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OPERATIONS" sheetId="3" r:id="rId3"/>
    <s:sheet name="STATEMENTS OF CASH FLOWS" sheetId="4" r:id="rId4"/>
    <s:sheet name="STATEMENTS OF OPERATIONS (Paren" sheetId="5" r:id="rId5"/>
    <s:sheet name="Nature of Operations" sheetId="6" r:id="rId6"/>
    <s:sheet name="Basis of Presentation and Signi" sheetId="7" r:id="rId7"/>
    <s:sheet name="Disclosure of Derivative Instru" sheetId="8" r:id="rId8"/>
    <s:sheet name="Due from_to Brokers" sheetId="9" r:id="rId9"/>
    <s:sheet name="Allocation of Net Profits and L" sheetId="10" r:id="rId10"/>
    <s:sheet name="Related Party Transactions" sheetId="11" r:id="rId11"/>
    <s:sheet name="Financial Highlights" sheetId="12" r:id="rId12"/>
    <s:sheet name="Financial Instrument Risk" sheetId="13" r:id="rId13"/>
    <s:sheet name="Subscriptions and Redemptions" sheetId="14" r:id="rId14"/>
    <s:sheet name="Indemnification" sheetId="15" r:id="rId15"/>
    <s:sheet name="Subsequent events" sheetId="16" r:id="rId16"/>
    <s:sheet name="Basis of Presentation and Sig17" sheetId="17" r:id="rId17"/>
    <s:sheet name="Basis of Presentation and Sig18" sheetId="18" r:id="rId18"/>
    <s:sheet name="Disclosure of Derivative Inst19" sheetId="19" r:id="rId19"/>
    <s:sheet name="Financial Highlights (Tables)" sheetId="20" r:id="rId20"/>
    <s:sheet name="Condensed Schedule of Investmen" sheetId="21" r:id="rId21"/>
    <s:sheet name="Condensed Schedule of Investm22" sheetId="22" r:id="rId22"/>
    <s:sheet name="Statements of Changes in Net As" sheetId="23" r:id="rId23"/>
    <s:sheet name="Nature of Operations - Addition" sheetId="24" r:id="rId24"/>
    <s:sheet name="Basis of Presentation and Sig25" sheetId="25" r:id="rId25"/>
    <s:sheet name="Summary of Valuation of Fund's " sheetId="26" r:id="rId26"/>
    <s:sheet name="Fair Value of Funds Derivatives" sheetId="27" r:id="rId27"/>
    <s:sheet name="Disclosure of Derivative Inst28" sheetId="28" r:id="rId28"/>
    <s:sheet name="Effects of Derivative Instrumen" sheetId="29" r:id="rId29"/>
    <s:sheet name="Gross and Net Unrealized Gains " sheetId="30" r:id="rId30"/>
    <s:sheet name="Average Contract Volume by Mark" sheetId="31" r:id="rId31"/>
    <s:sheet name="Funds Trading Results by Market" sheetId="32" r:id="rId32"/>
    <s:sheet name="Due From To Brokers - Additiona" sheetId="33" r:id="rId33"/>
    <s:sheet name="Related Party Transactions - Ad" sheetId="34" r:id="rId34"/>
    <s:sheet name="Financial Highlights (Detail)" sheetId="35" r:id="rId35"/>
    <s:sheet name="Financial Instrument Risk - Add" sheetId="36" r:id="rId36"/>
    <s:sheet name="Subscriptions and Redemptions -" sheetId="37" r:id="rId37"/>
  </s:sheets>
  <s:definedNames/>
  <s:calcPr calcId="124519" calcMode="auto" fullCalcOnLoad="1"/>
</s:workbook>
</file>

<file path=xl/sharedStrings.xml><?xml version="1.0" encoding="utf-8"?>
<sst xmlns="http://schemas.openxmlformats.org/spreadsheetml/2006/main" uniqueCount="573">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168990</t>
  </si>
  <si>
    <t>Entity Registrant Name</t>
  </si>
  <si>
    <t>SUPERFUND GREEN, L.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S OF ASSETS AND LIABILITIES - USD ($)</t>
  </si>
  <si>
    <t>Dec. 31, 2014</t>
  </si>
  <si>
    <t>ASSETS</t>
  </si>
  <si>
    <t>Due from brokers</t>
  </si>
  <si>
    <t>Unrealized gain on futures contracts purchased</t>
  </si>
  <si>
    <t>Unrealized gain on futures contracts sold</t>
  </si>
  <si>
    <t>Cash</t>
  </si>
  <si>
    <t>Total assets</t>
  </si>
  <si>
    <t>LIABILITIES</t>
  </si>
  <si>
    <t>Unrealized loss on futures contracts purchased</t>
  </si>
  <si>
    <t>Unrealized loss on futures contracts sold</t>
  </si>
  <si>
    <t>Redemptions payable</t>
  </si>
  <si>
    <t>Management fees payable</t>
  </si>
  <si>
    <t>Fees payable</t>
  </si>
  <si>
    <t>Total liabilities</t>
  </si>
  <si>
    <t>NET ASSETS</t>
  </si>
  <si>
    <t>SERIES A</t>
  </si>
  <si>
    <t>Number of Units</t>
  </si>
  <si>
    <t>Net Asset Value per Unit</t>
  </si>
  <si>
    <t>SERIES B</t>
  </si>
  <si>
    <t>STATEMENTS OF OPERATIONS - USD ($)</t>
  </si>
  <si>
    <t>Investment Income</t>
  </si>
  <si>
    <t>Interest income</t>
  </si>
  <si>
    <t>Other income</t>
  </si>
  <si>
    <t>Total investment income</t>
  </si>
  <si>
    <t>Expenses</t>
  </si>
  <si>
    <t>Selling commission</t>
  </si>
  <si>
    <t>Brokerage commissions</t>
  </si>
  <si>
    <t>Management fee</t>
  </si>
  <si>
    <t>Ongoing offering expenses</t>
  </si>
  <si>
    <t>Operating expenses</t>
  </si>
  <si>
    <t>Other</t>
  </si>
  <si>
    <t>Total expenses</t>
  </si>
  <si>
    <t>Net investment loss</t>
  </si>
  <si>
    <t>Realized and unrealized gain (loss) on investments</t>
  </si>
  <si>
    <t>Net realized gain on futures and forward contracts</t>
  </si>
  <si>
    <t>Net change in depreciation on futures and forward contracts</t>
  </si>
  <si>
    <t>Net gain on investments</t>
  </si>
  <si>
    <t>Net increase (decrease) in net assets from operations</t>
  </si>
  <si>
    <t>Net increase (decrease) in net assets from operations per unit (based upon weighted average number of units outstanding during year)</t>
  </si>
  <si>
    <t>[1]</t>
  </si>
  <si>
    <t>Net increase (decrease) in net assets from operations per unit (based upon change in net asset value per unit during year)</t>
  </si>
  <si>
    <t>[2]</t>
  </si>
  <si>
    <t>Weighted average number of Units outstanding for Series A for the Years Ended December 31, 2015 and December 31, 2014: 7,016.95 and 9,074.29, respectively.</t>
  </si>
  <si>
    <t>Weighted average number of Units outstanding for Series B for the Years Ended December 31, 2015 and December 31, 2014: 6,448.63 and 8,930.45, respectively.</t>
  </si>
  <si>
    <t>STATEMENTS OF CASH FLOWS - USD ($)</t>
  </si>
  <si>
    <t>Cash flows from operating activities</t>
  </si>
  <si>
    <t>Changes in operating assets and liabilities:</t>
  </si>
  <si>
    <t>Decrease in due from brokers</t>
  </si>
  <si>
    <t>Decrease in futures contracts purchased</t>
  </si>
  <si>
    <t>Decrease in unrealized depreciation on open forward contracts</t>
  </si>
  <si>
    <t>Increase (decrease) in futures contracts sold</t>
  </si>
  <si>
    <t>Decrease in management fees payable</t>
  </si>
  <si>
    <t>Decrease in fees payable</t>
  </si>
  <si>
    <t>Net cash provided by operating activities</t>
  </si>
  <si>
    <t>Cash flows from financing activities</t>
  </si>
  <si>
    <t>Subscriptions, net of change in advanced subscriptions</t>
  </si>
  <si>
    <t>Redemptions, net of change in redemptions payable</t>
  </si>
  <si>
    <t>Net cash used in financing activities</t>
  </si>
  <si>
    <t>Net increase (decrease) in cash</t>
  </si>
  <si>
    <t>Cash, beginning of year</t>
  </si>
  <si>
    <t>Cash, end of year</t>
  </si>
  <si>
    <t>STATEMENTS OF OPERATIONS (Parenthetical) - shares</t>
  </si>
  <si>
    <t>Weighted average number of Units outstanding</t>
  </si>
  <si>
    <t>Nature of Operations</t>
  </si>
  <si>
    <t>Accounting Policies [Abstract]</t>
  </si>
  <si>
    <t>(1) Nature of Operations
Organization and Business
Superfund Green, L.P. (the “Fund”), a Delaware limited
partnership, commenced operations on November 5, 2002. The
Fund was organized to trade speculatively in the United States of
America (“U.S.”) and international commodity futures
markets using a fully-automated computerized trading system. The
Fund has issued two classes of Units, Series A and
Series B (the “Series”). The two Series are traded
and managed the same way except for the degree of leverage.
The term of the Fund shall continue until December 31, 2050,
unles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2) Basis of Presentation and
Significant Accounting Policies
(a) Basis of
Presentation
Pursuant to rules and regulations of the Securities and Exchange
Commission (“SEC”), audited financial statements are
prepared in conformity with U.S. generally accepted accounting
principles (“U.S. GAAP”) and presented for the Fund as
a whole, as the SEC registrant, and for Series A and Series B
individually. For the avoidance of doubt, the debts, liabilities,
obligations and expenses incurred, contracted for or otherwise
existing with respect to a particular Series shall be enforceable
only against the assets of such Series and not against the assets
of the Fund generally or any other Series. Accordingly, the assets
of one Series of the Fund include only those funds and other assets
that are paid to, held by or distributed to the Fund on account of
and for the benefit of that Series, including, without limitation,
funds delivered to the Fund for the purchase of Units in that
Series.
(b) 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
(c) Cash and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Assets and liabilities denominated in foreign currencies are
translated into U.S. dollar amounts at the period 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
(d)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s of assets and liabilities as gross gain or los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5, Series A had on deposit $1,489,488 at
ADM Investor Services, Inc. and $1,156,003 at Merrill Lynch,
Pierce, Fenner &amp; Smith Inc. As of December 31, 2015,
Series B had on deposit $2,009,575 at ADM Investor Services, Inc.
and $1,862,991 at Merrill Lynch, Pierce, Fenner &amp; Smith
Inc.
(e)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740, Income Taxes
(f)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g) Recently Adopted and/or Issued
Accounting Pronouncements
ASU 2013-08
In June 2013, FASB issued Accounting Standards Update
(“ASU”) No. 2013-08, Amendments to the Scope,
Measurement, and Disclosure Requirements
ASU 2015-14
In August 2015, FASB issued ASU No. 2015-14, Revenue from
Contracts with Customers (Topic 606) – Deferral of
Effective Date (“ASU 2015-14”), No. 2014-09, Revenue from
Contracts with Customers (Topic 606) (“ASU 2014-09”). ASU 2014-09 ASU 2015-14
(h)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Derivative Contracts.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d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only changed when corroborated by evidence
such as similar market transactions, third-party pricing services
and/or broker or dealer quotations, or other empirical market data.
In circumstances where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December 31, 2015 or
December 31, 2014 or during the periods then ended.
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 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
The following table summarizes the valuation of the Fund’s
assets and liabilities measured at fair value on a recurring basis
by the ASC 820 fair value hierarchy as of December 31,
2014:
Superfund Green, L.P.
Balance December 31, 2014 Level 1 Level 2 Level 3
ASSETS
Futures contracts sold $ 627,584 $ 627,584 $
— $
—
Futures contracts purchased 927,412 927,412
—
—
Total Assets Measured at Fair Value $ 1,554,996 $ 1,554,996 $
— $
—
LIABILITIES
Futures contracts sold $ 154,403 $ 154,403 $
— $
—
Futures contracts purchased 681,201 681,201
—
—
Total Liabilities Measured at Fair Value $ 835,604 $ 835,604 $
— $
—
Superfund Green, L.P. – Series A
Balance December 31, 2014 Level 1 Level 2 Level 3
ASSETS
Futures contracts sold $ 237,325 $ 237,325 $
— $
—
Futures contracts purchased 341,117 341,117
—
—
Total Assets Measured at Fair Value $ 578,442 $ 578,442 $
— $
—
LIABILITIES
Futures contracts sold $ 58,750 $ 58,750 $
— $
—
Futures contracts purchased 251,096 251,096
—
—
Total Liabilities Measured at Fair Value $ 309,846 $ 309,846 $
— $
—
Superfund Green, L.P. – Series B
Balance December 31, 2014 Level 1 Level 2 Level 3
ASSETS
Futures contracts sold $ 390,259 $ 390,259 $
— $
—
Futures contracts purchased 586,295 586,295
—
—
Total Assets Measured at Fair Value $ 976,554 $ 976,554 $
— $
—
LIABILITIES
Futures contracts sold $ 95,653 $ 95,653 $
— $
—
Futures contracts purchased 430,105 430,105
—
—
Total Liabilities Measured at Fair Value $ 525,758 $ 525,758 $
— $
—
For the years ended December 31, 2015 and 2014, there were no
transfers between Level 1 and Level 2 assets and liabilities.</t>
  </si>
  <si>
    <t>Disclosure of Derivative Instruments and Hedging Activities</t>
  </si>
  <si>
    <t>Derivative Instruments and Hedging Activities Disclosure [Abstract]</t>
  </si>
  <si>
    <t>(3)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derivative instruments in the Statement of
Operations for each Series.
The Fund engages in the speculative trading of forward contracts in
currency and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forward contracts and commodity futures contracts are recorded in
the Statements of Assets and Liabilities as “unrealized
appreciation or depreciation on open forward contracts and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unrealized gain
(loss) on investments in the Statements of Operations.
Superfund Capital Management believes futures and forward
unrealized gains and losses expressed as a percentage of net assets
is indicative of trading activity.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492,943 $ (409,599 ) $ 83,344
Futures contracts Futures contracts sold 763,283 (676,201 ) 87,082
Totals $ 1,256,226 $ (1,085,800 ) $ 170,426
The fair value of the Fund’s derivatives by instrument type,
as well as the location of those instruments on the Statement of
Assets and Liabilities, as of December 31, 2014, is as
follows:
Type of Instrument
Statement of Assets and Liabilities Location
Asset Derivatives at
Liability Derivatives Net
Futures contracts Futures contracts purchased $ 927,412 $ (681,201 ) $ 246,211
Futures contracts Futures contracts sold 627,584 (154,403 ) 473,181
Totals $ 1,554,996 $ (835,604 ) $ 719,392
The Fund’s financial assets, derivative assets and cash
collateral held by counterparties as of December 31, 2015 is
as follows:
Gross Amounts Not Offset in the Statement of
Counterparty
Net Amount of Assets in
Financial Instruments
Cash Collateral Net Amount
ADMIS $ (100,889 ) $
— $
— $ (100,889 )
Merrill Lynch 271,315
—
— 271,315
Totals $ 170,426 $
— $
— $ 170,426
The Fund’s financial assets, derivative assets and cash
collateral held by counterparties as of December 31, 2014 is
as follows:
Gross Amounts Not Offset in the
Counterparty
Net Amount of Assets in
Financial Instruments Cash Net
ADMIS $ 74,729 $
— $
— $ 74,729
Barclays Capital 594,459
—
— 594,459
Merrill Lynch 50,204
—
— 50,204
Totals $ 719,392 $
— $
— $ 719,392
Effects of derivative instruments on the Statement of Operations
for the Year Ended December 31, 2015:
Derivatives not
Designated as Hedging
Instruments under ASC 815
Location of Gain (Loss) on Derivatives in Statement of Operations
Net Realized Gain on Net Change in
Foreign exchange contracts Net realized/unrealized gain on futures and
forward contracts $ 52,987 $
—
Futures contracts Net realized/unrealized gain (loss) on futures
and forward contracts 1,093,719 (548,962 )
Total $ 1,146,706 $ (548,962 )
Effects of derivative instruments on the Statement of Operations
for the Year Ended December 31, 2014:
Derivatives not
Designated as Hedging
Instruments under ASC 815
Location of Gain (Loss) on Derivatives in Statement of Operations
Net Realized Gain (Loss) Net Change in
Foreign exchange contracts Net realized/unrealized gain (loss) on futures
and forward contracts $ (188,573 ) $ 44
Futures contracts Net realized/unrealized gain (loss) on futures
and forward contracts 4,118,198 (98,452 )
Total $ 3,929,625 $ (98,408 )
Superfund Green, L.P.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25,804 0.2 $ (73,662 ) (0.5 ) $ 95,399 0.6 $ (146,664 ) (0.9 ) $ (99,123 )
Financial 78,150 0.5 (3,785 ) (0.0 )* 4,821 0.0 * (39,609 ) (0.2 ) 39,577
Food &amp; Fiber 64,490 0.4 (176,698 ) (1.1 ) 182,433 1.1 (40,083 ) (0.3 ) 30,142
Indices 211,901 1.3 (113,401 ) (0.7 ) 199,752 1.3 (121,726 ) (0.8 ) 176,526
Metals 51,982 0.3 (30,003 ) (0.2 ) 47,150 0.3 (158,223 ) (1.0 ) (89,094 )
Livestock 17,990 0.1
—
—
—
— (20,560 ) (0.1 ) (2,570 )
Energy 42,626 0.3 (12,050 ) (0.1 ) 233,728 1.5 (149,336 ) (0.9 ) 114,968
Totals $ 492,943 3.1 $ (409,599 ) (2.6 ) $ 763,283 4.8 $ (676,201 ) (4.2 ) $ 170,426
* Due to rounding – amount is
less than 0.05%
Superfund Green, L.P. gross and net unrealized gains and losses by
long and short positions as of December 31, 2014:
As of December 31,
2014
Futures Contracts Purchased Futures Contracts Sold
Asset % of Net Assets Liability % of Net Assets Asset % of Net Assets Liability % of Net Assets Net Unrealized Gain (Loss) on
Currency $ 2,110 0.0 * $
—
— $ 79,895 0.4 $ (256 ) (0.0 )* $ 81,749
Financial 516,998 2.4 (25,961 ) (0.1 )
—
— (12,202 ) (0.1 ) 478,835
Food &amp; Fiber 36,790 0.2 (89,576 ) (0.4 ) 107,005 0.5 (32,364 ) (0.1 ) 21,855
Indices 312,439 1.4 (18,099 ) (0.1 ) 3,205 0.0 * (104,506 ) (0.5 ) 193,039
Metals 55,851 0.3 (174,000 ) (0.8 ) 219,636 1.0 (5,075 ) (0.0 )* 96,412
Livestock 3,090 0.0 * (213,200 ) (1.0 )
—
—
—
— (210,110 )
Energy 134 0.0 * (160,365 ) (0.7 ) 217,843 1.0
—
— 57,612
Totals $ 927,412 4.3 $ (681,201 ) (3.1 ) $ 627,584 2.9 $ (154,403 ) (0.7 ) $ 719,392
* Due to rounding – amount is
less than 0.05%
Superfund Green, L.P. average contract volume by market sector for
the Year Ended December 31, 2015:
Average Number Average Number
Currency 164 891
Financial 3,441 1,247
Food &amp; Fiber 1,339 1,470
Indices 2,675 2,244
Metals 975 978
Energy 540 926
Livestock 382 83
Total 9,516 7,839
Superfund Green, L.P. average contract volume by market sector for
the Year Ended December 31, 2014:
Average Number Average Number
Currency 2,441 1,447
Financial 11,912 2,168
Food &amp; Fiber 622 788
Indices 6,994 1,205
Metals 2,250 1,370
Energy 1,579 694
Livestock 462 8
Total 26,260 7,680
Superfund Green, L.P. trading results by market sector:
For the Year Ended December 31,
2015
Net Realized Gains (Losses) Change in Net Unrealized Gains (Losses) Net Trading
Foreign Exchange $ 52,987 $
— $ 52,987
Currency 295,019 (180,869 ) 114,150
Financial (304,154 ) (439,256 ) (743,410 )
Food &amp; Fiber (315,150 ) 8,287 (306,863 )
Indices 436,090 (16,514 ) 419,576
Metals 407,307 (185,506 ) 221,801
Livestock (824,090 ) 207,540 (616,550 )
Energy 1,398,697 57,356 1,456,053
Total net trading gains (losses) in Statement of Operations $ 1,146,706 $ (548,962 ) $ 597,744
For the Year Ended December 31,
2014
Net Realized Gains (Losses) Change in Net Unrealized Gains (Losses) Net Trading Gains (Losses)
Foreign Exchange $ (188,573 ) $ 44 $ (188,529 )
Currency 553,145 (71,300 ) 481,845
Financial 2,466,259 331,672 2,797,931
Food &amp; Fiber 931,647 (21,741 ) 909,906
Indices 906,369 (399,926 ) 506,443
Metals (658,725 ) 56,482 (602,243 )
Livestock 553,240 (192,740 ) 360,500
Energy (633,737 ) 199,101 (434,636 )
Total net trading gains (losses)in Statement of Operations $ 3,929,625 $ (98,408 ) $ 3,831,217
Superfund Green, L.P. - Series A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00,964 $ (166,748 ) $ 34,216
Futures contracts Futures contracts sold 297,768 (271,057 ) 26,711
Totals $ 498,732 $ (437,805 ) $ 60,927
The fair value of the Fund’s derivatives by instrument type,
as well as the location of those instruments on the Statement of
Assets and Liabilities, as of December 31, 2014, is as
follows:
Type of Instrument
Statement of Assets and Liabilities Location
Asset Derivatives at
Liability Derivatives Net
Futures contracts Futures contracts purchased $ 341,117 $ (251,096 ) $ 90,021
Futures contracts Futures contracts sold 237,325 (58,750 ) 178,575
Totals $ 578,442 $ (309,846 ) $ 268,596
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51,324 ) $
— $
— $ (51,324 )
Merrill Lynch 112,251
—
— 112,251
Totals $ 60,927 $
— $
— $ 60,927
The Fund’s financial assets, derivative assets and cash
collateral held by counterparties as of December 31, 2014 is
as follows:
Gross Amounts Not Offset in the Statement of Assets and Liabilities
Counterparty
Net Amount of Assets in
Financial Instruments
Cash Collateral Net Amount
ADMIS $ 29,364 $
— $
— $ 29,364
Barclays Capital 221,708
—
— 221,708
Merrill Lynch 17,524
—
— 17,524
Totals $ 268,596 $
— $
— $ 268,596
Effects of derivative instruments on the Statement of Operations
for the Year Ended December 31, 2015:
Derivatives not Designated as
Hedging Instruments under ASC 815
Location of Gain (Loss) on Derivatives in Statement of Operations
Net Realized Gain on Net Change in
Foreign exchange contracts Net realized/unrealized gain on futures and
forward contracts $ 18,553 $
—
Futures contracts
Net realized/unrealized gain (loss) on futures and
forward contracts 419,035 (207,666 )
Total $ 437,588 $ (207,666 )
Effects of derivative instruments on the Statement of Operations
for the Year Ended December 31, 2014:
Derivatives not Designated as
Hedging Instruments under ASC 815
Location of Gain (Loss) on Derivatives in Statement of Operations
Net Realized Gain (Loss) Net Change in Unrealized Appreciation
Foreign exchange contracts
Net realized/unrealized
gain (loss) on futures and
forward contracts $ (80,609 ) $ 12
Futures contracts Net realized/unrealized gain (loss) on futures
and forward contracts 1,572,872 (24,467 )
Total $ 1,492,263 $ (24,455 )
Superfund Green, L.P. – Series A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10,300 0.1 $ (30,119 ) (0.4 ) $ 37,040 0.5 $ (59,172 ) (0.8 ) $ (41,951 )
Financial 31,941 0.4 (1,525 ) (0.0 )* 4,486 0.1 (15,994 ) (0.2 ) 18,908
Food &amp; Fiber 24,650 0.3 (71,684 ) (0.9 ) 73,127 0.9 (18,694 ) (0.2 ) 7,399
Indices 86,482 1.1 (46,035 ) (0.6 ) 80,284 1.0 (46,578 ) (0.6 ) 74,153
Metals 19,838 0.3 (12,445 ) (0.2 ) 18,053 0.2 (62,758 ) (0.8 ) (37,312 )
Livestock 8,080 0.1 — — — — (7,490 ) (0.1 ) 590
Energy 19,673 0.3 (4,940 ) (0.1 ) 84,778 1.1 (60,371 ) (0.8 ) 39,140
Totals $ 200,964 2.6 $ (166,748 ) (2.2 ) $ 297,768 3.8 $ (271,057 ) (3.5 ) $ 60,927
* Due to rounding – amount is
less than 0.05%
Superfund Green, L.P. – Series A gross and net unrealized
gains and losses by long and short positions as of
December 31, 2014:
As of December 31,
2014
Futures Contracts Purchased Futures Contracts Sold
Asset % of Net Assets Liability % of Net Assets Asset % of Net Assets Liability % of Net Assets Net Unrealized Gain (Loss) on
Currency $ — — $ — — $ 29,064 0.3 $ (256 ) (0.0 )* $ 28,808
Financial 194,235 1.9 (9,820 ) (0.1 ) — — (4,331 ) (0.0 )* 180,084
Food &amp; Fiber 15,355 0.1 (28,710 ) (0.3 ) 41,104 0.4 (13,563 ) (0.1 ) 14,186
Indices 108,901 1.0 (6,751 ) (0.1 ) 735 0.0 * (38,485 ) (0.4 ) 64,400
Metals 20,662 0.2 (67,465 ) (0.6 ) 85,212 0.8 (2,115 ) (0.0 )* 36,294
Livestock 1,830 0.0 * (80,300 ) (0.8 ) — — — — (78,470 )
Energy 134 0.0 * (58,050 ) (0.6 ) 81,210 0.8 — — 23,294
Totals $ 341,117 3.2 $ (251,096 ) (2.5 ) $ 237,325 2.3 $ (58,750 ) (0.5 ) $ 268,596
* Due to rounding – amount is
less than 0.05%
Series A average contract volume by market sector for the Year
Ended December 31, 2015:
Average Number Average Number
Currency 65 341
Financial 1,298 499
Food &amp; Fiber 518 569
Indices 1,003 863
Metals 363 401
Energy 196 352
Livestock 144 31
Total 3,587 3,056
Series A average contract volume by market sector for the Year
Ended December 31, 2014:
Average Number Average Number
Currency 946 554
Financial 4,639 866
Food &amp; Fiber 234 297
Indices 2,652 461
Metals 858 506
Energy 588 260
Livestock 175 4
Total 10,092 2,948
Series A trading results by market sector:
For the Year Ended December 31,
2015
Net Realized Gains (Losses) Change in Net Unrealized Gains (Losses) Net Trading
Foreign Exchange $ 18,553 $ — $ 18,553
Currency 98,047 (70,757 ) 27,290
Financial (114,684 ) (161,174 ) (275,858 )
Food &amp; Fiber (116,317 ) (6,787 ) (123,104 )
Indices 134,349 9,752 144,101
Metals 182,959 (73,606 ) 109,353
Livestock (316,020 ) 79,060 (236,960 )
Energy 550,701 15,846 566,547
Total net trading gains (losses) in Statement of Operations $ 437,588 $ (207,666 ) $ 229,922
For the Year Ended December 31,
2014
Net Realized Gains (Losses) Change in Net Unrealized Gains (Losses) Net Trading
Foreign Exchange $ (80,609 ) $ 12 $ (80,597 )
Currency 195,186 (26,328 ) 168,858
Financial 930,635 118,008 1,048,643
Food &amp; Fiber 351,617 (3,741 ) 347,876
Indices 404,768 (154,913 ) 249,855
Metals (225,439 ) 32,690 (192,749 )
Livestock 193,790 (71,850 ) 121,940
Energy (277,685 ) 81,667 (196,018 )
Total net trading gains (losses) in Statement of Operations $ 1,492,263 $ (24,455 ) $ 1,467,808
Superfund Green, L.P. – Series B
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91,979 $ (242,851 ) $ 49,128
Futures contracts Futures contracts sold 465,515 (405,144 ) 60,371
Totals $ 757,494 $ (647,995 ) $ 109,499
The fair value of the Fund’s derivatives by instrument type,
as well as the location of those instruments on the Statement of
Assets and Liabilities, as of December 31, 2014, is as
follows:
Type of Instrument Statement of Assets and Asset Derivatives at Liability Derivatives at Net
Futures contracts Futures contracts purchased $ 586,295 $ (430,105 ) $ 156,190
Futures contracts Futures contracts sold 390,259 (95,653 ) 294,606
Totals $ 976,554 $ (525,758 ) $ 450,796
The Fund’s financial assets, derivative assets and cash
collateral held by counterparties as of December 31, 2015 is
as follows:
Gross Amounts Not Offset in the Statement
Counterparty
Net Amount of Assets in Financial Instruments Cash Collateral Net Amount
ADMIS $ (49,565 ) $
— $
— $ (49,565 )
Merrill Lynch 159,064
—
— 159,064
Totals $ 109,499 $
— $
— $ 109,499
The Fund’s financial assets, derivative assets and cash
collateral held by counterparties as of December 31, 2014 is
as follows:
Gross Amounts Not Offset in the Statement
Counterparty
Net Amount of Assets in Financial Instruments Cash Collateral Net Amount
ADMIS $ 45,365 $
— $
— $ 45,365
Barclays Capital 372,751
—
— 372,751
Merrill Lynch 32,680
—
— 32,680
Totals $ 450,796 $
— $
— $ 450,796
Effects of derivative instruments on the Statement of Operations
for the Year Ended December 31, 2015:
Derivatives not
Designated as Hedging
Instruments under ASC 815 Location of Gain (Loss) on Net Realized Gain on Derivatives in Statement Operations Net Change in
Foreign exchange contracts Net realized/unrealized
gain on futures and $ 34,434 $
—
Futures contracts Net realized/unrealized 674,684 (341,296 )
Total $ 709,118 $ (341,296 )
Effects of derivative instruments on the Statement of Operations
for the Year Ended December 31, 2014:
Derivatives not
Designated as Hedging
Instruments under ASC 815
Location of Gain (Loss) on Derivatives in Statement Operations
Net Realized Gain (Loss) Net Change in
Foreign exchange contracts Net realized/unrealized gain (loss) on futures
and forward contracts $ (107,964 ) $ 32
Futures contracts
Net realized/unrealized gain (loss) on futures and
forward contracts 2,545,326 (73,985 )
Total $ 2,437,362 $ (73,953 )
Superfund Green, L.P. – Series B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15,504 0.2 $ (43,543 ) (0.5 ) $ 58,359 0.7 $ (87,492 ) (1.1 ) $ (57,172 )
Financial 46,209 0.6 (2,260 ) (0.0 )* 335 0.0 * (23,615 ) (0.3 ) 20,669
Food &amp; Fiber 39,840 0.5 (105,014 ) (1.3 ) 109,306 1.4 (21,389 ) (0.3 ) 22,743
Indices 125,419 1.6 (67,366 ) (0.8 ) 119,468 1.5 (75,148 ) (0.9 ) 102,373
Metals 32,144 0.4 (17,558 ) (0.2 ) 29,097 0.4 (95,465 ) (1.2 ) (51,782 )
Livestock 9,910 0.1
—
—
—
— (13,070 ) (0.2 ) (3,160 )
Energy 22,953 0.3 (7,110 ) (0.1 ) 148,950 1.8 (88,965 ) (1.1 ) 75,828
Totals $ 291,979 3.6 $ (242,851 ) (2.9 ) $ 465,515 5.8 $ (405,144 ) (5.1 ) $ 109,499
* Due to rounding – amount is
less than 0.05%
Superfund Green, L.P. – Series B gross and net unrealized
gains and losses by long and short positions as of
December 31, 2014:
As of December 31,
2014
Futures Contracts Purchased Futures Contacts Sold
Asset % of Net Assets Liability % of Net Assets Asset % of Net Assets Liability % of Net Assets Net Unrealized Gain (Loss) on
Currency $ 2,110 0.0 * $ — — $ 50,831 0.5 $ — — $ 52,941
Financial 322,763 2.9 (16,141 ) (0.1 ) — — (7,871 ) (0.1 ) 298,751
Food &amp; Fiber 21,435 0.2 (60,866 ) (0.5 ) 65,901 0.6 (18,801 ) (0.2 ) 7,669
Indices 203,538 1.8 (11,348 ) (0.1 ) 2,470 0.0 * (66,021 ) (0.6 ) 128,639
Metals 35,189 0.3 (106,535 ) (1.0 ) 134,424 1.2 (2,960 ) (0.0 )* 60,118
Livestock 1,260 0.0 * (132,900 ) (1.2 ) — — — — (131,640 )
Energy — — (102,315 ) (0.9 ) 136,633 1.2 — — 34,318
Totals $ 586,295 5.2 $ (430,105 ) (3.8 ) $ 390,259 3.5 $ (95,653 ) (0.9 ) $ 450,796
* Due to rounding – amount is
less than 0.05%
Series B average contract volume by market sector for the Year
Ended December 31, 2015:
Average Number Average Number
Currency 99 550
Financial 2,143 748
Food &amp; Fiber 821 901
Indices 1,672 1,381
Metals 612 577
Energy 344 574
Livestock 238 52
Total 5,929 4,783
Series B average contract volume by market sector for the Year
Ended December 31, 2014:
Average Number Average Number
Currency 1,495 893
Financial 7,273 1,302
Food &amp; Fiber 388 491
Indices 4,342 744
Metals 1,392 864
Energy 991 434
Livestock 287 4
Total 16,168 4,732
Series B trading results by market sector:
For the Year Ended December 31,
2015
Net Realized Gains (Losses) Change in Net Unrealized Gains (Losses) Net Trading
Foreign Exchange $ 34,434 $ — $ 34,434
Currency 196,972 (110,112 ) 86,860
Financial (189,470 ) (278,082 ) (467,552 )
Food &amp; Fiber (198,833 ) 15,074 (183,759 )
Indices 301,741 (26,266 ) 275,475
Metals 224,348 (111,900 ) 112,448
Livestock (508,070 ) 128,480 (379,590 )
Energy 847,996 41,510 889,506
Total net trading gains (losses) in Statement of Operations $ 709,118 $ (341,296 ) $ 367,822
For the Year Ended December 31,
2014
Net Realized Gains (Losses) Change in Net Unrealized Gains (Losses) Net Trading
Foreign Exchange $ (107,964 ) $ 32 $ (107,932 )
Currency 357,959 (44,972 ) 312,987
Financial 1,535,624 213,664 1,749,288
Food &amp; Fiber 580,030 (18,000 ) 562,030
Indices 501,601 (245,013 ) 256,588
Metals (433,286 ) 23,792 (409,494 )
Livestock 359,450 (120,890 ) 238,560
Energy (356,052 ) 117,434 (238,618 )
Total net trading gains (losses) in Statement of Operations $ 2,437,362 $ (73,953 ) $ 2,363,409</t>
  </si>
  <si>
    <t>Due from/to Brokers</t>
  </si>
  <si>
    <t>Brokers and Dealers [Abstract]</t>
  </si>
  <si>
    <t>(4) Due from/to Brokers
Due from brokers consist of proceeds from securities sold. Amounts
due from brokers may be restricted to the extent that they serve as
deposits for securities sold short. Amounts due to brokers
represent margin borrowings that are collateralized by certain
securities. As of December 31, 2015, there were no amounts due
to brokers.
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Text Block [Abstract]</t>
  </si>
  <si>
    <t>(5) Allocation of Net Profits and
Losses
In accordance with the Sixth Amended and Restated Limited
Partnership Agreement, net profits and losses of the Fund are
allocated to partners according to their respective interests in
the Fund as of the beginning of each month.
Subscriptions received in advance, if any, represent cash received
prior to December 31 for contributions of the subsequent month
and do not participate in the earnings of the Fund until the
following January.</t>
  </si>
  <si>
    <t>Related Party Transactions</t>
  </si>
  <si>
    <t>Related Party Transactions [Abstract]</t>
  </si>
  <si>
    <t>(6) Related Party
Transactions
Superfund Capital Management shall be paid a management fee equal
to one-twelfth of 1.85% of month-end net assets (1.85% per annum)
of net assets, and monthly operating expenses equal to one-twelfth
of 0.15% of month-end net assets (0.15% per annum), not to exceed
the amount of actual expenses incurred. Superfund Capital
Management will also be paid a monthly performance/incentive fee
equal to 25% of the new appreciation without respect to interest
income. Trading losses will be carried forward and no further
performance/incentive fee may be paid until the prior losses have
been recovered. In addition, Superfund Brokerage Services, Inc., an
affiliate of Superfund Capital Management, serves as the
introducing broker for the Fund’s futures transactions and
receives a portion of the brokerage commissions paid by the Fund in
connection with its futures trading. Superfund USA, an entity
related to Superfund Capital Management by common ownership, shall
be paid monthly selling commissions equal to one-twelfth of 4% (4%
per annum) of the month-end net asset value of the Fund. However,
the maximum cumulative selling commission per Unit is limited to
10% of the initial public offering price of Units sold. Selling
commissions charged as of the end of each month in excess of 10% of
the initial public offering price of Units sold shall not be paid
out to any selling agent but shall instead be held in a separate
account. Accrued monthly performance fees, if any, will then be
charged against both net assets of the Fund as of month-end, as
well as against amounts held in the separate account. Any increase
or decrease in net assets and any accrued interest will then be
credited or charged to each investor (a “Limited
Partner”) on a pro rata basis. The remainder of the amounts
held in the separate account, if any, shall then be reinvested in
Units as of such month-end, at the current net asset value, for the
benefit of the appropriate Limited Partner. The amount of any
distribution to a Limited Partner, any amount paid to a Limited
Partner on redemption of Units and any redemption fee paid to
Superfund Capital Management upon the redemption of Units will be
charged to that Limited Partner. Selling commissions are shown
gross on the statement of operations and amounts over the 10%
selling commission threshold are rebated to the Limited Partner by
purchasing Units of the Fund. For the year ended December 31,
2015, rebated selling commissions amounted to $265,984 for Series A
and $324,055 for Series B.
As of December 31, 2015, Superfund Capital Management owned
178.298 Units of Series A, representing 2.77% of the total
issued Units of Series A, and 204.874 Units of Series B,
representing 3.53% of the total issued Units of Series B,
having a combined value of $505,377. Gains allocated to Units of
Series A and Series B owned by Superfund Capital Management were
$34,698 for the year ended December 31, 2015. Selling
commissions over the 10% threshold in the amount of $11,695 were
rebated to Superfund Capital Management during this period through
the purchase of 8.087 Units of Series B. As of December 31,
2014, Superfund Capital Management owned 178.298 Units of
Series A, representing 2.2% of the total issued Units of
Series A, and 196.786 Units of Series B, representing
2.6% of the total issued Units of Series B, having a combined
value of $519,069. Gains allocated to Units of Series A and Series
B owned by Superfund Capital Management were $22,255 for the year
ended December 31, 2014. Selling commissions over the 10%
threshold in the amount of $11,190 were rebated to Superfund
Capital Management during this period through the purchase of 8.488
Units of Series B. Superfund Capital Management did not make any
contributions to either Series during the year ended
December 31, 2015.</t>
  </si>
  <si>
    <t>Financial Highlights</t>
  </si>
  <si>
    <t>Organization, Consolidation and Presentation of Financial Statements [Abstract]</t>
  </si>
  <si>
    <t>(7) Financial Highlights
Financial highlights for the year ended December 31, 2015, are
as follows:
SERIES A SERIES B
Total return*
Total return before incentive fees (4.9 )% (4.3 )%
Incentive fees 0.0 0.0
Total return after incentive fees (4.9 )% (4.3 )%
Ratio to average partners’ capital
Operating expenses before incentive fees 7.4 % 8.2 %
Incentive fees 0.0 0.0
Total expenses 7.4 % 8.2 %
Net investment loss (7.4 )% (8.2 )%
Net asset value per unit, beginning of year $ 1,283.60 $ 1,462.68
Net investment loss (93.40 ) (118.52 )
Net gain on investments 32.06 47.97
Total loss from operations (61.34 ) (70.55 )
Net asset value per unit, end of year $ 1,222.26 $ 1,392.13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61.12 ) $ (62.42 )
Net decrease in net assets from operations per Unit (based upon
change in net asset value per Unit during year) $ (61.34 ) $ (70.55 )
Financial highlights for the year ended December 31, 2014, are
as follows:
SERIES A SERIES B
Total return*
Total return before incentive fees 5.6 % 12.4 %
Incentive fees 0.0 0.0
Total return after incentive fees 5.6 % 12.4 %
Ratio to average partners’ capital
Operating expenses before incentive fees 8.1 % 8.9 %
Incentive fees 0.0 0.0
Total expenses 8.1 % 8.9 %
Net investment loss (8.1 )% (8.9 )%
Net asset value per unit, beginning of year $ 1,215.27 $ 1,300.97
Net investment loss (98.41 ) (117.43 )
Net gain on investments 166.74 279.14
Total income (loss) from operations 68.33 161.71
Net asset value per unit, end of year $ 1,283.60 $ 1,462.68
* Total return is calculated for each
Series of the Fund taken as a whole. An individual investor’s
return may vary from these returns based on the timing of capital
transactions.
Other per Unit information:
Net increase in net assets from operations per Unit (based upon
weighted average Number of Units during year) $ 59.08 $ 140.27
Net increase in net assets from operations per Unit (based upon
change in net asset value per Unit during year) $ 68.33 $ 161.71</t>
  </si>
  <si>
    <t>Financial Instrument Risk</t>
  </si>
  <si>
    <t>Investments, All Other Investments [Abstract]</t>
  </si>
  <si>
    <t>(8) Financial Instrument Risk
In the normal course of its business, the Fund is party to
financial instruments with off-balance sheet risk, including
derivative financial instruments and derivative commodity
instruments. The term “off-balance sheet risk” refers
to an unrecorded potential liability that, even though it does not
appear on the balance sheet, may result in a future obligation or
loss. These financial instruments may include forwards, futures and
options, whose values are based upon an underlying asset, index or
reference rate, and generally represent future commitments to
exchange currencies or cash flows, to purchase or sell other
financial instruments at specific terms at specific future dates,
or, in the case of derivative commodity instruments, to have a
reasonable possibility to be settled in cash, through physical
delivery or with another financial instrument. These instruments
may be traded on an exchange or OTC. Exchange traded instruments
are standardized and include futures and certain option contracts.
OTC contracts are negotiated between contracting parties and
include forwards and certain options. Each of these instruments is
subject to various risks similar to those related to the underlying
financial instruments including market and credit risk. In general,
the risks associated with OTC contracts are greater than those
associated with exchange traded instruments because of the greater
risk of default by the counterparty to an OTC contract.
For the Fund, gross unrealized gains and losses related to exchange
traded futures were $1,256,226 and $1,085,800, respectively, at
December 31, 2015.
For Series A, gross unrealized gains and losses related to exchange
traded futures were $498,732 and $437,805, respectively, at
December 31, 2015.
For Series B, gross unrealized gains and losses related to exchange
traded futures were $757,494 and $647,995, respectively, at
December 31, 2015.
Market risk is the potential for changes in the value of the
financial instruments traded by the Fund due to market changes,
including interest and foreign exchange rate movements and
fluctuations in commod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is unable to offset
such positions, the Fund could experience substantial losses.
Credit risk is the possibility that a loss may occur due to the
failure of a counterparty to perform according to the terms of a
contract. Credit risk with respect to exchange-traded instruments
is reduced to the extent that an exchange or clearing organization
acts as a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DMIS”) and Merrill Lynch, Pierce, Fenner &amp;
Smith Inc. (“Merrill Lynch”).
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monitoring systems provide account analysis of futures and
forward positions by sector, margin requirements, gain and loss
transactions and collateral positions.</t>
  </si>
  <si>
    <t>Subscriptions and Redemptions</t>
  </si>
  <si>
    <t>(9) Subscriptions and
Redemptions
Effective May 1, 2014, the Fund no longer accepts
subscriptions.
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withdrawal to Superfund Capital Management
not less than five business days prior to the end of the month (or
such shorter period as permitted by Superfund Capital Management)
as of which redemption is to be effective. Redemptions will
generally be paid within twenty days after the date of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the subject of such default or
delay. The Fund’s prospectus provides “if the net asset
value per Unit within a Series as of the end of any business day
declines by 50% or more from either the prior year-end or the prior
month-end Unit value of such Series, Superfund Capital Management
will suspend trading activities, notify all Limited Partners within
such Series of the relevant facts within seven business days and
declare a special redemption period.”</t>
  </si>
  <si>
    <t>Indemnification</t>
  </si>
  <si>
    <t>(10) Indemnification
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 [Abstract]</t>
  </si>
  <si>
    <t>(11) Subsequent events
Superfund Capital Management has evaluated the impact of all
subsequent events on the Fund through the date the financial
statements were issued and has determined that there were no
subsequent events requiring recognition or disclosure in the
financial statements.</t>
  </si>
  <si>
    <t>Basis of Presentation and Significant Accounting Policies (Policies)</t>
  </si>
  <si>
    <t>Basis of Presentation</t>
  </si>
  <si>
    <t>(a) Basis of
Presentation
Pursuant to rules and regulations of the Securities and Exchange
Commission (“SEC”), audited financial statements are
prepared in conformity with U.S. generally accepted accounting
principles (“U.S. GAAP”) and presented for the Fund as
a whole, as the SEC registrant, and for Series A and Series B
individually. For the avoidance of doubt, the debts, liabilities,
obligations and expenses incurred, contracted for or otherwise
existing with respect to a particular Series shall be enforceable
only against the assets of such Series and not against the assets
of the Fund generally or any other Series. Accordingly, the assets
of one Series of the Fund include only those funds and other assets
that are paid to, held by or distributed to the Fund on account of
and for the benefit of that Series, including, without limitation,
funds delivered to the Fund for the purchase of Units in that
Series.</t>
  </si>
  <si>
    <t>Valuation of Investments in Futures Contracts and Forward Contracts</t>
  </si>
  <si>
    <t>(b) 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t>
  </si>
  <si>
    <t>Cash and Translation of Foreign Currency</t>
  </si>
  <si>
    <t>(c) Cash and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Assets and liabilities denominated in foreign currencies are
translated into U.S. dollar amounts at the period 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Investment Transactions, Investment Income and Expenses</t>
  </si>
  <si>
    <t>(d)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s of assets and liabilities as gross gain or los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5, Series A had on deposit $1,489,488 at
ADM Investor Services, Inc. and $1,156,003 at Merrill Lynch,
Pierce, Fenner &amp; Smith Inc. As of December 31, 2015,
Series B had on deposit $2,009,575 at ADM Investor Services, Inc.
and $1,862,991 at Merrill Lynch, Pierce, Fenner &amp; Smith
Inc.</t>
  </si>
  <si>
    <t>Income Taxes</t>
  </si>
  <si>
    <t>(e)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740, Income Taxes</t>
  </si>
  <si>
    <t>Use of Estimates</t>
  </si>
  <si>
    <t>(f)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Adopted and/or Issued Accounting Pronouncements</t>
  </si>
  <si>
    <t>(g) Recently Adopted and/or Issued
Accounting Pronouncements
ASU 2013-08
In June 2013, FASB issued Accounting Standards Update
(“ASU”) No. 2013-08, Amendments to the Scope,
Measurement, and Disclosure Requirements
ASU 2015-14
In August 2015, FASB issued ASU No. 2015-14, Revenue from Contracts with
Customers (Topic 606) – Deferral of Effective
Date (“ASU 2015-14”), No. 2014-09, Revenue from Contracts with
Customers (Topic 606) (“ASU 2014-09”). ASU 2014-09 ASU 2015-14</t>
  </si>
  <si>
    <t>Fair Value Measurements</t>
  </si>
  <si>
    <t>(h)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Derivative Contracts.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d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only changed when corroborated by evidence
such as similar market transactions, third-party pricing services
and/or broker or dealer quotations, or other empirical market data.
In circumstances where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December 31, 2015 or
December 31, 2014 or during the periods then ended.
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 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
The following table summarizes the valuation of the Fund’s
assets and liabilities measured at fair value on a recurring basis
by the ASC 820 fair value hierarchy as of December 31,
2014:
Superfund Green, L.P.
Balance December 31, 2014 Level 1 Level 2 Level 3
ASSETS
Futures contracts sold $ 627,584 $ 627,584 $
— $
—
Futures contracts purchased 927,412 927,412
—
—
Total Assets Measured at Fair Value $ 1,554,996 $ 1,554,996 $
— $
—
LIABILITIES
Futures contracts sold $ 154,403 $ 154,403 $
— $
—
Futures contracts purchased 681,201 681,201
—
—
Total Liabilities Measured at Fair Value $ 835,604 $ 835,604 $
— $
—
Superfund Green, L.P. – Series A
Balance December 31, 2014 Level 1 Level 2 Level 3
ASSETS
Futures contracts sold $ 237,325 $ 237,325 $
— $
—
Futures contracts purchased 341,117 341,117
—
—
Total Assets Measured at Fair Value $ 578,442 $ 578,442 $
— $
—
LIABILITIES
Futures contracts sold $ 58,750 $ 58,750 $
— $
—
Futures contracts purchased 251,096 251,096
—
—
Total Liabilities Measured at Fair Value $ 309,846 $ 309,846 $
— $
—
Superfund Green, L.P. – Series B
Balance December 31, 2014 Level 1 Level 2 Level 3
ASSETS
Futures contracts sold $ 390,259 $ 390,259 $
— $
—
Futures contracts purchased 586,295 586,295
—
—
Total Assets Measured at Fair Value $ 976,554 $ 976,554 $
— $
—
LIABILITIES
Futures contracts sold $ 95,653 $ 95,653 $
— $
—
Futures contracts purchased 430,105 430,105
—
—
Total Liabilities Measured at Fair Value $ 525,758 $ 525,758 $
— $
—
For the years ended December 31, 2015 and 2014, there were no
transfers between Level 1 and Level 2 assets and liabilities.</t>
  </si>
  <si>
    <t>Basis of Presentation and Significant Accounting Policies (Tables)</t>
  </si>
  <si>
    <t>Summary of Valuation of Fund's Assets and Liabilities Measured at Fair Value on Recurring Basis</t>
  </si>
  <si>
    <t>The following table summarizes the valuation of the Fund’s
assets and liabilities measured at fair value on a recurring basis
by the ASC 820 fair value hierarchy as of December 31,
2015:
Superfund Green, L.P.
Balance December 31, 2015 Level 1 Level 2 Level 3
ASSETS
Futures contracts sold $ 763,283 $ 763,283 $
— $
—
Futures contracts purchased 492,943 492,943
—
—
Total Assets Measured at Fair Value $ 1,256,226 $ 1,256,226 $
— $
—
LIABILITIES
Futures contracts sold $ 676,201 $ 676,201 $
— $
—
Futures contracts purchased 409,599 409,599
—
—
Total Liabilities Measured at Fair Value $ 1,085,800 $ 1,085,800 $
— $
—
Superfund Green, L.P. – Series A
Balance December 31, 2015 Level 1 Level 2 Level 3
ASSETS
Futures contracts sold $ 297,768 $ 297,768 $
— $
—
Futures contracts purchased 200,964 200,964
—
—
Total Assets Measured at Fair Value $ 498,732 $ 498,732 $
— $
—
LIABILITIES
Futures contracts sold $ 271,057 $ 271,057 $
— $
—
Futures contracts purchased 166,748 166,748
—
—
Total Liabilities Measured at Fair Value $ 437,805 $ 437,805 $
— $
—
S uperfund Green, L.P. – Series B
Balance December 31, 2015 Level 1 Level 2 Level 3
ASSETS
Futures contracts sold $ 465,515 $ 465,515 $
— $
—
Futures contracts purchased 291,979 291,979
—
—
Total Assets Measured at Fair Value $ 757,494 $ 757,494 $
— $
—
LIABILITIES
Futures contracts sold $ 405,144 $ 405,144 $
— $
—
Futures contracts purchased 242,851 242,851
—
—
Total Liabilities Measured at Fair Value $ 647,995 $ 647,995 $
— $
—
The following table summarizes the valuation of the Fund’s
assets and liabilities measured at fair value on a recurring basis
by the ASC 820 fair value hierarchy as of December 31,
2014:
Superfund Green, L.P.
Balance December 31, 2014 Level 1 Level 2 Level 3
ASSETS
Futures contracts sold $ 627,584 $ 627,584 $
— $
—
Futures contracts purchased 927,412 927,412
—
—
Total Assets Measured at Fair Value $ 1,554,996 $ 1,554,996 $
— $
—
LIABILITIES
Futures contracts sold $ 154,403 $ 154,403 $
— $
—
Futures contracts purchased 681,201 681,201
—
—
Total Liabilities Measured at Fair Value $ 835,604 $ 835,604 $
— $
—
Superfund Green, L.P. – Series A
Balance December 31, 2014 Level 1 Level 2 Level 3
ASSETS
Futures contracts sold $ 237,325 $ 237,325 $
— $
—
Futures contracts purchased 341,117 341,117
—
—
Total Assets Measured at Fair Value $ 578,442 $ 578,442 $
— $
—
LIABILITIES
Futures contracts sold $ 58,750 $ 58,750 $
— $
—
Futures contracts purchased 251,096 251,096
—
—
Total Liabilities Measured at Fair Value $ 309,846 $ 309,846 $
— $
—
Superfund Green, L.P. – Series B
Balance December 31, 2014 Level 1 Level 2 Level 3
ASSETS
Futures contracts sold $ 390,259 $ 390,259 $
— $
—
Futures contracts purchased 586,295 586,295
—
—
Total Assets Measured at Fair Value $ 976,554 $ 976,554 $
— $
—
LIABILITIES
Futures contracts sold $ 95,653 $ 95,653 $
— $
—
Futures contracts purchased 430,105 430,105
—
—
Total Liabilities Measured at Fair Value $ 525,758 $ 525,758 $
— $
—</t>
  </si>
  <si>
    <t>Disclosure of Derivative Instruments and Hedging Activities (Tables)</t>
  </si>
  <si>
    <t>Fair Value of Funds Derivatives by Instrument Type</t>
  </si>
  <si>
    <t>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492,943 $ (409,599 ) $ 83,344
Futures contracts Futures contracts sold 763,283 (676,201 ) 87,082
Totals $ 1,256,226 $ (1,085,800 ) $ 170,426
The fair value of the Fund’s derivatives by instrument type,
as well as the location of those instruments on the Statement of
Assets and Liabilities, as of December 31, 2014, is as
follows:
Type of Instrument
Statement of Assets and Liabilities Location
Asset Derivatives at
Liability Derivatives Net
Futures contracts Futures contracts purchased $ 927,412 $ (681,201 ) $ 246,211
Futures contracts Futures contracts sold 627,584 (154,403 ) 473,181
Totals $ 1,554,996 $ (835,604 ) $ 719,392</t>
  </si>
  <si>
    <t>Offsetting Assets</t>
  </si>
  <si>
    <t xml:space="preserve">The Fund’s financial assets, derivative assets and cash
collateral held by counterparties as of December 31, 2015 is
as follows:
Gross Amounts Not Offset in the Statement of
Counterparty
Net Amount of Assets in
Financial Instruments
Cash Collateral Net Amount
ADMIS $ (100,889 ) $
— $
— $ (100,889 )
Merrill Lynch 271,315
—
— 271,315
Totals $ 170,426 $
— $
— $ 170,426
The Fund’s financial assets, derivative assets and cash
collateral held by counterparties as of December 31, 2014 is
as follows:
Gross Amounts Not Offset in the
Counterparty
Net Amount of Assets in
Financial Instruments Cash Net
ADMIS $ 74,729 $
— $
— $ 74,729
Barclays Capital 594,459
—
— 594,459
Merrill Lynch 50,204
—
— 50,204
Totals $ 719,392 $
— $
— $ 719,392 </t>
  </si>
  <si>
    <t>Effects of Derivative Instruments on Statement of Operations</t>
  </si>
  <si>
    <t>Effects of derivative instruments on the Statement of Operations
for the Year Ended December 31, 2015:
Derivatives not
Designated as Hedging
Instruments under ASC 815
Location of Gain (Loss) on Derivatives in Statement of Operations
Net Realized Gain on Net Change in
Foreign exchange contracts Net realized/unrealized gain on futures and
forward contracts $ 52,987 $
—
Futures contracts Net realized/unrealized gain (loss) on futures
and forward contracts 1,093,719 (548,962 )
Total $ 1,146,706 $ (548,962 )
Effects of derivative instruments on the Statement of Operations
for the Year Ended December 31, 2014:
Derivatives not
Designated as Hedging
Instruments under ASC 815
Location of Gain (Loss) on Derivatives in Statement of Operations
Net Realized Gain (Loss) Net Change in
Foreign exchange contracts Net realized/unrealized gain (loss) on futures
and forward contracts $ (188,573 ) $ 44
Futures contracts Net realized/unrealized gain (loss) on futures
and forward contracts 4,118,198 (98,452 )
Total $ 3,929,625 $ (98,408 )</t>
  </si>
  <si>
    <t>Gross and Net Unrealized Gains and Losses by Long and Short Positions</t>
  </si>
  <si>
    <t>Superfund Green, L.P.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25,804 0.2 $ (73,662 ) (0.5 ) $ 95,399 0.6 $ (146,664 ) (0.9 ) $ (99,123 )
Financial 78,150 0.5 (3,785 ) (0.0 )* 4,821 0.0 * (39,609 ) (0.2 ) 39,577
Food &amp; Fiber 64,490 0.4 (176,698 ) (1.1 ) 182,433 1.1 (40,083 ) (0.3 ) 30,142
Indices 211,901 1.3 (113,401 ) (0.7 ) 199,752 1.3 (121,726 ) (0.8 ) 176,526
Metals 51,982 0.3 (30,003 ) (0.2 ) 47,150 0.3 (158,223 ) (1.0 ) (89,094 )
Livestock 17,990 0.1
—
—
—
— (20,560 ) (0.1 ) (2,570 )
Energy 42,626 0.3 (12,050 ) (0.1 ) 233,728 1.5 (149,336 ) (0.9 ) 114,968
Totals $ 492,943 3.1 $ (409,599 ) (2.6 ) $ 763,283 4.8 $ (676,201 ) (4.2 ) $ 170,426
* Due to rounding – amount is
less than 0.05%
Superfund Green, L.P. gross and net unrealized gains and losses by
long and short positions as of December 31, 2014:
As of December 31,
2014
Futures Contracts Purchased Futures Contracts Sold
Asset % of Net Assets Liability % of Net Assets Asset % of Net Assets Liability % of Net Assets Net Unrealized Gain (Loss) on
Currency $ 2,110 0.0 * $
—
— $ 79,895 0.4 $ (256 ) (0.0 )* $ 81,749
Financial 516,998 2.4 (25,961 ) (0.1 )
—
— (12,202 ) (0.1 ) 478,835
Food &amp; Fiber 36,790 0.2 (89,576 ) (0.4 ) 107,005 0.5 (32,364 ) (0.1 ) 21,855
Indices 312,439 1.4 (18,099 ) (0.1 ) 3,205 0.0 * (104,506 ) (0.5 ) 193,039
Metals 55,851 0.3 (174,000 ) (0.8 ) 219,636 1.0 (5,075 ) (0.0 )* 96,412
Livestock 3,090 0.0 * (213,200 ) (1.0 )
—
—
—
— (210,110 )
Energy 134 0.0 * (160,365 ) (0.7 ) 217,843 1.0
—
— 57,612
Totals $ 927,412 4.3 $ (681,201 ) (3.1 ) $ 627,584 2.9 $ (154,403 ) (0.7 ) $ 719,392
* Due to rounding – amount is
less than 0.05%</t>
  </si>
  <si>
    <t>Average Contract Volume by Market Sector</t>
  </si>
  <si>
    <t>Superfund Green, L.P. average contract volume by market sector for
the Year Ended December 31, 2015:
Average Number Average Number
Currency 164 891
Financial 3,441 1,247
Food &amp; Fiber 1,339 1,470
Indices 2,675 2,244
Metals 975 978
Energy 540 926
Livestock 382 83
Total 9,516 7,839
Superfund Green, L.P. average contract volume by market sector for
the Year Ended December 31, 2014:
Average Number Average Number
Currency 2,441 1,447
Financial 11,912 2,168
Food &amp; Fiber 622 788
Indices 6,994 1,205
Metals 2,250 1,370
Energy 1,579 694
Livestock 462 8
Total 26,260 7,680</t>
  </si>
  <si>
    <t>Funds Trading Results by Market Sector</t>
  </si>
  <si>
    <t>Superfund Green, L.P. trading results by market sector:
For the Year Ended December 31,
2015
Net Realized Gains (Losses) Change in Net Unrealized Gains (Losses) Net Trading
Foreign Exchange $ 52,987 $
— $ 52,987
Currency 295,019 (180,869 ) 114,150
Financial (304,154 ) (439,256 ) (743,410 )
Food &amp; Fiber (315,150 ) 8,287 (306,863 )
Indices 436,090 (16,514 ) 419,576
Metals 407,307 (185,506 ) 221,801
Livestock (824,090 ) 207,540 (616,550 )
Energy 1,398,697 57,356 1,456,053
Total net trading gains (losses) in Statement of Operations $ 1,146,706 $ (548,962 ) $ 597,744
For the Year Ended December 31,
2014
Net Realized Gains (Losses) Change in Net Unrealized Gains (Losses) Net Trading Gains (Losses)
Foreign Exchange $ (188,573 ) $ 44 $ (188,529 )
Currency 553,145 (71,300 ) 481,845
Financial 2,466,259 331,672 2,797,931
Food &amp; Fiber 931,647 (21,741 ) 909,906
Indices 906,369 (399,926 ) 506,443
Metals (658,725 ) 56,482 (602,243 )
Livestock 553,240 (192,740 ) 360,500
Energy (633,737 ) 199,101 (434,636 )
Total net trading gains (losses)in Statement of Operations $ 3,929,625 $ (98,408 ) $ 3,831,217</t>
  </si>
  <si>
    <t>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00,964 $ (166,748 ) $ 34,216
Futures contracts Futures contracts sold 297,768 (271,057 ) 26,711
Totals $ 498,732 $ (437,805 ) $ 60,927
The fair value of the Fund’s derivatives by instrument type,
as well as the location of those instruments on the Statement of
Assets and Liabilities, as of December 31, 2014, is as
follows:
Type of Instrument
Statement of Assets and Liabilities Location
Asset Derivatives at
Liability Derivatives Net
Futures contracts Futures contracts purchased $ 341,117 $ (251,096 ) $ 90,021
Futures contracts Futures contracts sold 237,325 (58,750 ) 178,575
Totals $ 578,442 $ (309,846 ) $ 268,596</t>
  </si>
  <si>
    <t xml:space="preserve">The Fund’s financial assets, derivative assets and cash
collateral held by counterparties as of December 31, 2015 is
as follows:
Gross Amounts Not Offset in the Statement of Assets and Liabilities
Counterparty
Net Amount of Assets in
Financial Instruments
Cash Collateral Net Amount
ADMIS $ (51,324 ) $
— $
— $ (51,324 )
Merrill Lynch 112,251
—
— 112,251
Totals $ 60,927 $
— $
— $ 60,927
The Fund’s financial assets, derivative assets and cash
collateral held by counterparties as of December 31, 2014 is
as follows:
Gross Amounts Not Offset in the Statement of Assets and Liabilities
Counterparty
Net Amount of Assets in
Financial Instruments
Cash Collateral Net Amount
ADMIS $ 29,364 $
— $
— $ 29,364
Barclays Capital 221,708
—
— 221,708
Merrill Lynch 17,524
—
— 17,524
Totals $ 268,596 $
— $
— $ 268,596 </t>
  </si>
  <si>
    <t>Effects of derivative instruments on the Statement of Operations
for the Year Ended December 31, 2015:
Derivatives not Designated as
Hedging Instruments under ASC 815
Location of Gain (Loss) on Derivatives in Statement of Operations
Net Realized Gain on Net Change in
Foreign exchange contracts Net realized/unrealized gain on futures and
forward contracts $ 18,553 $
—
Futures contracts
Net realized/unrealized gain (loss) on futures and
forward contracts 419,035 (207,666 )
Total $ 437,588 $ (207,666 )
Effects of derivative instruments on the Statement of Operations
for the Year Ended December 31, 2014:
Derivatives not Designated as
Hedging Instruments under ASC 815
Location of Gain (Loss) on Derivatives in Statement of Operations
Net Realized Gain (Loss) Net Change in Unrealized Appreciation
Foreign exchange contracts
Net realized/unrealized
gain (loss) on futures and
forward contracts $ (80,609 ) $ 12
Futures contracts Net realized/unrealized gain (loss) on futures
and forward contracts 1,572,872 (24,467 )
Total $ 1,492,263 $ (24,455 )</t>
  </si>
  <si>
    <t>Superfund Green, L.P. – Series A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10,300 0.1 $ (30,119 ) (0.4 ) $ 37,040 0.5 $ (59,172 ) (0.8 ) $ (41,951 )
Financial 31,941 0.4 (1,525 ) (0.0 )* 4,486 0.1 (15,994 ) (0.2 ) 18,908
Food &amp; Fiber 24,650 0.3 (71,684 ) (0.9 ) 73,127 0.9 (18,694 ) (0.2 ) 7,399
Indices 86,482 1.1 (46,035 ) (0.6 ) 80,284 1.0 (46,578 ) (0.6 ) 74,153
Metals 19,838 0.3 (12,445 ) (0.2 ) 18,053 0.2 (62,758 ) (0.8 ) (37,312 )
Livestock 8,080 0.1 — — — — (7,490 ) (0.1 ) 590
Energy 19,673 0.3 (4,940 ) (0.1 ) 84,778 1.1 (60,371 ) (0.8 ) 39,140
Totals $ 200,964 2.6 $ (166,748 ) (2.2 ) $ 297,768 3.8 $ (271,057 ) (3.5 ) $ 60,927
* Due to rounding – amount is
less than 0.05%
Superfund Green, L.P. – Series A gross and net unrealized
gains and losses by long and short positions as of
December 31, 2014:
As of December 31,
2014
Futures Contracts Purchased Futures Contracts Sold
Asset % of Net Assets Liability % of Net Assets Asset % of Net Assets Liability % of Net Assets Net Unrealized Gain (Loss) on
Currency $ — — $ — — $ 29,064 0.3 $ (256 ) (0.0 )* $ 28,808
Financial 194,235 1.9 (9,820 ) (0.1 ) — — (4,331 ) (0.0 )* 180,084
Food &amp; Fiber 15,355 0.1 (28,710 ) (0.3 ) 41,104 0.4 (13,563 ) (0.1 ) 14,186
Indices 108,901 1.0 (6,751 ) (0.1 ) 735 0.0 * (38,485 ) (0.4 ) 64,400
Metals 20,662 0.2 (67,465 ) (0.6 ) 85,212 0.8 (2,115 ) (0.0 )* 36,294
Livestock 1,830 0.0 * (80,300 ) (0.8 ) — — — — (78,470 )
Energy 134 0.0 * (58,050 ) (0.6 ) 81,210 0.8 — — 23,294
Totals $ 341,117 3.2 $ (251,096 ) (2.5 ) $ 237,325 2.3 $ (58,750 ) (0.5 ) $ 268,596
* Due to rounding – amount is
less than 0.05%</t>
  </si>
  <si>
    <t>Series A average contract volume by market sector for the Year
Ended December 31, 2015:
Average Number Average Number
Currency 65 341
Financial 1,298 499
Food &amp; Fiber 518 569
Indices 1,003 863
Metals 363 401
Energy 196 352
Livestock 144 31
Total 3,587 3,056
Series A average contract volume by market sector for the Year
Ended December 31, 2014:
Average Number Average Number
Currency 946 554
Financial 4,639 866
Food &amp; Fiber 234 297
Indices 2,652 461
Metals 858 506
Energy 588 260
Livestock 175 4
Total 10,092 2,948</t>
  </si>
  <si>
    <t>Series A trading results by market sector:
For the Year Ended December 31,
2015
Net Realized Gains (Losses) Change in Net Unrealized Gains (Losses) Net Trading
Foreign Exchange $ 18,553 $ — $ 18,553
Currency 98,047 (70,757 ) 27,290
Financial (114,684 ) (161,174 ) (275,858 )
Food &amp; Fiber (116,317 ) (6,787 ) (123,104 )
Indices 134,349 9,752 144,101
Metals 182,959 (73,606 ) 109,353
Livestock (316,020 ) 79,060 (236,960 )
Energy 550,701 15,846 566,547
Total net trading gains (losses) in Statement of Operations $ 437,588 $ (207,666 ) $ 229,922
For the Year Ended December 31,
2014
Net Realized Gains (Losses) Change in Net Unrealized Gains (Losses) Net Trading
Foreign Exchange $ (80,609 ) $ 12 $ (80,597 )
Currency 195,186 (26,328 ) 168,858
Financial 930,635 118,008 1,048,643
Food &amp; Fiber 351,617 (3,741 ) 347,876
Indices 404,768 (154,913 ) 249,855
Metals (225,439 ) 32,690 (192,749 )
Livestock 193,790 (71,850 ) 121,940
Energy (277,685 ) 81,667 (196,018 )
Total net trading gains (losses) in Statement of Operations $ 1,492,263 $ (24,455 ) $ 1,467,808</t>
  </si>
  <si>
    <t>The fair value of the Fund’s derivatives by instrument type,
as well as the location of those instruments on the Statement of
Assets and Liabilities, as of December 31, 2015, is as
follows:
Type of Instrument
Statement of Assets and Liabilities
Location Asset Derivatives at Liability Derivatives Net
Futures contracts Futures contracts purchased $ 291,979 $ (242,851 ) $ 49,128
Futures contracts Futures contracts sold 465,515 (405,144 ) 60,371
Totals $ 757,494 $ (647,995 ) $ 109,499
The fair value of the Fund’s derivatives by instrument type,
as well as the location of those instruments on the Statement of
Assets and Liabilities, as of December 31, 2014, is as
follows:
Type of Instrument Statement of Assets and Asset Derivatives at Liability Derivatives at Net
Futures contracts Futures contracts purchased $ 586,295 $ (430,105 ) $ 156,190
Futures contracts Futures contracts sold 390,259 (95,653 ) 294,606
Totals $ 976,554 $ (525,758 ) $ 450,796</t>
  </si>
  <si>
    <t xml:space="preserve">The Fund’s financial assets, derivative assets and cash
collateral held by counterparties as of December 31, 2015 is
as follows:
Gross Amounts Not Offset in the Statement
Counterparty
Net Amount of Assets in Financial Instruments Cash Collateral Net Amount
ADMIS $ (49,565 ) $
— $
— $ (49,565 )
Merrill Lynch 159,064
—
— 159,064
Totals $ 109,499 $
— $
— $ 109,499
The Fund’s financial assets, derivative assets and cash
collateral held by counterparties as of December 31, 2014 is
as follows:
Gross Amounts Not Offset in the Statement
Counterparty
Net Amount of Assets in Financial Instruments Cash Collateral Net Amount
ADMIS $ 45,365 $
— $
— $ 45,365
Barclays Capital 372,751
—
— 372,751
Merrill Lynch 32,680
—
— 32,680
Totals $ 450,796 $
— $
— $ 450,796 </t>
  </si>
  <si>
    <t>Effects of derivative instruments on the Statement of Operations
for the Year Ended December 31, 2015:
Derivatives not
Designated as Hedging
Instruments under ASC 815 Location of Gain (Loss) on Net Realized Gain on Derivatives in Statement Operations Net Change in
Foreign exchange contracts Net realized/unrealized
gain on futures and $ 34,434 $
—
Futures contracts Net realized/unrealized 674,684 (341,296 )
Total $ 709,118 $ (341,296 )
Effects of derivative instruments on the Statement of Operations
for the Year Ended December 31, 2014:
Derivatives not
Designated as Hedging
Instruments under ASC 815
Location of Gain (Loss) on Derivatives in Statement Operations
Net Realized Gain (Loss) Net Change in
Foreign exchange contracts Net realized/unrealized gain (loss) on futures
and forward contracts $ (107,964 ) $ 32
Futures contracts
Net realized/unrealized gain (loss) on futures and
forward contracts 2,545,326 (73,985 )
Total $ 2,437,362 $ (73,953 )</t>
  </si>
  <si>
    <t>Superfund Green, L.P. – Series B gross and net unrealized
gains and losses by long and short positions as of
December 31, 2015:
As of December 31,
2015
Futures Contracts Purchased Futures Contracts Sold
Asset % of Net Assets Liability % of Net Assets Asset % of Net Assets Liability % of Net Assets Net Unrealized Gain (Loss) on
Currency $ 15,504 0.2 $ (43,543 ) (0.5 ) $ 58,359 0.7 $ (87,492 ) (1.1 ) $ (57,172 )
Financial 46,209 0.6 (2,260 ) (0.0 )* 335 0.0 * (23,615 ) (0.3 ) 20,669
Food &amp; Fiber 39,840 0.5 (105,014 ) (1.3 ) 109,306 1.4 (21,389 ) (0.3 ) 22,743
Indices 125,419 1.6 (67,366 ) (0.8 ) 119,468 1.5 (75,148 ) (0.9 ) 102,373
Metals 32,144 0.4 (17,558 ) (0.2 ) 29,097 0.4 (95,465 ) (1.2 ) (51,782 )
Livestock 9,910 0.1
—
—
—
— (13,070 ) (0.2 ) (3,160 )
Energy 22,953 0.3 (7,110 ) (0.1 ) 148,950 1.8 (88,965 ) (1.1 ) 75,828
Totals $ 291,979 3.6 $ (242,851 ) (2.9 ) $ 465,515 5.8 $ (405,144 ) (5.1 ) $ 109,499
* Due to rounding – amount is
less than 0.05%
Superfund Green, L.P. – Series B gross and net unrealized
gains and losses by long and short positions as of
December 31, 2014:
As of December 31,
2014
Futures Contracts Purchased Futures Contacts Sold
Asset % of Net Assets Liability % of Net Assets Asset % of Net Assets Liability % of Net Assets Net Unrealized Gain (Loss) on
Currency $ 2,110 0.0 * $ — — $ 50,831 0.5 $ — — $ 52,941
Financial 322,763 2.9 (16,141 ) (0.1 ) — — (7,871 ) (0.1 ) 298,751
Food &amp; Fiber 21,435 0.2 (60,866 ) (0.5 ) 65,901 0.6 (18,801 ) (0.2 ) 7,669
Indices 203,538 1.8 (11,348 ) (0.1 ) 2,470 0.0 * (66,021 ) (0.6 ) 128,639
Metals 35,189 0.3 (106,535 ) (1.0 ) 134,424 1.2 (2,960 ) (0.0 )* 60,118
Livestock 1,260 0.0 * (132,900 ) (1.2 ) — — — — (131,640 )
Energy — — (102,315 ) (0.9 ) 136,633 1.2 — — 34,318
Totals $ 586,295 5.2 $ (430,105 ) (3.8 ) $ 390,259 3.5 $ (95,653 ) (0.9 ) $ 450,796
* Due to rounding – amount is
less than 0.05%</t>
  </si>
  <si>
    <t>Series B average contract volume by market sector for the Year
Ended December 31, 2015:
Average Number Average Number
Currency 99 550
Financial 2,143 748
Food &amp; Fiber 821 901
Indices 1,672 1,381
Metals 612 577
Energy 344 574
Livestock 238 52
Total 5,929 4,783
Series B average contract volume by market sector for the Year
Ended December 31, 2014:
Average Number Average Number
Currency 1,495 893
Financial 7,273 1,302
Food &amp; Fiber 388 491
Indices 4,342 744
Metals 1,392 864
Energy 991 434
Livestock 287 4
Total 16,168 4,732</t>
  </si>
  <si>
    <t>Series B trading results by market sector:
For the Year Ended December 31,
2015
Net Realized Gains (Losses) Change in Net Unrealized Gains (Losses) Net Trading
Foreign Exchange $ 34,434 $ — $ 34,434
Currency 196,972 (110,112 ) 86,860
Financial (189,470 ) (278,082 ) (467,552 )
Food &amp; Fiber (198,833 ) 15,074 (183,759 )
Indices 301,741 (26,266 ) 275,475
Metals 224,348 (111,900 ) 112,448
Livestock (508,070 ) 128,480 (379,590 )
Energy 847,996 41,510 889,506
Total net trading gains (losses) in Statement of Operations $ 709,118 $ (341,296 ) $ 367,822
For the Year Ended December 31,
2014
Net Realized Gains (Losses) Change in Net Unrealized Gains (Losses) Net Trading
Foreign Exchange $ (107,964 ) $ 32 $ (107,932 )
Currency 357,959 (44,972 ) 312,987
Financial 1,535,624 213,664 1,749,288
Food &amp; Fiber 580,030 (18,000 ) 562,030
Indices 501,601 (245,013 ) 256,588
Metals (433,286 ) 23,792 (409,494 )
Livestock 359,450 (120,890 ) 238,560
Energy (356,052 ) 117,434 (238,618 )
Total net trading gains (losses) in Statement of Operations $ 2,437,362 $ (73,953 ) $ 2,363,409</t>
  </si>
  <si>
    <t>Financial Highlights (Tables)</t>
  </si>
  <si>
    <t>Financial highlights</t>
  </si>
  <si>
    <t>Financial highlights for the year ended December 31, 2015, are
as follows:
SERIES A SERIES B
Total return*
Total return before incentive fees (4.9 )% (4.3 )%
Incentive fees 0.0 0.0
Total return after incentive fees (4.9 )% (4.3 )%
Ratio to average partners’ capital
Operating expenses before incentive fees 7.4 % 8.2 %
Incentive fees 0.0 0.0
Total expenses 7.4 % 8.2 %
Net investment loss (7.4 )% (8.2 )%
Net asset value per unit, beginning of year $ 1,283.60 $ 1,462.68
Net investment loss (93.40 ) (118.52 )
Net gain on investments 32.06 47.97
Total loss from operations (61.34 ) (70.55 )
Net asset value per unit, end of year $ 1,222.26 $ 1,392.13
* Total return is calculated for each
Series of the Fund taken as a whole. An individual investor’s
return may vary from these returns based on the timing of capital
transactions.
Other per Unit information:
Net decrease in net assets from operations per Unit (based upon
weighted average
Number of Units during year) $ (61.12 ) $ (62.42 )
Net decrease in net assets from operations per Unit (based upon
change in net asset value per Unit during year) $ (61.34 ) $ (70.55 )
Financial highlights for the year ended December 31, 2014, are
as follows:
SERIES A SERIES B
Total return*
Total return before incentive fees 5.6 % 12.4 %
Incentive fees 0.0 0.0
Total return after incentive fees 5.6 % 12.4 %
Ratio to average partners’ capital
Operating expenses before incentive fees 8.1 % 8.9 %
Incentive fees 0.0 0.0
Total expenses 8.1 % 8.9 %
Net investment loss (8.1 )% (8.9 )%
Net asset value per unit, beginning of year $ 1,215.27 $ 1,300.97
Net investment loss (98.41 ) (117.43 )
Net gain on investments 166.74 279.14
Total income (loss) from operations 68.33 161.71
Net asset value per unit, end of year $ 1,283.60 $ 1,462.68
* Total return is calculated for each
Series of the Fund taken as a whole. An individual investor’s
return may vary from these returns based on the timing of capital
transactions.
Other per Unit information:
Net increase in net assets from operations per Unit (based upon
weighted average Number of Units during year) $ 59.08 $ 140.27
Net increase in net assets from operations per Unit (based upon
change in net asset value per Unit during year) $ 68.33 $ 161.71</t>
  </si>
  <si>
    <t>Condensed Schedule of Investments (Detail) - USD ($)</t>
  </si>
  <si>
    <t>Futures Contracts</t>
  </si>
  <si>
    <t>Summary of Investment Holdings [Line Items]</t>
  </si>
  <si>
    <t>Percentage of Net Assets</t>
  </si>
  <si>
    <t>1.10%</t>
  </si>
  <si>
    <t>3.40%</t>
  </si>
  <si>
    <t>Fair Value</t>
  </si>
  <si>
    <t>Futures Contract Purchased</t>
  </si>
  <si>
    <t>0.60%</t>
  </si>
  <si>
    <t>1.30%</t>
  </si>
  <si>
    <t>Futures Contract Purchased | Currency</t>
  </si>
  <si>
    <t>(0.30%)</t>
  </si>
  <si>
    <t>0.00%</t>
  </si>
  <si>
    <t>Futures Contract Purchased | Energy</t>
  </si>
  <si>
    <t>0.20%</t>
  </si>
  <si>
    <t>(0.70%)</t>
  </si>
  <si>
    <t>Futures Contract Purchased | Financial</t>
  </si>
  <si>
    <t>0.50%</t>
  </si>
  <si>
    <t>2.30%</t>
  </si>
  <si>
    <t>Futures Contract Purchased | Food &amp; Fiber</t>
  </si>
  <si>
    <t>(0.20%)</t>
  </si>
  <si>
    <t>Futures Contract Purchased | Indices</t>
  </si>
  <si>
    <t>1.40%</t>
  </si>
  <si>
    <t>Futures Contract Purchased | Livestock</t>
  </si>
  <si>
    <t>0.10%</t>
  </si>
  <si>
    <t>(1.00%)</t>
  </si>
  <si>
    <t>Futures Contract Purchased | Metals</t>
  </si>
  <si>
    <t>(0.50%)</t>
  </si>
  <si>
    <t>Futures Contracts Sold</t>
  </si>
  <si>
    <t>2.10%</t>
  </si>
  <si>
    <t>Futures Contracts Sold | Currency</t>
  </si>
  <si>
    <t>0.40%</t>
  </si>
  <si>
    <t>Futures Contracts Sold | Energy</t>
  </si>
  <si>
    <t>1.00%</t>
  </si>
  <si>
    <t>Futures Contracts Sold | Financial</t>
  </si>
  <si>
    <t>(0.10%)</t>
  </si>
  <si>
    <t>Futures Contracts Sold | Food &amp; Fiber</t>
  </si>
  <si>
    <t>0.90%</t>
  </si>
  <si>
    <t>0.30%</t>
  </si>
  <si>
    <t>Futures Contracts Sold | Indices</t>
  </si>
  <si>
    <t>Futures Contracts Sold | Livestock</t>
  </si>
  <si>
    <t>Futures Contracts Sold | Metals</t>
  </si>
  <si>
    <t>Futures And Forward Contracts</t>
  </si>
  <si>
    <t>3.30%</t>
  </si>
  <si>
    <t>Futures And Forward Contracts | Australia</t>
  </si>
  <si>
    <t>Futures And Forward Contracts | Canada</t>
  </si>
  <si>
    <t>Futures And Forward Contracts | European Monetary Union</t>
  </si>
  <si>
    <t>Futures And Forward Contracts | Great Britain</t>
  </si>
  <si>
    <t>Futures And Forward Contracts | Japan</t>
  </si>
  <si>
    <t>Futures And Forward Contracts | United States</t>
  </si>
  <si>
    <t>Futures And Forward Contracts | Other</t>
  </si>
  <si>
    <t>SERIES A | Futures Contracts</t>
  </si>
  <si>
    <t>0.80%</t>
  </si>
  <si>
    <t>2.60%</t>
  </si>
  <si>
    <t>SERIES A | Futures Contract Purchased</t>
  </si>
  <si>
    <t>SERIES A | Futures Contract Purchased | Currency</t>
  </si>
  <si>
    <t>SERIES A | Futures Contract Purchased | Energy</t>
  </si>
  <si>
    <t>(0.60%)</t>
  </si>
  <si>
    <t>SERIES A | Futures Contract Purchased | Financial</t>
  </si>
  <si>
    <t>1.80%</t>
  </si>
  <si>
    <t>SERIES A | Futures Contract Purchased | Food &amp; Fiber</t>
  </si>
  <si>
    <t>SERIES A | Futures Contract Purchased | Indices</t>
  </si>
  <si>
    <t>SERIES A | Futures Contract Purchased | Livestock</t>
  </si>
  <si>
    <t>SERIES A | Futures Contract Purchased | Metals</t>
  </si>
  <si>
    <t>(0.40%)</t>
  </si>
  <si>
    <t>SERIES A | Futures Contracts Sold</t>
  </si>
  <si>
    <t>1.70%</t>
  </si>
  <si>
    <t>SERIES A | Futures Contracts Sold | Currency</t>
  </si>
  <si>
    <t>SERIES A | Futures Contracts Sold | Energy</t>
  </si>
  <si>
    <t>SERIES A | Futures Contracts Sold | Financial</t>
  </si>
  <si>
    <t>SERIES A | Futures Contracts Sold | Food &amp; Fiber</t>
  </si>
  <si>
    <t>0.70%</t>
  </si>
  <si>
    <t>SERIES A | Futures Contracts Sold | Indices</t>
  </si>
  <si>
    <t>SERIES A | Futures Contracts Sold | Livestock</t>
  </si>
  <si>
    <t>SERIES A | Futures Contracts Sold | Metals</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SERIES A | Futures And Forward Contracts | Other</t>
  </si>
  <si>
    <t>SERIES B | Futures Contracts</t>
  </si>
  <si>
    <t>4.10%</t>
  </si>
  <si>
    <t>SERIES B | Futures Contract Purchased</t>
  </si>
  <si>
    <t>SERIES B | Futures Contract Purchased | Currency</t>
  </si>
  <si>
    <t>SERIES B | Futures Contract Purchased | Energy</t>
  </si>
  <si>
    <t>(0.90%)</t>
  </si>
  <si>
    <t>SERIES B | Futures Contract Purchased | Financial</t>
  </si>
  <si>
    <t>2.80%</t>
  </si>
  <si>
    <t>SERIES B | Futures Contract Purchased | Food &amp; Fiber</t>
  </si>
  <si>
    <t>(0.80%)</t>
  </si>
  <si>
    <t>SERIES B | Futures Contract Purchased | Indices</t>
  </si>
  <si>
    <t>SERIES B | Futures Contract Purchased | Livestock</t>
  </si>
  <si>
    <t>(1.20%)</t>
  </si>
  <si>
    <t>SERIES B | Futures Contract Purchased | Metals</t>
  </si>
  <si>
    <t>SERIES B | Futures Contracts Sold</t>
  </si>
  <si>
    <t>2.70%</t>
  </si>
  <si>
    <t>SERIES B | Futures Contracts Sold | Currency</t>
  </si>
  <si>
    <t>SERIES B | Futures Contracts Sold | Energy</t>
  </si>
  <si>
    <t>1.20%</t>
  </si>
  <si>
    <t>SERIES B | Futures Contracts Sold | Financial</t>
  </si>
  <si>
    <t>SERIES B | Futures Contracts Sold | Food &amp; Fiber</t>
  </si>
  <si>
    <t>SERIES B | Futures Contracts Sold | Indices</t>
  </si>
  <si>
    <t>SERIES B | Futures Contracts Sold | Livestock</t>
  </si>
  <si>
    <t>SERIES B | Futures Contracts Sold | Metals</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SERIES B | Futures And Forward Contracts | Other</t>
  </si>
  <si>
    <t>Due to rounding - amount is less than 0.05%</t>
  </si>
  <si>
    <t>No individual contract position constituted one percent or greater of net assets. Accordingly, the number of contracts and expiration dates are not presented.</t>
  </si>
  <si>
    <t>Condensed Schedule of Investments (Parenthetical) (Detail) - Maximum</t>
  </si>
  <si>
    <t>0.05%</t>
  </si>
  <si>
    <t>Statements of Changes in Net Assets (Detail) - USD ($)</t>
  </si>
  <si>
    <t>Increase (decrease) in net assets from operations</t>
  </si>
  <si>
    <t>Net change in unrealized depreciation on futures and forward contracts</t>
  </si>
  <si>
    <t>Capital Share transactions</t>
  </si>
  <si>
    <t>Issuance of Units</t>
  </si>
  <si>
    <t>Redemption of Units</t>
  </si>
  <si>
    <t>Net decrease in net assets from capital share transactions</t>
  </si>
  <si>
    <t>Net decrease in net assets</t>
  </si>
  <si>
    <t>Net assets, beginning of year</t>
  </si>
  <si>
    <t>Net assets, end of year</t>
  </si>
  <si>
    <t>Units, beginning of year</t>
  </si>
  <si>
    <t>Units, end of year</t>
  </si>
  <si>
    <t>Nature of Operations - Additional Information (Detail)</t>
  </si>
  <si>
    <t>Dec. 31, 2015USD ($)Unit</t>
  </si>
  <si>
    <t>Number of Classes | Unit</t>
  </si>
  <si>
    <t>Aggregate Net Assets | $</t>
  </si>
  <si>
    <t>Basis of Presentation and Significant Accounting Policies - Additional Information (Detail) - USD ($)</t>
  </si>
  <si>
    <t>Basis Of Presentation And Summary Of Significant Accounting Policies [Line Items]</t>
  </si>
  <si>
    <t>Derivative Contracts Valued Using Level 3 Holdings During Period</t>
  </si>
  <si>
    <t>ADMIS | SERIES A</t>
  </si>
  <si>
    <t>Margin on deposit</t>
  </si>
  <si>
    <t>ADMIS | SERIES B</t>
  </si>
  <si>
    <t>Merrill Lynch | SERIES A</t>
  </si>
  <si>
    <t>Merrill Lynch | SERIES B</t>
  </si>
  <si>
    <t>Summary of Valuation of Fund's Assets and Liabilities Measured at Fair Value on Recurring Basis (Detail) - USD ($)</t>
  </si>
  <si>
    <t>Fair Value, Assets and Liabilities Measured on Recurring and Nonrecurring Basis [Line Items]</t>
  </si>
  <si>
    <t>Total Assets Measured at Fair Value</t>
  </si>
  <si>
    <t>Total Liabilities Measured at Fair Value</t>
  </si>
  <si>
    <t>Level 1 | Futures Contracts Sold</t>
  </si>
  <si>
    <t>Level 1 | Futures Contract Purchased</t>
  </si>
  <si>
    <t>SERIES A | Level 1</t>
  </si>
  <si>
    <t>SERIES A | Level 1 | Futures Contracts Sold</t>
  </si>
  <si>
    <t>SERIES A | Level 1 | Futures Contract Purchased</t>
  </si>
  <si>
    <t>SERIES B | Level 1</t>
  </si>
  <si>
    <t>SERIES B | Level 1 | Futures Contracts Sold</t>
  </si>
  <si>
    <t>SERIES B | Level 1 | Futures Contract Purchased</t>
  </si>
  <si>
    <t>Fair Value of Funds Derivatives by Instrument Type (Detail) - USD ($)</t>
  </si>
  <si>
    <t>Derivatives, Fair Value [Line Items]</t>
  </si>
  <si>
    <t>Derivative Assets</t>
  </si>
  <si>
    <t>Derivative Liabilities</t>
  </si>
  <si>
    <t>Derivative Assets and Liabilities</t>
  </si>
  <si>
    <t>Futures Contracts | Futures Contract Purchased</t>
  </si>
  <si>
    <t>Futures Contracts | Futures Contracts Sold</t>
  </si>
  <si>
    <t>Futures Contracts | SERIES A | Futures Contract Purchased</t>
  </si>
  <si>
    <t>Futures Contracts | SERIES A | Futures Contracts Sold</t>
  </si>
  <si>
    <t>Futures Contracts | SERIES B | Futures Contract Purchased</t>
  </si>
  <si>
    <t>Futures Contracts | SERIES B | Futures Contracts Sold</t>
  </si>
  <si>
    <t>Disclosure of Derivative Instruments and Hedging Activities - Offsetting Assets (Detail) - USD ($)</t>
  </si>
  <si>
    <t>Offsetting Assets [Line Items]</t>
  </si>
  <si>
    <t>Net Amount of Assets in the Statement of Assets and Liabilities</t>
  </si>
  <si>
    <t>Financial Instruments Pledged</t>
  </si>
  <si>
    <t>Cash Collateral Received</t>
  </si>
  <si>
    <t>Net Amount</t>
  </si>
  <si>
    <t>ADMIS</t>
  </si>
  <si>
    <t>Merrill Lynch</t>
  </si>
  <si>
    <t>Barclays Capital</t>
  </si>
  <si>
    <t>Barclays Capital | SERIES A</t>
  </si>
  <si>
    <t>Barclays Capital | SERIES B</t>
  </si>
  <si>
    <t>Effects of Derivative Instruments on Statement of Operations (Detail) - USD ($)</t>
  </si>
  <si>
    <t>Derivative Instruments, Gain (Loss) [Line Items]</t>
  </si>
  <si>
    <t>Net Realized Gain (Loss) on Derivatives in Statement of Operations</t>
  </si>
  <si>
    <t>Net Change in Unrealized Appreciation (Depreciation) on Derivatives in Statement of Operations</t>
  </si>
  <si>
    <t>Futures Contracts | Net Realized and Unrealized Gain (Loss) on Futures and Forward Contracts</t>
  </si>
  <si>
    <t>SERIES A | Futures Contracts | Net Realized and Unrealized Gain (Loss) on Futures and Forward Contracts</t>
  </si>
  <si>
    <t>SERIES B | Futures Contracts | Net Realized and Unrealized Gain (Loss) on Futures and Forward Contracts</t>
  </si>
  <si>
    <t>Foreign Exchange Contracts | Net Realized and Unrealized Gain (Loss) on Futures and Forward Contracts</t>
  </si>
  <si>
    <t>Foreign Exchange Contracts | SERIES A | Net Realized and Unrealized Gain (Loss) on Futures and Forward Contracts</t>
  </si>
  <si>
    <t>Foreign Exchange Contracts | SERIES B | Net Realized and Unrealized Gain (Loss) on Futures and Forward Contracts</t>
  </si>
  <si>
    <t>Gross and Net Unrealized Gains and Losses by Long and Short Positions (Detail) - USD ($)</t>
  </si>
  <si>
    <t>Asset Derivatives</t>
  </si>
  <si>
    <t>Liability Derivatives</t>
  </si>
  <si>
    <t>Currency</t>
  </si>
  <si>
    <t>Financial</t>
  </si>
  <si>
    <t>Food &amp; Fiber</t>
  </si>
  <si>
    <t>Indices</t>
  </si>
  <si>
    <t>Metals</t>
  </si>
  <si>
    <t>Livestock</t>
  </si>
  <si>
    <t>Energy</t>
  </si>
  <si>
    <t>Long Position</t>
  </si>
  <si>
    <t>Gains percentage of net assets</t>
  </si>
  <si>
    <t>3.10%</t>
  </si>
  <si>
    <t>4.30%</t>
  </si>
  <si>
    <t>Loss percentage of net assets</t>
  </si>
  <si>
    <t>(2.60%)</t>
  </si>
  <si>
    <t>(3.10%)</t>
  </si>
  <si>
    <t>Long Position | Currency</t>
  </si>
  <si>
    <t>Long Position | Financial</t>
  </si>
  <si>
    <t>2.40%</t>
  </si>
  <si>
    <t>(0.00%)</t>
  </si>
  <si>
    <t>Long Position | Food &amp; Fiber</t>
  </si>
  <si>
    <t>(1.10%)</t>
  </si>
  <si>
    <t>Long Position | Indices</t>
  </si>
  <si>
    <t>Long Position | Metals</t>
  </si>
  <si>
    <t>Long Position | Livestock</t>
  </si>
  <si>
    <t>Long Position | Energy</t>
  </si>
  <si>
    <t>Short Position</t>
  </si>
  <si>
    <t>4.80%</t>
  </si>
  <si>
    <t>2.90%</t>
  </si>
  <si>
    <t>(4.20%)</t>
  </si>
  <si>
    <t>Short Position | Currency</t>
  </si>
  <si>
    <t>Short Position | Financial</t>
  </si>
  <si>
    <t>Short Position | Food &amp; Fiber</t>
  </si>
  <si>
    <t>Short Position | Indices</t>
  </si>
  <si>
    <t>Short Position | Metals</t>
  </si>
  <si>
    <t>Short Position | Livestock</t>
  </si>
  <si>
    <t>Short Position | Energy</t>
  </si>
  <si>
    <t>1.50%</t>
  </si>
  <si>
    <t>SERIES B | Currency</t>
  </si>
  <si>
    <t>SERIES B | Financial</t>
  </si>
  <si>
    <t>SERIES B | Food &amp; Fiber</t>
  </si>
  <si>
    <t>SERIES B | Indices</t>
  </si>
  <si>
    <t>SERIES B | Metals</t>
  </si>
  <si>
    <t>SERIES B | Livestock</t>
  </si>
  <si>
    <t>SERIES B | Energy</t>
  </si>
  <si>
    <t>SERIES B | Long Position</t>
  </si>
  <si>
    <t>3.60%</t>
  </si>
  <si>
    <t>5.20%</t>
  </si>
  <si>
    <t>(2.90%)</t>
  </si>
  <si>
    <t>(3.80%)</t>
  </si>
  <si>
    <t>SERIES B | Long Position | Currency</t>
  </si>
  <si>
    <t>SERIES B | Long Position | Financial</t>
  </si>
  <si>
    <t>SERIES B | Long Position | Food &amp; Fiber</t>
  </si>
  <si>
    <t>(1.30%)</t>
  </si>
  <si>
    <t>SERIES B | Long Position | Indices</t>
  </si>
  <si>
    <t>1.60%</t>
  </si>
  <si>
    <t>SERIES B | Long Position | Metals</t>
  </si>
  <si>
    <t>SERIES B | Long Position | Livestock</t>
  </si>
  <si>
    <t>SERIES B | Long Position | Energy</t>
  </si>
  <si>
    <t>SERIES B | Short Position</t>
  </si>
  <si>
    <t>5.80%</t>
  </si>
  <si>
    <t>3.50%</t>
  </si>
  <si>
    <t>(5.10%)</t>
  </si>
  <si>
    <t>SERIES B | Short Position | Currency</t>
  </si>
  <si>
    <t>SERIES B | Short Position | Financial</t>
  </si>
  <si>
    <t>SERIES B | Short Position | Food &amp; Fiber</t>
  </si>
  <si>
    <t>SERIES B | Short Position | Indices</t>
  </si>
  <si>
    <t>SERIES B | Short Position | Metals</t>
  </si>
  <si>
    <t>SERIES B | Short Position | Livestock</t>
  </si>
  <si>
    <t>SERIES B | Short Position | Energy</t>
  </si>
  <si>
    <t>SERIES A | Currency</t>
  </si>
  <si>
    <t>SERIES A | Financial</t>
  </si>
  <si>
    <t>SERIES A | Food &amp; Fiber</t>
  </si>
  <si>
    <t>SERIES A | Indices</t>
  </si>
  <si>
    <t>SERIES A | Metals</t>
  </si>
  <si>
    <t>SERIES A | Livestock</t>
  </si>
  <si>
    <t>SERIES A | Energy</t>
  </si>
  <si>
    <t>SERIES A | Long Position</t>
  </si>
  <si>
    <t>3.20%</t>
  </si>
  <si>
    <t>(2.20%)</t>
  </si>
  <si>
    <t>(2.50%)</t>
  </si>
  <si>
    <t>SERIES A | Long Position | Currency</t>
  </si>
  <si>
    <t>SERIES A | Long Position | Financial</t>
  </si>
  <si>
    <t>1.90%</t>
  </si>
  <si>
    <t>SERIES A | Long Position | Food &amp; Fiber</t>
  </si>
  <si>
    <t>SERIES A | Long Position | Indices</t>
  </si>
  <si>
    <t>SERIES A | Long Position | Metals</t>
  </si>
  <si>
    <t>SERIES A | Long Position | Livestock</t>
  </si>
  <si>
    <t>SERIES A | Long Position | Energy</t>
  </si>
  <si>
    <t>SERIES A | Short Position</t>
  </si>
  <si>
    <t>3.80%</t>
  </si>
  <si>
    <t>(3.50%)</t>
  </si>
  <si>
    <t>SERIES A | Short Position | Currency</t>
  </si>
  <si>
    <t>SERIES A | Short Position | Financial</t>
  </si>
  <si>
    <t>SERIES A | Short Position | Food &amp; Fiber</t>
  </si>
  <si>
    <t>SERIES A | Short Position | Indices</t>
  </si>
  <si>
    <t>SERIES A | Short Position | Metals</t>
  </si>
  <si>
    <t>SERIES A | Short Position | Livestock</t>
  </si>
  <si>
    <t>SERIES A | Short Position | Energy</t>
  </si>
  <si>
    <t>Average Contract Volume by Market Sector (Detail) - Contract</t>
  </si>
  <si>
    <t>Derivative [Line Items]</t>
  </si>
  <si>
    <t>Average Number of Contracts</t>
  </si>
  <si>
    <t>Long Position | SERIES A</t>
  </si>
  <si>
    <t>Long Position | SERIES A | Currency</t>
  </si>
  <si>
    <t>Long Position | SERIES A | Financial</t>
  </si>
  <si>
    <t>Long Position | SERIES A | Food &amp; Fiber</t>
  </si>
  <si>
    <t>Long Position | SERIES A | Indices</t>
  </si>
  <si>
    <t>Long Position | SERIES A | Metals</t>
  </si>
  <si>
    <t>Long Position | SERIES A | Energy</t>
  </si>
  <si>
    <t>Long Position | SERIES A | Livestock</t>
  </si>
  <si>
    <t>Long Position | SERIES B</t>
  </si>
  <si>
    <t>Long Position | SERIES B | Currency</t>
  </si>
  <si>
    <t>Long Position | SERIES B | Financial</t>
  </si>
  <si>
    <t>Long Position | SERIES B | Food &amp; Fiber</t>
  </si>
  <si>
    <t>Long Position | SERIES B | Indices</t>
  </si>
  <si>
    <t>Long Position | SERIES B | Metals</t>
  </si>
  <si>
    <t>Long Position | SERIES B | Energy</t>
  </si>
  <si>
    <t>Long Position | SERIES B | Livestock</t>
  </si>
  <si>
    <t>Short Position | SERIES A</t>
  </si>
  <si>
    <t>Short Position | SERIES A | Currency</t>
  </si>
  <si>
    <t>Short Position | SERIES A | Financial</t>
  </si>
  <si>
    <t>Short Position | SERIES A | Food &amp; Fiber</t>
  </si>
  <si>
    <t>Short Position | SERIES A | Indices</t>
  </si>
  <si>
    <t>Short Position | SERIES A | Metals</t>
  </si>
  <si>
    <t>Short Position | SERIES A | Energy</t>
  </si>
  <si>
    <t>Short Position | SERIES A | Livestock</t>
  </si>
  <si>
    <t>Short Position | SERIES B</t>
  </si>
  <si>
    <t>Short Position | SERIES B | Currency</t>
  </si>
  <si>
    <t>Short Position | SERIES B | Financial</t>
  </si>
  <si>
    <t>Short Position | SERIES B | Food &amp; Fiber</t>
  </si>
  <si>
    <t>Short Position | SERIES B | Indices</t>
  </si>
  <si>
    <t>Short Position | SERIES B | Metals</t>
  </si>
  <si>
    <t>Short Position | SERIES B | Energy</t>
  </si>
  <si>
    <t>Short Position | SERIES B | Livestock</t>
  </si>
  <si>
    <t>Funds Trading Results by Market Sector (Detail) - USD ($)</t>
  </si>
  <si>
    <t>Net Realized Gains (Losses)</t>
  </si>
  <si>
    <t>Change in Net Unrealized Gains (Losses)</t>
  </si>
  <si>
    <t>Net Trading Gains (Losses)</t>
  </si>
  <si>
    <t>Foreign Exchange</t>
  </si>
  <si>
    <t>SERIES B | Foreign Exchange</t>
  </si>
  <si>
    <t>SERIES A | Foreign Exchange</t>
  </si>
  <si>
    <t>Due From To Brokers - Additional Information (Detail)</t>
  </si>
  <si>
    <t>Dec. 31, 2015USD ($)</t>
  </si>
  <si>
    <t>Due to and from Broker-Dealers and Clearing Organizations [Abstract]</t>
  </si>
  <si>
    <t>Due to Brokers</t>
  </si>
  <si>
    <t>Related Party Transactions - Additional Information (Detail) - USD ($)</t>
  </si>
  <si>
    <t>Superfund Capital Management</t>
  </si>
  <si>
    <t>Related Party Transaction [Line Items]</t>
  </si>
  <si>
    <t>Management Fee</t>
  </si>
  <si>
    <t>1.85%</t>
  </si>
  <si>
    <t>Operating expenses percentage</t>
  </si>
  <si>
    <t>0.15%</t>
  </si>
  <si>
    <t>Incentive fees</t>
  </si>
  <si>
    <t>25.00%</t>
  </si>
  <si>
    <t>Selling commissions percentage</t>
  </si>
  <si>
    <t>4.00%</t>
  </si>
  <si>
    <t>Maximum cumulative selling commission percentage</t>
  </si>
  <si>
    <t>10.00%</t>
  </si>
  <si>
    <t>Rebated selling commission</t>
  </si>
  <si>
    <t>Combined value</t>
  </si>
  <si>
    <t>(Gains) losses allocated to Units of Series A and Series B</t>
  </si>
  <si>
    <t>General partners ownership in capital accounts units issued percentage</t>
  </si>
  <si>
    <t>2.77%</t>
  </si>
  <si>
    <t>2.20%</t>
  </si>
  <si>
    <t>SERIES A | Superfund Capital Management</t>
  </si>
  <si>
    <t>General partners ownership in capital accounts units issued</t>
  </si>
  <si>
    <t>3.53%</t>
  </si>
  <si>
    <t>SERIES B | Superfund Capital Management</t>
  </si>
  <si>
    <t>General partners ownership in capital account units purchased For Series B</t>
  </si>
  <si>
    <t>Total return is calculated for each Series of the Fund taken as a whole. An individual investor's return may vary from these returns based on the timing of capital transactions.</t>
  </si>
  <si>
    <t>Financial Highlights (Detail) - $ / shares</t>
  </si>
  <si>
    <t>Financial Highlights [Line Items]</t>
  </si>
  <si>
    <t>Total return before incentive fees</t>
  </si>
  <si>
    <t>(4.90%)</t>
  </si>
  <si>
    <t>5.60%</t>
  </si>
  <si>
    <t>Total return after incentive fees</t>
  </si>
  <si>
    <t>Ratio to average partners' capital, Operating expenses before incentive fees</t>
  </si>
  <si>
    <t>7.40%</t>
  </si>
  <si>
    <t>8.10%</t>
  </si>
  <si>
    <t>Ratio to average partners' capital, Incentive fees</t>
  </si>
  <si>
    <t>Ratio to average partners' capital, Total expenses</t>
  </si>
  <si>
    <t>(7.40%)</t>
  </si>
  <si>
    <t>(8.10%)</t>
  </si>
  <si>
    <t>Net asset value per unit, beginning of year</t>
  </si>
  <si>
    <t>Total income (loss) from operations</t>
  </si>
  <si>
    <t>Net asset value per unit, end of year</t>
  </si>
  <si>
    <t>Net decrease in net assets from operations per Unit (based upon weighted average number of Units during year)</t>
  </si>
  <si>
    <t>Net decrease in net assets from operations per Unit (based upon change in net asset value per Unit during year)</t>
  </si>
  <si>
    <t>(4.30%)</t>
  </si>
  <si>
    <t>12.40%</t>
  </si>
  <si>
    <t>8.20%</t>
  </si>
  <si>
    <t>8.90%</t>
  </si>
  <si>
    <t>(8.20%)</t>
  </si>
  <si>
    <t>(8.90%)</t>
  </si>
  <si>
    <t>[3]</t>
  </si>
  <si>
    <t>Financial Instrument Risk - Additional Information (Detail) - Exchange Traded Futures</t>
  </si>
  <si>
    <t>Financial Instrument Risk [Line Items]</t>
  </si>
  <si>
    <t>Gain On Derivative Instruments Pretax</t>
  </si>
  <si>
    <t>Loss On Derivative Instruments Pretax</t>
  </si>
  <si>
    <t>Subscriptions and Redemptions - Additional Information (Detail) - USD ($)</t>
  </si>
  <si>
    <t>Share-based Compensation Arrangement by Share-based Payment Award [Line Items]</t>
  </si>
  <si>
    <t>Initial investment amount</t>
  </si>
  <si>
    <t>Number of days for redemptions</t>
  </si>
  <si>
    <t>20 days</t>
  </si>
  <si>
    <t>Net asset value per unit minimum decline rate</t>
  </si>
  <si>
    <t>50.00%</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numFmts count="4">
    <numFmt formatCode="_(&quot;$ &quot;#,##0_);_(&quot;$ &quot;(#,##0)" numFmtId="165"/>
    <numFmt formatCode="#,##0.000_);(#,##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4" r="B8" t="s">
        <v>13</v>
      </c>
    </row>
    <row spans="1:3" r="9">
      <c s="4" r="A9" t="s">
        <v>14</v>
      </c>
      <c s="5" r="B9" t="s">
        <v>15</v>
      </c>
    </row>
    <row spans="1:3" r="10">
      <c s="4" r="A10" t="s">
        <v>16</v>
      </c>
      <c s="4" r="B10" t="s">
        <v>17</v>
      </c>
    </row>
    <row spans="1:3" r="11">
      <c s="4" r="A11" t="s">
        <v>18</v>
      </c>
      <c s="6" r="B11" t="n">
        <v>1168990</v>
      </c>
    </row>
    <row spans="1:3" r="12">
      <c s="4" r="A12" t="s">
        <v>19</v>
      </c>
      <c s="4" r="B12" t="s">
        <v>20</v>
      </c>
    </row>
    <row spans="1:3" r="13">
      <c s="4" r="A13" t="s">
        <v>21</v>
      </c>
      <c s="4" r="B13" t="s">
        <v>22</v>
      </c>
    </row>
    <row spans="1:3" r="14">
      <c s="4" r="A14" t="s">
        <v>23</v>
      </c>
      <c s="4" r="B14" t="s">
        <v>24</v>
      </c>
    </row>
    <row spans="1:3" r="15">
      <c s="4" r="A15" t="s">
        <v>25</v>
      </c>
      <c s="4" r="B15" t="s">
        <v>22</v>
      </c>
    </row>
    <row spans="1:3" r="16">
      <c s="4" r="A16" t="s">
        <v>26</v>
      </c>
      <c s="4" r="B16" t="s">
        <v>27</v>
      </c>
    </row>
    <row spans="1:3" r="17">
      <c s="4" r="A17" t="s">
        <v>28</v>
      </c>
      <c s="6" r="B17" t="n">
        <v>0</v>
      </c>
    </row>
    <row spans="1:3" r="18">
      <c s="4" r="A18" t="s">
        <v>29</v>
      </c>
      <c s="7"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7</v>
      </c>
      <c s="2" r="B1" t="s">
        <v>1</v>
      </c>
    </row>
    <row spans="1:2" r="2">
      <c s="2" r="B2" t="s">
        <v>2</v>
      </c>
    </row>
    <row spans="1:2" r="3">
      <c s="3" r="A3" t="s">
        <v>106</v>
      </c>
    </row>
    <row spans="1:2" r="4">
      <c s="4" r="A4" t="s">
        <v>117</v>
      </c>
      <c s="4" r="B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9</v>
      </c>
      <c s="2" r="B1" t="s">
        <v>1</v>
      </c>
    </row>
    <row spans="1:2" r="2">
      <c s="2" r="B2" t="s">
        <v>2</v>
      </c>
    </row>
    <row spans="1:2" r="3">
      <c s="3" r="A3" t="s">
        <v>106</v>
      </c>
    </row>
    <row spans="1:2" r="4">
      <c s="4" r="A4" t="s">
        <v>119</v>
      </c>
      <c s="4" r="B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s="1" r="A1" t="s">
        <v>124</v>
      </c>
      <c s="2" r="B1" t="s">
        <v>1</v>
      </c>
    </row>
    <row spans="1:2" r="2">
      <c s="2" r="B2" t="s">
        <v>2</v>
      </c>
    </row>
    <row spans="1:2" r="3">
      <c s="3" r="A3" t="s">
        <v>95</v>
      </c>
    </row>
    <row spans="1:2" r="4">
      <c s="4" r="A4" t="s">
        <v>125</v>
      </c>
      <c s="4" r="B4" t="s">
        <v>126</v>
      </c>
    </row>
    <row spans="1:2" r="5">
      <c s="4" r="A5" t="s">
        <v>127</v>
      </c>
      <c s="4" r="B5" t="s">
        <v>128</v>
      </c>
    </row>
    <row spans="1:2" r="6">
      <c s="4" r="A6" t="s">
        <v>129</v>
      </c>
      <c s="4" r="B6" t="s">
        <v>130</v>
      </c>
    </row>
    <row spans="1:2" r="7">
      <c s="4" r="A7" t="s">
        <v>131</v>
      </c>
      <c s="4" r="B7" t="s">
        <v>132</v>
      </c>
    </row>
    <row spans="1:2" r="8">
      <c s="4" r="A8" t="s">
        <v>133</v>
      </c>
      <c s="4" r="B8" t="s">
        <v>134</v>
      </c>
    </row>
    <row spans="1:2" r="9">
      <c s="4" r="A9" t="s">
        <v>135</v>
      </c>
      <c s="4" r="B9" t="s">
        <v>136</v>
      </c>
    </row>
    <row spans="1:2" r="10">
      <c s="4" r="A10" t="s">
        <v>137</v>
      </c>
      <c s="4" r="B10" t="s">
        <v>138</v>
      </c>
    </row>
    <row spans="1:2" r="11">
      <c s="4" r="A11" t="s">
        <v>139</v>
      </c>
      <c s="4" r="B11"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95</v>
      </c>
    </row>
    <row spans="1:2" r="4">
      <c s="4" r="A4" t="s">
        <v>142</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spans="1:2" r="1">
      <c s="1" r="A1" t="s">
        <v>144</v>
      </c>
      <c s="2" r="B1" t="s">
        <v>1</v>
      </c>
    </row>
    <row spans="1:2" r="2">
      <c s="2" r="B2" t="s">
        <v>2</v>
      </c>
    </row>
    <row spans="1:2" r="3">
      <c s="4" r="A3" t="s">
        <v>145</v>
      </c>
      <c s="4" r="B3" t="s">
        <v>146</v>
      </c>
    </row>
    <row spans="1:2" r="4">
      <c s="4" r="A4" t="s">
        <v>147</v>
      </c>
      <c s="4" r="B4" t="s">
        <v>148</v>
      </c>
    </row>
    <row spans="1:2" r="5">
      <c s="4" r="A5" t="s">
        <v>149</v>
      </c>
      <c s="4" r="B5" t="s">
        <v>150</v>
      </c>
    </row>
    <row spans="1:2" r="6">
      <c s="4" r="A6" t="s">
        <v>151</v>
      </c>
      <c s="4" r="B6" t="s">
        <v>152</v>
      </c>
    </row>
    <row spans="1:2" r="7">
      <c s="4" r="A7" t="s">
        <v>153</v>
      </c>
      <c s="4" r="B7" t="s">
        <v>154</v>
      </c>
    </row>
    <row spans="1:2" r="8">
      <c s="4" r="A8" t="s">
        <v>155</v>
      </c>
      <c s="4" r="B8" t="s">
        <v>156</v>
      </c>
    </row>
    <row spans="1:2" r="9">
      <c s="4" r="A9" t="s">
        <v>46</v>
      </c>
    </row>
    <row spans="1:2" r="10">
      <c s="4" r="A10" t="s">
        <v>145</v>
      </c>
      <c s="4" r="B10" t="s">
        <v>157</v>
      </c>
    </row>
    <row spans="1:2" r="11">
      <c s="4" r="A11" t="s">
        <v>147</v>
      </c>
      <c s="4" r="B11" t="s">
        <v>158</v>
      </c>
    </row>
    <row spans="1:2" r="12">
      <c s="4" r="A12" t="s">
        <v>149</v>
      </c>
      <c s="4" r="B12" t="s">
        <v>159</v>
      </c>
    </row>
    <row spans="1:2" r="13">
      <c s="4" r="A13" t="s">
        <v>151</v>
      </c>
      <c s="4" r="B13" t="s">
        <v>160</v>
      </c>
    </row>
    <row spans="1:2" r="14">
      <c s="4" r="A14" t="s">
        <v>153</v>
      </c>
      <c s="4" r="B14" t="s">
        <v>161</v>
      </c>
    </row>
    <row spans="1:2" r="15">
      <c s="4" r="A15" t="s">
        <v>155</v>
      </c>
      <c s="4" r="B15" t="s">
        <v>162</v>
      </c>
    </row>
    <row spans="1:2" r="16">
      <c s="4" r="A16" t="s">
        <v>49</v>
      </c>
    </row>
    <row spans="1:2" r="17">
      <c s="4" r="A17" t="s">
        <v>145</v>
      </c>
      <c s="4" r="B17" t="s">
        <v>163</v>
      </c>
    </row>
    <row spans="1:2" r="18">
      <c s="4" r="A18" t="s">
        <v>147</v>
      </c>
      <c s="4" r="B18" t="s">
        <v>164</v>
      </c>
    </row>
    <row spans="1:2" r="19">
      <c s="4" r="A19" t="s">
        <v>149</v>
      </c>
      <c s="4" r="B19" t="s">
        <v>165</v>
      </c>
    </row>
    <row spans="1:2" r="20">
      <c s="4" r="A20" t="s">
        <v>151</v>
      </c>
      <c s="4" r="B20" t="s">
        <v>166</v>
      </c>
    </row>
    <row spans="1:2" r="21">
      <c s="4" r="A21" t="s">
        <v>153</v>
      </c>
      <c s="4" r="B21" t="s">
        <v>167</v>
      </c>
    </row>
    <row spans="1:2" r="22">
      <c s="4" r="A22" t="s">
        <v>155</v>
      </c>
      <c s="4" r="B22"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0</v>
      </c>
      <c s="2" r="B1" t="s">
        <v>2</v>
      </c>
      <c s="2" r="C1" t="s">
        <v>31</v>
      </c>
    </row>
    <row spans="1:3" r="2">
      <c s="3" r="A2" t="s">
        <v>32</v>
      </c>
    </row>
    <row spans="1:3" r="3">
      <c s="4" r="A3" t="s">
        <v>33</v>
      </c>
      <c s="7" r="B3" t="n">
        <v>6518057</v>
      </c>
      <c s="7" r="C3" t="n">
        <v>8221595</v>
      </c>
    </row>
    <row spans="1:3" r="4">
      <c s="4" r="A4" t="s">
        <v>34</v>
      </c>
      <c s="6" r="B4" t="n">
        <v>492943</v>
      </c>
      <c s="6" r="C4" t="n">
        <v>927412</v>
      </c>
    </row>
    <row spans="1:3" r="5">
      <c s="4" r="A5" t="s">
        <v>35</v>
      </c>
      <c s="6" r="B5" t="n">
        <v>763283</v>
      </c>
      <c s="6" r="C5" t="n">
        <v>627584</v>
      </c>
    </row>
    <row spans="1:3" r="6">
      <c s="4" r="A6" t="s">
        <v>36</v>
      </c>
      <c s="6" r="B6" t="n">
        <v>9619391</v>
      </c>
      <c s="6" r="C6" t="n">
        <v>12702894</v>
      </c>
    </row>
    <row spans="1:3" r="7">
      <c s="4" r="A7" t="s">
        <v>37</v>
      </c>
      <c s="6" r="B7" t="n">
        <v>17393674</v>
      </c>
      <c s="6" r="C7" t="n">
        <v>22479485</v>
      </c>
    </row>
    <row spans="1:3" r="8">
      <c s="3" r="A8" t="s">
        <v>38</v>
      </c>
    </row>
    <row spans="1:3" r="9">
      <c s="4" r="A9" t="s">
        <v>39</v>
      </c>
      <c s="6" r="B9" t="n">
        <v>409599</v>
      </c>
      <c s="6" r="C9" t="n">
        <v>681201</v>
      </c>
    </row>
    <row spans="1:3" r="10">
      <c s="4" r="A10" t="s">
        <v>40</v>
      </c>
      <c s="6" r="B10" t="n">
        <v>676201</v>
      </c>
      <c s="6" r="C10" t="n">
        <v>154403</v>
      </c>
    </row>
    <row spans="1:3" r="11">
      <c s="4" r="A11" t="s">
        <v>41</v>
      </c>
      <c s="6" r="B11" t="n">
        <v>331265</v>
      </c>
      <c s="6" r="C11" t="n">
        <v>991842</v>
      </c>
    </row>
    <row spans="1:3" r="12">
      <c s="4" r="A12" t="s">
        <v>42</v>
      </c>
      <c s="6" r="B12" t="n">
        <v>25212</v>
      </c>
      <c s="6" r="C12" t="n">
        <v>33459</v>
      </c>
    </row>
    <row spans="1:3" r="13">
      <c s="4" r="A13" t="s">
        <v>43</v>
      </c>
      <c s="6" r="B13" t="n">
        <v>10657</v>
      </c>
      <c s="6" r="C13" t="n">
        <v>16069</v>
      </c>
    </row>
    <row spans="1:3" r="14">
      <c s="4" r="A14" t="s">
        <v>44</v>
      </c>
      <c s="6" r="B14" t="n">
        <v>1452934</v>
      </c>
      <c s="6" r="C14" t="n">
        <v>1876974</v>
      </c>
    </row>
    <row spans="1:3" r="15">
      <c s="4" r="A15" t="s">
        <v>45</v>
      </c>
      <c s="6" r="B15" t="n">
        <v>15940740</v>
      </c>
      <c s="6" r="C15" t="n">
        <v>20602511</v>
      </c>
    </row>
    <row spans="1:3" r="16">
      <c s="4" r="A16" t="s">
        <v>46</v>
      </c>
    </row>
    <row spans="1:3" r="17">
      <c s="3" r="A17" t="s">
        <v>32</v>
      </c>
    </row>
    <row spans="1:3" r="18">
      <c s="4" r="A18" t="s">
        <v>33</v>
      </c>
      <c s="6" r="B18" t="n">
        <v>2645491</v>
      </c>
      <c s="6" r="C18" t="n">
        <v>3032505</v>
      </c>
    </row>
    <row spans="1:3" r="19">
      <c s="4" r="A19" t="s">
        <v>34</v>
      </c>
      <c s="6" r="B19" t="n">
        <v>200964</v>
      </c>
      <c s="6" r="C19" t="n">
        <v>341117</v>
      </c>
    </row>
    <row spans="1:3" r="20">
      <c s="4" r="A20" t="s">
        <v>35</v>
      </c>
      <c s="6" r="B20" t="n">
        <v>297768</v>
      </c>
      <c s="6" r="C20" t="n">
        <v>237325</v>
      </c>
    </row>
    <row spans="1:3" r="21">
      <c s="4" r="A21" t="s">
        <v>36</v>
      </c>
      <c s="6" r="B21" t="n">
        <v>5412560</v>
      </c>
      <c s="6" r="C21" t="n">
        <v>7217637</v>
      </c>
    </row>
    <row spans="1:3" r="22">
      <c s="4" r="A22" t="s">
        <v>37</v>
      </c>
      <c s="6" r="B22" t="n">
        <v>8556783</v>
      </c>
      <c s="6" r="C22" t="n">
        <v>10828584</v>
      </c>
    </row>
    <row spans="1:3" r="23">
      <c s="3" r="A23" t="s">
        <v>38</v>
      </c>
    </row>
    <row spans="1:3" r="24">
      <c s="4" r="A24" t="s">
        <v>39</v>
      </c>
      <c s="6" r="B24" t="n">
        <v>166748</v>
      </c>
      <c s="6" r="C24" t="n">
        <v>251096</v>
      </c>
    </row>
    <row spans="1:3" r="25">
      <c s="4" r="A25" t="s">
        <v>40</v>
      </c>
      <c s="6" r="B25" t="n">
        <v>271057</v>
      </c>
      <c s="6" r="C25" t="n">
        <v>58750</v>
      </c>
    </row>
    <row spans="1:3" r="26">
      <c s="4" r="A26" t="s">
        <v>41</v>
      </c>
      <c s="6" r="B26" t="n">
        <v>231618</v>
      </c>
      <c s="6" r="C26" t="n">
        <v>591594</v>
      </c>
    </row>
    <row spans="1:3" r="27">
      <c s="4" r="A27" t="s">
        <v>42</v>
      </c>
      <c s="6" r="B27" t="n">
        <v>12549</v>
      </c>
      <c s="6" r="C27" t="n">
        <v>16258</v>
      </c>
    </row>
    <row spans="1:3" r="28">
      <c s="4" r="A28" t="s">
        <v>43</v>
      </c>
      <c s="6" r="B28" t="n">
        <v>7302</v>
      </c>
      <c s="6" r="C28" t="n">
        <v>9450</v>
      </c>
    </row>
    <row spans="1:3" r="29">
      <c s="4" r="A29" t="s">
        <v>44</v>
      </c>
      <c s="6" r="B29" t="n">
        <v>689274</v>
      </c>
      <c s="6" r="C29" t="n">
        <v>927148</v>
      </c>
    </row>
    <row spans="1:3" r="30">
      <c s="4" r="A30" t="s">
        <v>45</v>
      </c>
      <c s="7" r="B30" t="n">
        <v>7867509</v>
      </c>
      <c s="7" r="C30" t="n">
        <v>9901436</v>
      </c>
    </row>
    <row spans="1:3" r="31">
      <c s="4" r="A31" t="s">
        <v>47</v>
      </c>
      <c s="8" r="B31" t="n">
        <v>6436.862</v>
      </c>
      <c s="8" r="C31" t="n">
        <v>7713.806</v>
      </c>
    </row>
    <row spans="1:3" r="32">
      <c s="4" r="A32" t="s">
        <v>48</v>
      </c>
      <c s="9" r="B32" t="n">
        <v>1222.26</v>
      </c>
      <c s="9" r="C32" t="n">
        <v>1283.6</v>
      </c>
    </row>
    <row spans="1:3" r="33">
      <c s="4" r="A33" t="s">
        <v>49</v>
      </c>
    </row>
    <row spans="1:3" r="34">
      <c s="3" r="A34" t="s">
        <v>32</v>
      </c>
    </row>
    <row spans="1:3" r="35">
      <c s="4" r="A35" t="s">
        <v>33</v>
      </c>
      <c s="7" r="B35" t="n">
        <v>3872566</v>
      </c>
      <c s="7" r="C35" t="n">
        <v>5189090</v>
      </c>
    </row>
    <row spans="1:3" r="36">
      <c s="4" r="A36" t="s">
        <v>34</v>
      </c>
      <c s="6" r="B36" t="n">
        <v>291979</v>
      </c>
      <c s="6" r="C36" t="n">
        <v>586295</v>
      </c>
    </row>
    <row spans="1:3" r="37">
      <c s="4" r="A37" t="s">
        <v>35</v>
      </c>
      <c s="6" r="B37" t="n">
        <v>465515</v>
      </c>
      <c s="6" r="C37" t="n">
        <v>390259</v>
      </c>
    </row>
    <row spans="1:3" r="38">
      <c s="4" r="A38" t="s">
        <v>36</v>
      </c>
      <c s="6" r="B38" t="n">
        <v>4206831</v>
      </c>
      <c s="6" r="C38" t="n">
        <v>5485257</v>
      </c>
    </row>
    <row spans="1:3" r="39">
      <c s="4" r="A39" t="s">
        <v>37</v>
      </c>
      <c s="6" r="B39" t="n">
        <v>8836891</v>
      </c>
      <c s="6" r="C39" t="n">
        <v>11650901</v>
      </c>
    </row>
    <row spans="1:3" r="40">
      <c s="3" r="A40" t="s">
        <v>38</v>
      </c>
    </row>
    <row spans="1:3" r="41">
      <c s="4" r="A41" t="s">
        <v>39</v>
      </c>
      <c s="6" r="B41" t="n">
        <v>242851</v>
      </c>
      <c s="6" r="C41" t="n">
        <v>430105</v>
      </c>
    </row>
    <row spans="1:3" r="42">
      <c s="4" r="A42" t="s">
        <v>40</v>
      </c>
      <c s="6" r="B42" t="n">
        <v>405144</v>
      </c>
      <c s="6" r="C42" t="n">
        <v>95653</v>
      </c>
    </row>
    <row spans="1:3" r="43">
      <c s="4" r="A43" t="s">
        <v>41</v>
      </c>
      <c s="6" r="B43" t="n">
        <v>99647</v>
      </c>
      <c s="6" r="C43" t="n">
        <v>400248</v>
      </c>
    </row>
    <row spans="1:3" r="44">
      <c s="4" r="A44" t="s">
        <v>42</v>
      </c>
      <c s="6" r="B44" t="n">
        <v>12663</v>
      </c>
      <c s="6" r="C44" t="n">
        <v>17201</v>
      </c>
    </row>
    <row spans="1:3" r="45">
      <c s="4" r="A45" t="s">
        <v>43</v>
      </c>
      <c s="6" r="B45" t="n">
        <v>3355</v>
      </c>
      <c s="6" r="C45" t="n">
        <v>6619</v>
      </c>
    </row>
    <row spans="1:3" r="46">
      <c s="4" r="A46" t="s">
        <v>44</v>
      </c>
      <c s="6" r="B46" t="n">
        <v>763660</v>
      </c>
      <c s="6" r="C46" t="n">
        <v>949826</v>
      </c>
    </row>
    <row spans="1:3" r="47">
      <c s="4" r="A47" t="s">
        <v>45</v>
      </c>
      <c s="7" r="B47" t="n">
        <v>8073231</v>
      </c>
      <c s="7" r="C47" t="n">
        <v>10701075</v>
      </c>
    </row>
    <row spans="1:3" r="48">
      <c s="4" r="A48" t="s">
        <v>47</v>
      </c>
      <c s="8" r="B48" t="n">
        <v>5799.188</v>
      </c>
      <c s="8" r="C48" t="n">
        <v>7316.097</v>
      </c>
    </row>
    <row spans="1:3" r="49">
      <c s="4" r="A49" t="s">
        <v>48</v>
      </c>
      <c s="9" r="B49" t="n">
        <v>1392.13</v>
      </c>
      <c s="9" r="C49" t="n">
        <v>146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12</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0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s="1" r="A1" t="s">
        <v>172</v>
      </c>
      <c s="2" r="B1" t="s">
        <v>2</v>
      </c>
      <c s="2" r="C1" t="s">
        <v>31</v>
      </c>
    </row>
    <row spans="1:4" r="2">
      <c s="4" r="A2" t="s">
        <v>173</v>
      </c>
    </row>
    <row spans="1:4" r="3">
      <c s="3" r="A3" t="s">
        <v>174</v>
      </c>
    </row>
    <row spans="1:4" r="4">
      <c s="4" r="A4" t="s">
        <v>175</v>
      </c>
      <c s="4" r="B4" t="s">
        <v>176</v>
      </c>
      <c s="4" r="C4" t="s">
        <v>177</v>
      </c>
    </row>
    <row spans="1:4" r="5">
      <c s="4" r="A5" t="s">
        <v>178</v>
      </c>
      <c s="7" r="B5" t="n">
        <v>170426</v>
      </c>
      <c s="7" r="C5" t="n">
        <v>719392</v>
      </c>
    </row>
    <row spans="1:4" r="6">
      <c s="4" r="A6" t="s">
        <v>179</v>
      </c>
    </row>
    <row spans="1:4" r="7">
      <c s="3" r="A7" t="s">
        <v>174</v>
      </c>
    </row>
    <row spans="1:4" r="8">
      <c s="4" r="A8" t="s">
        <v>175</v>
      </c>
      <c s="4" r="B8" t="s">
        <v>180</v>
      </c>
      <c s="4" r="C8" t="s">
        <v>181</v>
      </c>
    </row>
    <row spans="1:4" r="9">
      <c s="4" r="A9" t="s">
        <v>178</v>
      </c>
      <c s="7" r="B9" t="n">
        <v>83344</v>
      </c>
      <c s="7" r="C9" t="n">
        <v>246211</v>
      </c>
    </row>
    <row spans="1:4" r="10">
      <c s="4" r="A10" t="s">
        <v>182</v>
      </c>
    </row>
    <row spans="1:4" r="11">
      <c s="3" r="A11" t="s">
        <v>174</v>
      </c>
    </row>
    <row spans="1:4" r="12">
      <c s="4" r="A12" t="s">
        <v>175</v>
      </c>
      <c s="4" r="B12" t="s">
        <v>183</v>
      </c>
      <c s="4" r="C12" t="s">
        <v>184</v>
      </c>
      <c s="4" r="D12" t="s">
        <v>70</v>
      </c>
    </row>
    <row spans="1:4" r="13">
      <c s="4" r="A13" t="s">
        <v>178</v>
      </c>
      <c s="7" r="B13" t="n">
        <v>-47858</v>
      </c>
      <c s="7" r="C13" t="n">
        <v>2110</v>
      </c>
    </row>
    <row spans="1:4" r="14">
      <c s="4" r="A14" t="s">
        <v>185</v>
      </c>
    </row>
    <row spans="1:4" r="15">
      <c s="3" r="A15" t="s">
        <v>174</v>
      </c>
    </row>
    <row spans="1:4" r="16">
      <c s="4" r="A16" t="s">
        <v>175</v>
      </c>
      <c s="4" r="B16" t="s">
        <v>186</v>
      </c>
      <c s="4" r="C16" t="s">
        <v>187</v>
      </c>
    </row>
    <row spans="1:4" r="17">
      <c s="4" r="A17" t="s">
        <v>178</v>
      </c>
      <c s="7" r="B17" t="n">
        <v>30576</v>
      </c>
      <c s="7" r="C17" t="n">
        <v>-160231</v>
      </c>
    </row>
    <row spans="1:4" r="18">
      <c s="4" r="A18" t="s">
        <v>188</v>
      </c>
    </row>
    <row spans="1:4" r="19">
      <c s="3" r="A19" t="s">
        <v>174</v>
      </c>
    </row>
    <row spans="1:4" r="20">
      <c s="4" r="A20" t="s">
        <v>175</v>
      </c>
      <c s="4" r="B20" t="s">
        <v>189</v>
      </c>
      <c s="4" r="C20" t="s">
        <v>190</v>
      </c>
      <c s="4" r="D20" t="s">
        <v>72</v>
      </c>
    </row>
    <row spans="1:4" r="21">
      <c s="4" r="A21" t="s">
        <v>178</v>
      </c>
      <c s="7" r="B21" t="n">
        <v>74365</v>
      </c>
      <c s="7" r="C21" t="n">
        <v>491037</v>
      </c>
    </row>
    <row spans="1:4" r="22">
      <c s="4" r="A22" t="s">
        <v>191</v>
      </c>
    </row>
    <row spans="1:4" r="23">
      <c s="3" r="A23" t="s">
        <v>174</v>
      </c>
    </row>
    <row spans="1:4" r="24">
      <c s="4" r="A24" t="s">
        <v>175</v>
      </c>
      <c s="4" r="B24" t="s">
        <v>187</v>
      </c>
      <c s="4" r="C24" t="s">
        <v>192</v>
      </c>
    </row>
    <row spans="1:4" r="25">
      <c s="4" r="A25" t="s">
        <v>178</v>
      </c>
      <c s="7" r="B25" t="n">
        <v>-112208</v>
      </c>
      <c s="7" r="C25" t="n">
        <v>-52786</v>
      </c>
    </row>
    <row spans="1:4" r="26">
      <c s="4" r="A26" t="s">
        <v>193</v>
      </c>
    </row>
    <row spans="1:4" r="27">
      <c s="3" r="A27" t="s">
        <v>174</v>
      </c>
    </row>
    <row spans="1:4" r="28">
      <c s="4" r="A28" t="s">
        <v>175</v>
      </c>
      <c s="4" r="B28" t="s">
        <v>180</v>
      </c>
      <c s="4" r="C28" t="s">
        <v>194</v>
      </c>
      <c s="4" r="D28" t="s">
        <v>72</v>
      </c>
    </row>
    <row spans="1:4" r="29">
      <c s="4" r="A29" t="s">
        <v>178</v>
      </c>
      <c s="7" r="B29" t="n">
        <v>98500</v>
      </c>
      <c s="7" r="C29" t="n">
        <v>294340</v>
      </c>
    </row>
    <row spans="1:4" r="30">
      <c s="4" r="A30" t="s">
        <v>195</v>
      </c>
    </row>
    <row spans="1:4" r="31">
      <c s="3" r="A31" t="s">
        <v>174</v>
      </c>
    </row>
    <row spans="1:4" r="32">
      <c s="4" r="A32" t="s">
        <v>175</v>
      </c>
      <c s="4" r="B32" t="s">
        <v>196</v>
      </c>
      <c s="4" r="C32" t="s">
        <v>197</v>
      </c>
      <c s="4" r="D32" t="s">
        <v>72</v>
      </c>
    </row>
    <row spans="1:4" r="33">
      <c s="4" r="A33" t="s">
        <v>178</v>
      </c>
      <c s="7" r="B33" t="n">
        <v>17990</v>
      </c>
      <c s="7" r="C33" t="n">
        <v>-210110</v>
      </c>
    </row>
    <row spans="1:4" r="34">
      <c s="4" r="A34" t="s">
        <v>198</v>
      </c>
    </row>
    <row spans="1:4" r="35">
      <c s="3" r="A35" t="s">
        <v>174</v>
      </c>
    </row>
    <row spans="1:4" r="36">
      <c s="4" r="A36" t="s">
        <v>175</v>
      </c>
      <c s="4" r="B36" t="s">
        <v>196</v>
      </c>
      <c s="4" r="C36" t="s">
        <v>199</v>
      </c>
    </row>
    <row spans="1:4" r="37">
      <c s="4" r="A37" t="s">
        <v>178</v>
      </c>
      <c s="7" r="B37" t="n">
        <v>21979</v>
      </c>
      <c s="7" r="C37" t="n">
        <v>-118149</v>
      </c>
    </row>
    <row spans="1:4" r="38">
      <c s="4" r="A38" t="s">
        <v>200</v>
      </c>
    </row>
    <row spans="1:4" r="39">
      <c s="3" r="A39" t="s">
        <v>174</v>
      </c>
    </row>
    <row spans="1:4" r="40">
      <c s="4" r="A40" t="s">
        <v>175</v>
      </c>
      <c s="4" r="B40" t="s">
        <v>180</v>
      </c>
      <c s="4" r="C40" t="s">
        <v>201</v>
      </c>
    </row>
    <row spans="1:4" r="41">
      <c s="4" r="A41" t="s">
        <v>178</v>
      </c>
      <c s="7" r="B41" t="n">
        <v>87082</v>
      </c>
      <c s="7" r="C41" t="n">
        <v>473181</v>
      </c>
    </row>
    <row spans="1:4" r="42">
      <c s="4" r="A42" t="s">
        <v>202</v>
      </c>
    </row>
    <row spans="1:4" r="43">
      <c s="3" r="A43" t="s">
        <v>174</v>
      </c>
    </row>
    <row spans="1:4" r="44">
      <c s="4" r="A44" t="s">
        <v>175</v>
      </c>
      <c s="4" r="B44" t="s">
        <v>183</v>
      </c>
      <c s="4" r="C44" t="s">
        <v>203</v>
      </c>
    </row>
    <row spans="1:4" r="45">
      <c s="4" r="A45" t="s">
        <v>178</v>
      </c>
      <c s="7" r="B45" t="n">
        <v>-51265</v>
      </c>
      <c s="7" r="C45" t="n">
        <v>79639</v>
      </c>
    </row>
    <row spans="1:4" r="46">
      <c s="4" r="A46" t="s">
        <v>204</v>
      </c>
    </row>
    <row spans="1:4" r="47">
      <c s="3" r="A47" t="s">
        <v>174</v>
      </c>
    </row>
    <row spans="1:4" r="48">
      <c s="4" r="A48" t="s">
        <v>175</v>
      </c>
      <c s="4" r="B48" t="s">
        <v>189</v>
      </c>
      <c s="4" r="C48" t="s">
        <v>205</v>
      </c>
      <c s="4" r="D48" t="s">
        <v>72</v>
      </c>
    </row>
    <row spans="1:4" r="49">
      <c s="4" r="A49" t="s">
        <v>178</v>
      </c>
      <c s="7" r="B49" t="n">
        <v>84392</v>
      </c>
      <c s="7" r="C49" t="n">
        <v>217842</v>
      </c>
    </row>
    <row spans="1:4" r="50">
      <c s="4" r="A50" t="s">
        <v>206</v>
      </c>
    </row>
    <row spans="1:4" r="51">
      <c s="3" r="A51" t="s">
        <v>174</v>
      </c>
    </row>
    <row spans="1:4" r="52">
      <c s="4" r="A52" t="s">
        <v>175</v>
      </c>
      <c s="4" r="B52" t="s">
        <v>192</v>
      </c>
      <c s="4" r="C52" t="s">
        <v>207</v>
      </c>
    </row>
    <row spans="1:4" r="53">
      <c s="4" r="A53" t="s">
        <v>178</v>
      </c>
      <c s="7" r="B53" t="n">
        <v>-34788</v>
      </c>
      <c s="7" r="C53" t="n">
        <v>-12202</v>
      </c>
    </row>
    <row spans="1:4" r="54">
      <c s="4" r="A54" t="s">
        <v>208</v>
      </c>
    </row>
    <row spans="1:4" r="55">
      <c s="3" r="A55" t="s">
        <v>174</v>
      </c>
    </row>
    <row spans="1:4" r="56">
      <c s="4" r="A56" t="s">
        <v>175</v>
      </c>
      <c s="4" r="B56" t="s">
        <v>209</v>
      </c>
      <c s="4" r="C56" t="s">
        <v>210</v>
      </c>
    </row>
    <row spans="1:4" r="57">
      <c s="4" r="A57" t="s">
        <v>178</v>
      </c>
      <c s="7" r="B57" t="n">
        <v>142350</v>
      </c>
      <c s="7" r="C57" t="n">
        <v>74642</v>
      </c>
    </row>
    <row spans="1:4" r="58">
      <c s="4" r="A58" t="s">
        <v>211</v>
      </c>
    </row>
    <row spans="1:4" r="59">
      <c s="3" r="A59" t="s">
        <v>174</v>
      </c>
    </row>
    <row spans="1:4" r="60">
      <c s="4" r="A60" t="s">
        <v>175</v>
      </c>
      <c s="4" r="B60" t="s">
        <v>189</v>
      </c>
      <c s="4" r="C60" t="s">
        <v>199</v>
      </c>
    </row>
    <row spans="1:4" r="61">
      <c s="4" r="A61" t="s">
        <v>178</v>
      </c>
      <c s="7" r="B61" t="n">
        <v>78026</v>
      </c>
      <c s="7" r="C61" t="n">
        <v>-101301</v>
      </c>
    </row>
    <row spans="1:4" r="62">
      <c s="4" r="A62" t="s">
        <v>212</v>
      </c>
    </row>
    <row spans="1:4" r="63">
      <c s="3" r="A63" t="s">
        <v>174</v>
      </c>
    </row>
    <row spans="1:4" r="64">
      <c s="4" r="A64" t="s">
        <v>175</v>
      </c>
      <c s="4" r="B64" t="s">
        <v>207</v>
      </c>
    </row>
    <row spans="1:4" r="65">
      <c s="4" r="A65" t="s">
        <v>178</v>
      </c>
      <c s="7" r="B65" t="n">
        <v>-20560</v>
      </c>
    </row>
    <row spans="1:4" r="66">
      <c s="4" r="A66" t="s">
        <v>213</v>
      </c>
    </row>
    <row spans="1:4" r="67">
      <c s="3" r="A67" t="s">
        <v>174</v>
      </c>
    </row>
    <row spans="1:4" r="68">
      <c s="4" r="A68" t="s">
        <v>175</v>
      </c>
      <c s="4" r="B68" t="s">
        <v>187</v>
      </c>
      <c s="4" r="C68" t="s">
        <v>205</v>
      </c>
      <c s="4" r="D68" t="s">
        <v>72</v>
      </c>
    </row>
    <row spans="1:4" r="69">
      <c s="4" r="A69" t="s">
        <v>178</v>
      </c>
      <c s="7" r="B69" t="n">
        <v>-111073</v>
      </c>
      <c s="7" r="C69" t="n">
        <v>214561</v>
      </c>
    </row>
    <row spans="1:4" r="70">
      <c s="4" r="A70" t="s">
        <v>214</v>
      </c>
    </row>
    <row spans="1:4" r="71">
      <c s="3" r="A71" t="s">
        <v>174</v>
      </c>
    </row>
    <row spans="1:4" r="72">
      <c s="4" r="A72" t="s">
        <v>175</v>
      </c>
      <c s="4" r="B72" t="s">
        <v>176</v>
      </c>
      <c s="4" r="C72" t="s">
        <v>215</v>
      </c>
    </row>
    <row spans="1:4" r="73">
      <c s="4" r="A73" t="s">
        <v>178</v>
      </c>
      <c s="7" r="B73" t="n">
        <v>170426</v>
      </c>
      <c s="7" r="C73" t="n">
        <v>719392</v>
      </c>
    </row>
    <row spans="1:4" r="74">
      <c s="4" r="A74" t="s">
        <v>216</v>
      </c>
    </row>
    <row spans="1:4" r="75">
      <c s="3" r="A75" t="s">
        <v>174</v>
      </c>
    </row>
    <row spans="1:4" r="76">
      <c s="4" r="A76" t="s">
        <v>175</v>
      </c>
      <c s="4" r="B76" t="s">
        <v>196</v>
      </c>
      <c s="4" r="C76" t="s">
        <v>186</v>
      </c>
    </row>
    <row spans="1:4" r="77">
      <c s="4" r="A77" t="s">
        <v>178</v>
      </c>
      <c s="7" r="B77" t="n">
        <v>15095</v>
      </c>
      <c s="7" r="C77" t="n">
        <v>44422</v>
      </c>
    </row>
    <row spans="1:4" r="78">
      <c s="4" r="A78" t="s">
        <v>217</v>
      </c>
    </row>
    <row spans="1:4" r="79">
      <c s="3" r="A79" t="s">
        <v>174</v>
      </c>
    </row>
    <row spans="1:4" r="80">
      <c s="4" r="A80" t="s">
        <v>175</v>
      </c>
      <c s="4" r="B80" t="s">
        <v>210</v>
      </c>
      <c s="4" r="C80" t="s">
        <v>203</v>
      </c>
    </row>
    <row spans="1:4" r="81">
      <c s="4" r="A81" t="s">
        <v>178</v>
      </c>
      <c s="7" r="B81" t="n">
        <v>47097</v>
      </c>
      <c s="7" r="C81" t="n">
        <v>90868</v>
      </c>
    </row>
    <row spans="1:4" r="82">
      <c s="4" r="A82" t="s">
        <v>218</v>
      </c>
    </row>
    <row spans="1:4" r="83">
      <c s="3" r="A83" t="s">
        <v>174</v>
      </c>
    </row>
    <row spans="1:4" r="84">
      <c s="4" r="A84" t="s">
        <v>175</v>
      </c>
      <c s="4" r="B84" t="s">
        <v>196</v>
      </c>
      <c s="4" r="C84" t="s">
        <v>184</v>
      </c>
      <c s="4" r="D84" t="s">
        <v>70</v>
      </c>
    </row>
    <row spans="1:4" r="85">
      <c s="4" r="A85" t="s">
        <v>178</v>
      </c>
      <c s="7" r="B85" t="n">
        <v>18363</v>
      </c>
      <c s="7" r="C85" t="n">
        <v>353</v>
      </c>
    </row>
    <row spans="1:4" r="86">
      <c s="4" r="A86" t="s">
        <v>219</v>
      </c>
    </row>
    <row spans="1:4" r="87">
      <c s="3" r="A87" t="s">
        <v>174</v>
      </c>
    </row>
    <row spans="1:4" r="88">
      <c s="4" r="A88" t="s">
        <v>175</v>
      </c>
      <c s="4" r="B88" t="s">
        <v>183</v>
      </c>
      <c s="4" r="C88" t="s">
        <v>203</v>
      </c>
    </row>
    <row spans="1:4" r="89">
      <c s="4" r="A89" t="s">
        <v>178</v>
      </c>
      <c s="7" r="B89" t="n">
        <v>-48659</v>
      </c>
      <c s="7" r="C89" t="n">
        <v>77698</v>
      </c>
    </row>
    <row spans="1:4" r="90">
      <c s="4" r="A90" t="s">
        <v>220</v>
      </c>
    </row>
    <row spans="1:4" r="91">
      <c s="3" r="A91" t="s">
        <v>174</v>
      </c>
    </row>
    <row spans="1:4" r="92">
      <c s="4" r="A92" t="s">
        <v>175</v>
      </c>
      <c s="4" r="B92" t="s">
        <v>180</v>
      </c>
      <c s="4" r="C92" t="s">
        <v>209</v>
      </c>
    </row>
    <row spans="1:4" r="93">
      <c s="4" r="A93" t="s">
        <v>178</v>
      </c>
      <c s="7" r="B93" t="n">
        <v>88051</v>
      </c>
      <c s="7" r="C93" t="n">
        <v>188896</v>
      </c>
    </row>
    <row spans="1:4" r="94">
      <c s="4" r="A94" t="s">
        <v>221</v>
      </c>
    </row>
    <row spans="1:4" r="95">
      <c s="3" r="A95" t="s">
        <v>174</v>
      </c>
    </row>
    <row spans="1:4" r="96">
      <c s="4" r="A96" t="s">
        <v>175</v>
      </c>
      <c s="4" r="B96" t="s">
        <v>196</v>
      </c>
      <c s="4" r="C96" t="s">
        <v>210</v>
      </c>
    </row>
    <row spans="1:4" r="97">
      <c s="4" r="A97" t="s">
        <v>178</v>
      </c>
      <c s="7" r="B97" t="n">
        <v>14103</v>
      </c>
      <c s="7" r="C97" t="n">
        <v>74579</v>
      </c>
    </row>
    <row spans="1:4" r="98">
      <c s="4" r="A98" t="s">
        <v>222</v>
      </c>
    </row>
    <row spans="1:4" r="99">
      <c s="3" r="A99" t="s">
        <v>174</v>
      </c>
    </row>
    <row spans="1:4" r="100">
      <c s="4" r="A100" t="s">
        <v>175</v>
      </c>
      <c s="4" r="B100" t="s">
        <v>186</v>
      </c>
      <c s="4" r="C100" t="s">
        <v>176</v>
      </c>
      <c s="4" r="D100" t="s">
        <v>72</v>
      </c>
    </row>
    <row spans="1:4" r="101">
      <c s="4" r="A101" t="s">
        <v>178</v>
      </c>
      <c s="7" r="B101" t="n">
        <v>36376</v>
      </c>
      <c s="7" r="C101" t="n">
        <v>242576</v>
      </c>
    </row>
    <row spans="1:4" r="102">
      <c s="4" r="A102" t="s">
        <v>223</v>
      </c>
    </row>
    <row spans="1:4" r="103">
      <c s="3" r="A103" t="s">
        <v>174</v>
      </c>
    </row>
    <row spans="1:4" r="104">
      <c s="4" r="A104" t="s">
        <v>175</v>
      </c>
      <c s="4" r="B104" t="s">
        <v>224</v>
      </c>
      <c s="4" r="C104" t="s">
        <v>225</v>
      </c>
    </row>
    <row spans="1:4" r="105">
      <c s="4" r="A105" t="s">
        <v>178</v>
      </c>
      <c s="7" r="B105" t="n">
        <v>60927</v>
      </c>
      <c s="7" r="C105" t="n">
        <v>268596</v>
      </c>
    </row>
    <row spans="1:4" r="106">
      <c s="4" r="A106" t="s">
        <v>226</v>
      </c>
    </row>
    <row spans="1:4" r="107">
      <c s="3" r="A107" t="s">
        <v>174</v>
      </c>
    </row>
    <row spans="1:4" r="108">
      <c s="4" r="A108" t="s">
        <v>175</v>
      </c>
      <c s="4" r="B108" t="s">
        <v>203</v>
      </c>
      <c s="4" r="C108" t="s">
        <v>209</v>
      </c>
    </row>
    <row spans="1:4" r="109">
      <c s="4" r="A109" t="s">
        <v>178</v>
      </c>
      <c s="7" r="B109" t="n">
        <v>34216</v>
      </c>
      <c s="7" r="C109" t="n">
        <v>90021</v>
      </c>
    </row>
    <row spans="1:4" r="110">
      <c s="4" r="A110" t="s">
        <v>227</v>
      </c>
    </row>
    <row spans="1:4" r="111">
      <c s="3" r="A111" t="s">
        <v>174</v>
      </c>
    </row>
    <row spans="1:4" r="112">
      <c s="4" r="A112" t="s">
        <v>175</v>
      </c>
      <c s="4" r="B112" t="s">
        <v>183</v>
      </c>
    </row>
    <row spans="1:4" r="113">
      <c s="4" r="A113" t="s">
        <v>178</v>
      </c>
      <c s="7" r="B113" t="n">
        <v>-19819</v>
      </c>
    </row>
    <row spans="1:4" r="114">
      <c s="4" r="A114" t="s">
        <v>228</v>
      </c>
    </row>
    <row spans="1:4" r="115">
      <c s="3" r="A115" t="s">
        <v>174</v>
      </c>
    </row>
    <row spans="1:4" r="116">
      <c s="4" r="A116" t="s">
        <v>175</v>
      </c>
      <c s="4" r="B116" t="s">
        <v>186</v>
      </c>
      <c s="4" r="C116" t="s">
        <v>229</v>
      </c>
    </row>
    <row spans="1:4" r="117">
      <c s="4" r="A117" t="s">
        <v>178</v>
      </c>
      <c s="7" r="B117" t="n">
        <v>14733</v>
      </c>
      <c s="7" r="C117" t="n">
        <v>-57916</v>
      </c>
    </row>
    <row spans="1:4" r="118">
      <c s="4" r="A118" t="s">
        <v>230</v>
      </c>
    </row>
    <row spans="1:4" r="119">
      <c s="3" r="A119" t="s">
        <v>174</v>
      </c>
    </row>
    <row spans="1:4" r="120">
      <c s="4" r="A120" t="s">
        <v>175</v>
      </c>
      <c s="4" r="B120" t="s">
        <v>203</v>
      </c>
      <c s="4" r="C120" t="s">
        <v>231</v>
      </c>
      <c s="4" r="D120" t="s">
        <v>72</v>
      </c>
    </row>
    <row spans="1:4" r="121">
      <c s="4" r="A121" t="s">
        <v>178</v>
      </c>
      <c s="7" r="B121" t="n">
        <v>30416</v>
      </c>
      <c s="7" r="C121" t="n">
        <v>184415</v>
      </c>
    </row>
    <row spans="1:4" r="122">
      <c s="4" r="A122" t="s">
        <v>232</v>
      </c>
    </row>
    <row spans="1:4" r="123">
      <c s="3" r="A123" t="s">
        <v>174</v>
      </c>
    </row>
    <row spans="1:4" r="124">
      <c s="4" r="A124" t="s">
        <v>175</v>
      </c>
      <c s="4" r="B124" t="s">
        <v>229</v>
      </c>
      <c s="4" r="C124" t="s">
        <v>207</v>
      </c>
    </row>
    <row spans="1:4" r="125">
      <c s="4" r="A125" t="s">
        <v>178</v>
      </c>
      <c s="7" r="B125" t="n">
        <v>-47034</v>
      </c>
      <c s="7" r="C125" t="n">
        <v>-13355</v>
      </c>
    </row>
    <row spans="1:4" r="126">
      <c s="4" r="A126" t="s">
        <v>233</v>
      </c>
    </row>
    <row spans="1:4" r="127">
      <c s="3" r="A127" t="s">
        <v>174</v>
      </c>
    </row>
    <row spans="1:4" r="128">
      <c s="4" r="A128" t="s">
        <v>175</v>
      </c>
      <c s="4" r="B128" t="s">
        <v>189</v>
      </c>
      <c s="4" r="C128" t="s">
        <v>209</v>
      </c>
    </row>
    <row spans="1:4" r="129">
      <c s="4" r="A129" t="s">
        <v>178</v>
      </c>
      <c s="7" r="B129" t="n">
        <v>40447</v>
      </c>
      <c s="7" r="C129" t="n">
        <v>102150</v>
      </c>
    </row>
    <row spans="1:4" r="130">
      <c s="4" r="A130" t="s">
        <v>234</v>
      </c>
    </row>
    <row spans="1:4" r="131">
      <c s="3" r="A131" t="s">
        <v>174</v>
      </c>
    </row>
    <row spans="1:4" r="132">
      <c s="4" r="A132" t="s">
        <v>175</v>
      </c>
      <c s="4" r="B132" t="s">
        <v>196</v>
      </c>
      <c s="4" r="C132" t="s">
        <v>187</v>
      </c>
    </row>
    <row spans="1:4" r="133">
      <c s="4" r="A133" t="s">
        <v>178</v>
      </c>
      <c s="7" r="B133" t="n">
        <v>8080</v>
      </c>
      <c s="7" r="C133" t="n">
        <v>-78470</v>
      </c>
    </row>
    <row spans="1:4" r="134">
      <c s="4" r="A134" t="s">
        <v>235</v>
      </c>
    </row>
    <row spans="1:4" r="135">
      <c s="3" r="A135" t="s">
        <v>174</v>
      </c>
    </row>
    <row spans="1:4" r="136">
      <c s="4" r="A136" t="s">
        <v>175</v>
      </c>
      <c s="4" r="B136" t="s">
        <v>196</v>
      </c>
      <c s="4" r="C136" t="s">
        <v>236</v>
      </c>
    </row>
    <row spans="1:4" r="137">
      <c s="4" r="A137" t="s">
        <v>178</v>
      </c>
      <c s="7" r="B137" t="n">
        <v>7393</v>
      </c>
      <c s="7" r="C137" t="n">
        <v>-46803</v>
      </c>
    </row>
    <row spans="1:4" r="138">
      <c s="4" r="A138" t="s">
        <v>237</v>
      </c>
    </row>
    <row spans="1:4" r="139">
      <c s="3" r="A139" t="s">
        <v>174</v>
      </c>
    </row>
    <row spans="1:4" r="140">
      <c s="4" r="A140" t="s">
        <v>175</v>
      </c>
      <c s="4" r="B140" t="s">
        <v>203</v>
      </c>
      <c s="4" r="C140" t="s">
        <v>238</v>
      </c>
    </row>
    <row spans="1:4" r="141">
      <c s="4" r="A141" t="s">
        <v>178</v>
      </c>
      <c s="7" r="B141" t="n">
        <v>26711</v>
      </c>
      <c s="7" r="C141" t="n">
        <v>178575</v>
      </c>
    </row>
    <row spans="1:4" r="142">
      <c s="4" r="A142" t="s">
        <v>239</v>
      </c>
    </row>
    <row spans="1:4" r="143">
      <c s="3" r="A143" t="s">
        <v>174</v>
      </c>
    </row>
    <row spans="1:4" r="144">
      <c s="4" r="A144" t="s">
        <v>175</v>
      </c>
      <c s="4" r="B144" t="s">
        <v>192</v>
      </c>
      <c s="4" r="C144" t="s">
        <v>210</v>
      </c>
    </row>
    <row spans="1:4" r="145">
      <c s="4" r="A145" t="s">
        <v>178</v>
      </c>
      <c s="7" r="B145" t="n">
        <v>-22132</v>
      </c>
      <c s="7" r="C145" t="n">
        <v>28808</v>
      </c>
    </row>
    <row spans="1:4" r="146">
      <c s="4" r="A146" t="s">
        <v>240</v>
      </c>
    </row>
    <row spans="1:4" r="147">
      <c s="3" r="A147" t="s">
        <v>174</v>
      </c>
    </row>
    <row spans="1:4" r="148">
      <c s="4" r="A148" t="s">
        <v>175</v>
      </c>
      <c s="4" r="B148" t="s">
        <v>210</v>
      </c>
      <c s="4" r="C148" t="s">
        <v>224</v>
      </c>
    </row>
    <row spans="1:4" r="149">
      <c s="4" r="A149" t="s">
        <v>178</v>
      </c>
      <c s="7" r="B149" t="n">
        <v>24407</v>
      </c>
      <c s="7" r="C149" t="n">
        <v>81210</v>
      </c>
    </row>
    <row spans="1:4" r="150">
      <c s="4" r="A150" t="s">
        <v>241</v>
      </c>
    </row>
    <row spans="1:4" r="151">
      <c s="3" r="A151" t="s">
        <v>174</v>
      </c>
    </row>
    <row spans="1:4" r="152">
      <c s="4" r="A152" t="s">
        <v>175</v>
      </c>
      <c s="4" r="B152" t="s">
        <v>207</v>
      </c>
      <c s="4" r="C152" t="s">
        <v>184</v>
      </c>
      <c s="4" r="D152" t="s">
        <v>70</v>
      </c>
    </row>
    <row spans="1:4" r="153">
      <c s="4" r="A153" t="s">
        <v>178</v>
      </c>
      <c s="7" r="B153" t="n">
        <v>-11508</v>
      </c>
      <c s="7" r="C153" t="n">
        <v>-4331</v>
      </c>
    </row>
    <row spans="1:4" r="154">
      <c s="4" r="A154" t="s">
        <v>242</v>
      </c>
    </row>
    <row spans="1:4" r="155">
      <c s="3" r="A155" t="s">
        <v>174</v>
      </c>
    </row>
    <row spans="1:4" r="156">
      <c s="4" r="A156" t="s">
        <v>175</v>
      </c>
      <c s="4" r="B156" t="s">
        <v>243</v>
      </c>
      <c s="4" r="C156" t="s">
        <v>186</v>
      </c>
    </row>
    <row spans="1:4" r="157">
      <c s="4" r="A157" t="s">
        <v>178</v>
      </c>
      <c s="7" r="B157" t="n">
        <v>54433</v>
      </c>
      <c s="7" r="C157" t="n">
        <v>27541</v>
      </c>
    </row>
    <row spans="1:4" r="158">
      <c s="4" r="A158" t="s">
        <v>244</v>
      </c>
    </row>
    <row spans="1:4" r="159">
      <c s="3" r="A159" t="s">
        <v>174</v>
      </c>
    </row>
    <row spans="1:4" r="160">
      <c s="4" r="A160" t="s">
        <v>175</v>
      </c>
      <c s="4" r="B160" t="s">
        <v>203</v>
      </c>
      <c s="4" r="C160" t="s">
        <v>236</v>
      </c>
    </row>
    <row spans="1:4" r="161">
      <c s="4" r="A161" t="s">
        <v>178</v>
      </c>
      <c s="7" r="B161" t="n">
        <v>33706</v>
      </c>
      <c s="7" r="C161" t="n">
        <v>-37750</v>
      </c>
    </row>
    <row spans="1:4" r="162">
      <c s="4" r="A162" t="s">
        <v>245</v>
      </c>
    </row>
    <row spans="1:4" r="163">
      <c s="3" r="A163" t="s">
        <v>174</v>
      </c>
    </row>
    <row spans="1:4" r="164">
      <c s="4" r="A164" t="s">
        <v>175</v>
      </c>
      <c s="4" r="B164" t="s">
        <v>207</v>
      </c>
    </row>
    <row spans="1:4" r="165">
      <c s="4" r="A165" t="s">
        <v>178</v>
      </c>
      <c s="7" r="B165" t="n">
        <v>-7490</v>
      </c>
    </row>
    <row spans="1:4" r="166">
      <c s="4" r="A166" t="s">
        <v>246</v>
      </c>
    </row>
    <row spans="1:4" r="167">
      <c s="3" r="A167" t="s">
        <v>174</v>
      </c>
    </row>
    <row spans="1:4" r="168">
      <c s="4" r="A168" t="s">
        <v>175</v>
      </c>
      <c s="4" r="B168" t="s">
        <v>229</v>
      </c>
      <c s="4" r="C168" t="s">
        <v>224</v>
      </c>
    </row>
    <row spans="1:4" r="169">
      <c s="4" r="A169" t="s">
        <v>178</v>
      </c>
      <c s="7" r="B169" t="n">
        <v>-44705</v>
      </c>
      <c s="7" r="C169" t="n">
        <v>83097</v>
      </c>
    </row>
    <row spans="1:4" r="170">
      <c s="4" r="A170" t="s">
        <v>247</v>
      </c>
    </row>
    <row spans="1:4" r="171">
      <c s="3" r="A171" t="s">
        <v>174</v>
      </c>
    </row>
    <row spans="1:4" r="172">
      <c s="4" r="A172" t="s">
        <v>175</v>
      </c>
      <c s="4" r="B172" t="s">
        <v>224</v>
      </c>
      <c s="4" r="C172" t="s">
        <v>225</v>
      </c>
    </row>
    <row spans="1:4" r="173">
      <c s="4" r="A173" t="s">
        <v>178</v>
      </c>
      <c s="7" r="B173" t="n">
        <v>60927</v>
      </c>
      <c s="7" r="C173" t="n">
        <v>268596</v>
      </c>
    </row>
    <row spans="1:4" r="174">
      <c s="4" r="A174" t="s">
        <v>248</v>
      </c>
    </row>
    <row spans="1:4" r="175">
      <c s="3" r="A175" t="s">
        <v>174</v>
      </c>
    </row>
    <row spans="1:4" r="176">
      <c s="4" r="A176" t="s">
        <v>175</v>
      </c>
      <c s="4" r="B176" t="s">
        <v>196</v>
      </c>
      <c s="4" r="C176" t="s">
        <v>196</v>
      </c>
    </row>
    <row spans="1:4" r="177">
      <c s="4" r="A177" t="s">
        <v>178</v>
      </c>
      <c s="7" r="B177" t="n">
        <v>6295</v>
      </c>
      <c s="7" r="C177" t="n">
        <v>12933</v>
      </c>
    </row>
    <row spans="1:4" r="178">
      <c s="4" r="A178" t="s">
        <v>249</v>
      </c>
    </row>
    <row spans="1:4" r="179">
      <c s="3" r="A179" t="s">
        <v>174</v>
      </c>
    </row>
    <row spans="1:4" r="180">
      <c s="4" r="A180" t="s">
        <v>175</v>
      </c>
      <c s="4" r="B180" t="s">
        <v>210</v>
      </c>
      <c s="4" r="C180" t="s">
        <v>210</v>
      </c>
    </row>
    <row spans="1:4" r="181">
      <c s="4" r="A181" t="s">
        <v>178</v>
      </c>
      <c s="7" r="B181" t="n">
        <v>20503</v>
      </c>
      <c s="7" r="C181" t="n">
        <v>31434</v>
      </c>
    </row>
    <row spans="1:4" r="182">
      <c s="4" r="A182" t="s">
        <v>250</v>
      </c>
    </row>
    <row spans="1:4" r="183">
      <c s="3" r="A183" t="s">
        <v>174</v>
      </c>
    </row>
    <row spans="1:4" r="184">
      <c s="4" r="A184" t="s">
        <v>175</v>
      </c>
      <c s="4" r="B184" t="s">
        <v>196</v>
      </c>
      <c s="4" r="C184" t="s">
        <v>184</v>
      </c>
      <c s="4" r="D184" t="s">
        <v>70</v>
      </c>
    </row>
    <row spans="1:4" r="185">
      <c s="4" r="A185" t="s">
        <v>178</v>
      </c>
      <c s="7" r="B185" t="n">
        <v>6192</v>
      </c>
      <c s="7" r="C185" t="n">
        <v>-2640</v>
      </c>
    </row>
    <row spans="1:4" r="186">
      <c s="4" r="A186" t="s">
        <v>251</v>
      </c>
    </row>
    <row spans="1:4" r="187">
      <c s="3" r="A187" t="s">
        <v>174</v>
      </c>
    </row>
    <row spans="1:4" r="188">
      <c s="4" r="A188" t="s">
        <v>175</v>
      </c>
      <c s="4" r="B188" t="s">
        <v>192</v>
      </c>
      <c s="4" r="C188" t="s">
        <v>186</v>
      </c>
    </row>
    <row spans="1:4" r="189">
      <c s="4" r="A189" t="s">
        <v>178</v>
      </c>
      <c s="7" r="B189" t="n">
        <v>-17131</v>
      </c>
      <c s="7" r="C189" t="n">
        <v>25780</v>
      </c>
    </row>
    <row spans="1:4" r="190">
      <c s="4" r="A190" t="s">
        <v>252</v>
      </c>
    </row>
    <row spans="1:4" r="191">
      <c s="3" r="A191" t="s">
        <v>174</v>
      </c>
    </row>
    <row spans="1:4" r="192">
      <c s="4" r="A192" t="s">
        <v>175</v>
      </c>
      <c s="4" r="B192" t="s">
        <v>203</v>
      </c>
      <c s="4" r="C192" t="s">
        <v>180</v>
      </c>
    </row>
    <row spans="1:4" r="193">
      <c s="4" r="A193" t="s">
        <v>178</v>
      </c>
      <c s="7" r="B193" t="n">
        <v>36300</v>
      </c>
      <c s="7" r="C193" t="n">
        <v>68041</v>
      </c>
    </row>
    <row spans="1:4" r="194">
      <c s="4" r="A194" t="s">
        <v>253</v>
      </c>
    </row>
    <row spans="1:4" r="195">
      <c s="3" r="A195" t="s">
        <v>174</v>
      </c>
    </row>
    <row spans="1:4" r="196">
      <c s="4" r="A196" t="s">
        <v>175</v>
      </c>
      <c s="4" r="B196" t="s">
        <v>207</v>
      </c>
      <c s="4" r="C196" t="s">
        <v>189</v>
      </c>
    </row>
    <row spans="1:4" r="197">
      <c s="4" r="A197" t="s">
        <v>178</v>
      </c>
      <c s="7" r="B197" t="n">
        <v>-5803</v>
      </c>
      <c s="7" r="C197" t="n">
        <v>37619</v>
      </c>
    </row>
    <row spans="1:4" r="198">
      <c s="4" r="A198" t="s">
        <v>254</v>
      </c>
    </row>
    <row spans="1:4" r="199">
      <c s="3" r="A199" t="s">
        <v>174</v>
      </c>
    </row>
    <row spans="1:4" r="200">
      <c s="4" r="A200" t="s">
        <v>175</v>
      </c>
      <c s="4" r="B200" t="s">
        <v>186</v>
      </c>
      <c s="4" r="C200" t="s">
        <v>209</v>
      </c>
    </row>
    <row spans="1:4" r="201">
      <c s="4" r="A201" t="s">
        <v>178</v>
      </c>
      <c s="7" r="B201" t="n">
        <v>14571</v>
      </c>
      <c s="7" r="C201" t="n">
        <v>95429</v>
      </c>
    </row>
    <row spans="1:4" r="202">
      <c s="4" r="A202" t="s">
        <v>255</v>
      </c>
    </row>
    <row spans="1:4" r="203">
      <c s="3" r="A203" t="s">
        <v>174</v>
      </c>
    </row>
    <row spans="1:4" r="204">
      <c s="4" r="A204" t="s">
        <v>175</v>
      </c>
      <c s="4" r="B204" t="s">
        <v>194</v>
      </c>
      <c s="4" r="C204" t="s">
        <v>256</v>
      </c>
    </row>
    <row spans="1:4" r="205">
      <c s="4" r="A205" t="s">
        <v>178</v>
      </c>
      <c s="7" r="B205" t="n">
        <v>109499</v>
      </c>
      <c s="7" r="C205" t="n">
        <v>450796</v>
      </c>
    </row>
    <row spans="1:4" r="206">
      <c s="4" r="A206" t="s">
        <v>257</v>
      </c>
    </row>
    <row spans="1:4" r="207">
      <c s="3" r="A207" t="s">
        <v>174</v>
      </c>
    </row>
    <row spans="1:4" r="208">
      <c s="4" r="A208" t="s">
        <v>175</v>
      </c>
      <c s="4" r="B208" t="s">
        <v>180</v>
      </c>
      <c s="4" r="C208" t="s">
        <v>194</v>
      </c>
    </row>
    <row spans="1:4" r="209">
      <c s="4" r="A209" t="s">
        <v>178</v>
      </c>
      <c s="7" r="B209" t="n">
        <v>49128</v>
      </c>
      <c s="7" r="C209" t="n">
        <v>156190</v>
      </c>
    </row>
    <row spans="1:4" r="210">
      <c s="4" r="A210" t="s">
        <v>258</v>
      </c>
    </row>
    <row spans="1:4" r="211">
      <c s="3" r="A211" t="s">
        <v>174</v>
      </c>
    </row>
    <row spans="1:4" r="212">
      <c s="4" r="A212" t="s">
        <v>175</v>
      </c>
      <c s="4" r="B212" t="s">
        <v>183</v>
      </c>
      <c s="4" r="C212" t="s">
        <v>184</v>
      </c>
      <c s="4" r="D212" t="s">
        <v>70</v>
      </c>
    </row>
    <row spans="1:4" r="213">
      <c s="4" r="A213" t="s">
        <v>178</v>
      </c>
      <c s="7" r="B213" t="n">
        <v>-28039</v>
      </c>
      <c s="7" r="C213" t="n">
        <v>2110</v>
      </c>
    </row>
    <row spans="1:4" r="214">
      <c s="4" r="A214" t="s">
        <v>259</v>
      </c>
    </row>
    <row spans="1:4" r="215">
      <c s="3" r="A215" t="s">
        <v>174</v>
      </c>
    </row>
    <row spans="1:4" r="216">
      <c s="4" r="A216" t="s">
        <v>175</v>
      </c>
      <c s="4" r="B216" t="s">
        <v>186</v>
      </c>
      <c s="4" r="C216" t="s">
        <v>260</v>
      </c>
    </row>
    <row spans="1:4" r="217">
      <c s="4" r="A217" t="s">
        <v>178</v>
      </c>
      <c s="7" r="B217" t="n">
        <v>15843</v>
      </c>
      <c s="7" r="C217" t="n">
        <v>-102315</v>
      </c>
    </row>
    <row spans="1:4" r="218">
      <c s="4" r="A218" t="s">
        <v>261</v>
      </c>
    </row>
    <row spans="1:4" r="219">
      <c s="3" r="A219" t="s">
        <v>174</v>
      </c>
    </row>
    <row spans="1:4" r="220">
      <c s="4" r="A220" t="s">
        <v>175</v>
      </c>
      <c s="4" r="B220" t="s">
        <v>189</v>
      </c>
      <c s="4" r="C220" t="s">
        <v>262</v>
      </c>
      <c s="4" r="D220" t="s">
        <v>72</v>
      </c>
    </row>
    <row spans="1:4" r="221">
      <c s="4" r="A221" t="s">
        <v>178</v>
      </c>
      <c s="7" r="B221" t="n">
        <v>43949</v>
      </c>
      <c s="7" r="C221" t="n">
        <v>306622</v>
      </c>
    </row>
    <row spans="1:4" r="222">
      <c s="4" r="A222" t="s">
        <v>263</v>
      </c>
    </row>
    <row spans="1:4" r="223">
      <c s="3" r="A223" t="s">
        <v>174</v>
      </c>
    </row>
    <row spans="1:4" r="224">
      <c s="4" r="A224" t="s">
        <v>175</v>
      </c>
      <c s="4" r="B224" t="s">
        <v>264</v>
      </c>
      <c s="4" r="C224" t="s">
        <v>236</v>
      </c>
    </row>
    <row spans="1:4" r="225">
      <c s="4" r="A225" t="s">
        <v>178</v>
      </c>
      <c s="7" r="B225" t="n">
        <v>-65174</v>
      </c>
      <c s="7" r="C225" t="n">
        <v>-39431</v>
      </c>
    </row>
    <row spans="1:4" r="226">
      <c s="4" r="A226" t="s">
        <v>265</v>
      </c>
    </row>
    <row spans="1:4" r="227">
      <c s="3" r="A227" t="s">
        <v>174</v>
      </c>
    </row>
    <row spans="1:4" r="228">
      <c s="4" r="A228" t="s">
        <v>175</v>
      </c>
      <c s="4" r="B228" t="s">
        <v>243</v>
      </c>
      <c s="4" r="C228" t="s">
        <v>238</v>
      </c>
      <c s="4" r="D228" t="s">
        <v>72</v>
      </c>
    </row>
    <row spans="1:4" r="229">
      <c s="4" r="A229" t="s">
        <v>178</v>
      </c>
      <c s="7" r="B229" t="n">
        <v>58053</v>
      </c>
      <c s="7" r="C229" t="n">
        <v>192190</v>
      </c>
    </row>
    <row spans="1:4" r="230">
      <c s="4" r="A230" t="s">
        <v>266</v>
      </c>
    </row>
    <row spans="1:4" r="231">
      <c s="3" r="A231" t="s">
        <v>174</v>
      </c>
    </row>
    <row spans="1:4" r="232">
      <c s="4" r="A232" t="s">
        <v>175</v>
      </c>
      <c s="4" r="B232" t="s">
        <v>196</v>
      </c>
      <c s="4" r="C232" t="s">
        <v>267</v>
      </c>
      <c s="4" r="D232" t="s">
        <v>72</v>
      </c>
    </row>
    <row spans="1:4" r="233">
      <c s="4" r="A233" t="s">
        <v>178</v>
      </c>
      <c s="7" r="B233" t="n">
        <v>9910</v>
      </c>
      <c s="7" r="C233" t="n">
        <v>-131640</v>
      </c>
    </row>
    <row spans="1:4" r="234">
      <c s="4" r="A234" t="s">
        <v>268</v>
      </c>
    </row>
    <row spans="1:4" r="235">
      <c s="3" r="A235" t="s">
        <v>174</v>
      </c>
    </row>
    <row spans="1:4" r="236">
      <c s="4" r="A236" t="s">
        <v>175</v>
      </c>
      <c s="4" r="B236" t="s">
        <v>186</v>
      </c>
      <c s="4" r="C236" t="s">
        <v>229</v>
      </c>
    </row>
    <row spans="1:4" r="237">
      <c s="4" r="A237" t="s">
        <v>178</v>
      </c>
      <c s="7" r="B237" t="n">
        <v>14586</v>
      </c>
      <c s="7" r="C237" t="n">
        <v>-71346</v>
      </c>
    </row>
    <row spans="1:4" r="238">
      <c s="4" r="A238" t="s">
        <v>269</v>
      </c>
    </row>
    <row spans="1:4" r="239">
      <c s="3" r="A239" t="s">
        <v>174</v>
      </c>
    </row>
    <row spans="1:4" r="240">
      <c s="4" r="A240" t="s">
        <v>175</v>
      </c>
      <c s="4" r="B240" t="s">
        <v>224</v>
      </c>
      <c s="4" r="C240" t="s">
        <v>270</v>
      </c>
    </row>
    <row spans="1:4" r="241">
      <c s="4" r="A241" t="s">
        <v>178</v>
      </c>
      <c s="7" r="B241" t="n">
        <v>60371</v>
      </c>
      <c s="7" r="C241" t="n">
        <v>294606</v>
      </c>
    </row>
    <row spans="1:4" r="242">
      <c s="4" r="A242" t="s">
        <v>271</v>
      </c>
    </row>
    <row spans="1:4" r="243">
      <c s="3" r="A243" t="s">
        <v>174</v>
      </c>
    </row>
    <row spans="1:4" r="244">
      <c s="4" r="A244" t="s">
        <v>175</v>
      </c>
      <c s="4" r="B244" t="s">
        <v>236</v>
      </c>
      <c s="4" r="C244" t="s">
        <v>180</v>
      </c>
    </row>
    <row spans="1:4" r="245">
      <c s="4" r="A245" t="s">
        <v>178</v>
      </c>
      <c s="7" r="B245" t="n">
        <v>-29133</v>
      </c>
      <c s="7" r="C245" t="n">
        <v>50831</v>
      </c>
    </row>
    <row spans="1:4" r="246">
      <c s="4" r="A246" t="s">
        <v>272</v>
      </c>
    </row>
    <row spans="1:4" r="247">
      <c s="3" r="A247" t="s">
        <v>174</v>
      </c>
    </row>
    <row spans="1:4" r="248">
      <c s="4" r="A248" t="s">
        <v>175</v>
      </c>
      <c s="4" r="B248" t="s">
        <v>224</v>
      </c>
      <c s="4" r="C248" t="s">
        <v>273</v>
      </c>
      <c s="4" r="D248" t="s">
        <v>72</v>
      </c>
    </row>
    <row spans="1:4" r="249">
      <c s="4" r="A249" t="s">
        <v>178</v>
      </c>
      <c s="7" r="B249" t="n">
        <v>59985</v>
      </c>
      <c s="7" r="C249" t="n">
        <v>136632</v>
      </c>
    </row>
    <row spans="1:4" r="250">
      <c s="4" r="A250" t="s">
        <v>274</v>
      </c>
    </row>
    <row spans="1:4" r="251">
      <c s="3" r="A251" t="s">
        <v>174</v>
      </c>
    </row>
    <row spans="1:4" r="252">
      <c s="4" r="A252" t="s">
        <v>175</v>
      </c>
      <c s="4" r="B252" t="s">
        <v>183</v>
      </c>
      <c s="4" r="C252" t="s">
        <v>207</v>
      </c>
    </row>
    <row spans="1:4" r="253">
      <c s="4" r="A253" t="s">
        <v>178</v>
      </c>
      <c s="7" r="B253" t="n">
        <v>-23280</v>
      </c>
      <c s="7" r="C253" t="n">
        <v>-7871</v>
      </c>
    </row>
    <row spans="1:4" r="254">
      <c s="4" r="A254" t="s">
        <v>275</v>
      </c>
    </row>
    <row spans="1:4" r="255">
      <c s="3" r="A255" t="s">
        <v>174</v>
      </c>
    </row>
    <row spans="1:4" r="256">
      <c s="4" r="A256" t="s">
        <v>175</v>
      </c>
      <c s="4" r="C256" t="s">
        <v>203</v>
      </c>
    </row>
    <row spans="1:4" r="257">
      <c s="4" r="A257" t="s">
        <v>178</v>
      </c>
      <c s="7" r="C257" t="n">
        <v>47101</v>
      </c>
    </row>
    <row spans="1:4" r="258">
      <c s="4" r="A258" t="s">
        <v>276</v>
      </c>
    </row>
    <row spans="1:4" r="259">
      <c s="3" r="A259" t="s">
        <v>174</v>
      </c>
    </row>
    <row spans="1:4" r="260">
      <c s="4" r="A260" t="s">
        <v>175</v>
      </c>
      <c s="4" r="B260" t="s">
        <v>189</v>
      </c>
      <c s="4" r="C260" t="s">
        <v>229</v>
      </c>
    </row>
    <row spans="1:4" r="261">
      <c s="4" r="A261" t="s">
        <v>178</v>
      </c>
      <c s="7" r="B261" t="n">
        <v>44320</v>
      </c>
      <c s="7" r="C261" t="n">
        <v>-63551</v>
      </c>
    </row>
    <row spans="1:4" r="262">
      <c s="4" r="A262" t="s">
        <v>277</v>
      </c>
    </row>
    <row spans="1:4" r="263">
      <c s="3" r="A263" t="s">
        <v>174</v>
      </c>
    </row>
    <row spans="1:4" r="264">
      <c s="4" r="A264" t="s">
        <v>175</v>
      </c>
      <c s="4" r="B264" t="s">
        <v>207</v>
      </c>
    </row>
    <row spans="1:4" r="265">
      <c s="4" r="A265" t="s">
        <v>178</v>
      </c>
      <c s="7" r="B265" t="n">
        <v>-13070</v>
      </c>
    </row>
    <row spans="1:4" r="266">
      <c s="4" r="A266" t="s">
        <v>278</v>
      </c>
    </row>
    <row spans="1:4" r="267">
      <c s="3" r="A267" t="s">
        <v>174</v>
      </c>
    </row>
    <row spans="1:4" r="268">
      <c s="4" r="A268" t="s">
        <v>175</v>
      </c>
      <c s="4" r="B268" t="s">
        <v>264</v>
      </c>
      <c s="4" r="C268" t="s">
        <v>273</v>
      </c>
      <c s="4" r="D268" t="s">
        <v>72</v>
      </c>
    </row>
    <row spans="1:4" r="269">
      <c s="4" r="A269" t="s">
        <v>178</v>
      </c>
      <c s="7" r="B269" t="n">
        <v>-66368</v>
      </c>
      <c s="7" r="C269" t="n">
        <v>131464</v>
      </c>
    </row>
    <row spans="1:4" r="270">
      <c s="4" r="A270" t="s">
        <v>279</v>
      </c>
    </row>
    <row spans="1:4" r="271">
      <c s="3" r="A271" t="s">
        <v>174</v>
      </c>
    </row>
    <row spans="1:4" r="272">
      <c s="4" r="A272" t="s">
        <v>175</v>
      </c>
      <c s="4" r="B272" t="s">
        <v>194</v>
      </c>
      <c s="4" r="C272" t="s">
        <v>256</v>
      </c>
    </row>
    <row spans="1:4" r="273">
      <c s="4" r="A273" t="s">
        <v>178</v>
      </c>
      <c s="7" r="B273" t="n">
        <v>109499</v>
      </c>
      <c s="7" r="C273" t="n">
        <v>450796</v>
      </c>
    </row>
    <row spans="1:4" r="274">
      <c s="4" r="A274" t="s">
        <v>280</v>
      </c>
    </row>
    <row spans="1:4" r="275">
      <c s="3" r="A275" t="s">
        <v>174</v>
      </c>
    </row>
    <row spans="1:4" r="276">
      <c s="4" r="A276" t="s">
        <v>175</v>
      </c>
      <c s="4" r="B276" t="s">
        <v>196</v>
      </c>
      <c s="4" r="C276" t="s">
        <v>210</v>
      </c>
    </row>
    <row spans="1:4" r="277">
      <c s="4" r="A277" t="s">
        <v>178</v>
      </c>
      <c s="7" r="B277" t="n">
        <v>8800</v>
      </c>
      <c s="7" r="C277" t="n">
        <v>31489</v>
      </c>
    </row>
    <row spans="1:4" r="278">
      <c s="4" r="A278" t="s">
        <v>281</v>
      </c>
    </row>
    <row spans="1:4" r="279">
      <c s="3" r="A279" t="s">
        <v>174</v>
      </c>
    </row>
    <row spans="1:4" r="280">
      <c s="4" r="A280" t="s">
        <v>175</v>
      </c>
      <c s="4" r="B280" t="s">
        <v>210</v>
      </c>
      <c s="4" r="C280" t="s">
        <v>189</v>
      </c>
    </row>
    <row spans="1:4" r="281">
      <c s="4" r="A281" t="s">
        <v>178</v>
      </c>
      <c s="7" r="B281" t="n">
        <v>26594</v>
      </c>
      <c s="7" r="C281" t="n">
        <v>59434</v>
      </c>
    </row>
    <row spans="1:4" r="282">
      <c s="4" r="A282" t="s">
        <v>282</v>
      </c>
    </row>
    <row spans="1:4" r="283">
      <c s="3" r="A283" t="s">
        <v>174</v>
      </c>
    </row>
    <row spans="1:4" r="284">
      <c s="4" r="A284" t="s">
        <v>175</v>
      </c>
      <c s="4" r="B284" t="s">
        <v>186</v>
      </c>
      <c s="4" r="C284" t="s">
        <v>184</v>
      </c>
      <c s="4" r="D284" t="s">
        <v>70</v>
      </c>
    </row>
    <row spans="1:4" r="285">
      <c s="4" r="A285" t="s">
        <v>178</v>
      </c>
      <c s="7" r="B285" t="n">
        <v>12171</v>
      </c>
      <c s="7" r="C285" t="n">
        <v>2993</v>
      </c>
    </row>
    <row spans="1:4" r="286">
      <c s="4" r="A286" t="s">
        <v>283</v>
      </c>
    </row>
    <row spans="1:4" r="287">
      <c s="3" r="A287" t="s">
        <v>174</v>
      </c>
    </row>
    <row spans="1:4" r="288">
      <c s="4" r="A288" t="s">
        <v>175</v>
      </c>
      <c s="4" r="B288" t="s">
        <v>183</v>
      </c>
      <c s="4" r="C288" t="s">
        <v>189</v>
      </c>
    </row>
    <row spans="1:4" r="289">
      <c s="4" r="A289" t="s">
        <v>178</v>
      </c>
      <c s="7" r="B289" t="n">
        <v>-31528</v>
      </c>
      <c s="7" r="C289" t="n">
        <v>51918</v>
      </c>
    </row>
    <row spans="1:4" r="290">
      <c s="4" r="A290" t="s">
        <v>284</v>
      </c>
    </row>
    <row spans="1:4" r="291">
      <c s="3" r="A291" t="s">
        <v>174</v>
      </c>
    </row>
    <row spans="1:4" r="292">
      <c s="4" r="A292" t="s">
        <v>175</v>
      </c>
      <c s="4" r="B292" t="s">
        <v>180</v>
      </c>
      <c s="4" r="C292" t="s">
        <v>176</v>
      </c>
      <c s="4" r="D292" t="s">
        <v>72</v>
      </c>
    </row>
    <row spans="1:4" r="293">
      <c s="4" r="A293" t="s">
        <v>178</v>
      </c>
      <c s="7" r="B293" t="n">
        <v>51751</v>
      </c>
      <c s="7" r="C293" t="n">
        <v>120855</v>
      </c>
    </row>
    <row spans="1:4" r="294">
      <c s="4" r="A294" t="s">
        <v>285</v>
      </c>
    </row>
    <row spans="1:4" r="295">
      <c s="3" r="A295" t="s">
        <v>174</v>
      </c>
    </row>
    <row spans="1:4" r="296">
      <c s="4" r="A296" t="s">
        <v>175</v>
      </c>
      <c s="4" r="B296" t="s">
        <v>186</v>
      </c>
      <c s="4" r="C296" t="s">
        <v>210</v>
      </c>
    </row>
    <row spans="1:4" r="297">
      <c s="4" r="A297" t="s">
        <v>178</v>
      </c>
      <c s="7" r="B297" t="n">
        <v>19906</v>
      </c>
      <c s="7" r="C297" t="n">
        <v>36960</v>
      </c>
    </row>
    <row spans="1:4" r="298">
      <c s="4" r="A298" t="s">
        <v>286</v>
      </c>
    </row>
    <row spans="1:4" r="299">
      <c s="3" r="A299" t="s">
        <v>174</v>
      </c>
    </row>
    <row spans="1:4" r="300">
      <c s="4" r="A300" t="s">
        <v>175</v>
      </c>
      <c s="4" r="B300" t="s">
        <v>210</v>
      </c>
      <c s="4" r="C300" t="s">
        <v>194</v>
      </c>
      <c s="4" r="D300" t="s">
        <v>72</v>
      </c>
    </row>
    <row spans="1:4" r="301">
      <c s="4" r="A301" t="s">
        <v>178</v>
      </c>
      <c s="7" r="B301" t="n">
        <v>21805</v>
      </c>
      <c s="7" r="C301" t="n">
        <v>147147</v>
      </c>
    </row>
    <row spans="1:4" r="302">
      <c r="A302" t="n"/>
    </row>
    <row spans="1:4" r="303">
      <c s="4" r="A303" t="s">
        <v>70</v>
      </c>
      <c s="4" r="B303" t="s">
        <v>287</v>
      </c>
    </row>
    <row spans="1:4" r="304">
      <c s="4" r="A304" t="s">
        <v>72</v>
      </c>
      <c s="4" r="B304" t="s">
        <v>288</v>
      </c>
    </row>
  </sheetData>
  <mergeCells count="4">
    <mergeCell ref="C1:D1"/>
    <mergeCell ref="A302:D302"/>
    <mergeCell ref="B303:D303"/>
    <mergeCell ref="B304:D30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4"/>
  </cols>
  <sheetData>
    <row spans="1:2" r="1">
      <c s="1" r="A1" t="s">
        <v>289</v>
      </c>
      <c s="2" r="B1" t="s">
        <v>31</v>
      </c>
    </row>
    <row spans="1:2" r="2">
      <c s="3" r="A2" t="s">
        <v>174</v>
      </c>
    </row>
    <row spans="1:2" r="3">
      <c s="4" r="A3" t="s">
        <v>175</v>
      </c>
      <c s="4" r="B3" t="s">
        <v>290</v>
      </c>
    </row>
    <row spans="1:2" r="4">
      <c s="4" r="A4" t="s">
        <v>46</v>
      </c>
    </row>
    <row spans="1:2" r="5">
      <c s="3" r="A5" t="s">
        <v>174</v>
      </c>
    </row>
    <row spans="1:2" r="6">
      <c s="4" r="A6" t="s">
        <v>175</v>
      </c>
      <c s="4" r="B6" t="s">
        <v>290</v>
      </c>
    </row>
    <row spans="1:2" r="7">
      <c s="4" r="A7" t="s">
        <v>49</v>
      </c>
    </row>
    <row spans="1:2" r="8">
      <c s="3" r="A8" t="s">
        <v>174</v>
      </c>
    </row>
    <row spans="1:2" r="9">
      <c s="4" r="A9" t="s">
        <v>175</v>
      </c>
      <c s="4" r="B9" t="s">
        <v>2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291</v>
      </c>
      <c s="2" r="B1" t="s">
        <v>1</v>
      </c>
    </row>
    <row spans="1:3" r="2">
      <c s="2" r="B2" t="s">
        <v>2</v>
      </c>
      <c s="2" r="C2" t="s">
        <v>31</v>
      </c>
    </row>
    <row spans="1:3" r="3">
      <c s="3" r="A3" t="s">
        <v>292</v>
      </c>
    </row>
    <row spans="1:3" r="4">
      <c s="4" r="A4" t="s">
        <v>63</v>
      </c>
      <c s="7" r="B4" t="n">
        <v>-1429137</v>
      </c>
      <c s="7" r="C4" t="n">
        <v>-2042450</v>
      </c>
    </row>
    <row spans="1:3" r="5">
      <c s="4" r="A5" t="s">
        <v>65</v>
      </c>
      <c s="6" r="B5" t="n">
        <v>1146706</v>
      </c>
      <c s="6" r="C5" t="n">
        <v>3929625</v>
      </c>
    </row>
    <row spans="1:3" r="6">
      <c s="4" r="A6" t="s">
        <v>293</v>
      </c>
      <c s="6" r="B6" t="n">
        <v>-548962</v>
      </c>
      <c s="6" r="C6" t="n">
        <v>-98408</v>
      </c>
    </row>
    <row spans="1:3" r="7">
      <c s="4" r="A7" t="s">
        <v>68</v>
      </c>
      <c s="6" r="B7" t="n">
        <v>-831393</v>
      </c>
      <c s="6" r="C7" t="n">
        <v>1788767</v>
      </c>
    </row>
    <row spans="1:3" r="8">
      <c s="3" r="A8" t="s">
        <v>294</v>
      </c>
    </row>
    <row spans="1:3" r="9">
      <c s="4" r="A9" t="s">
        <v>295</v>
      </c>
      <c s="6" r="B9" t="n">
        <v>590041</v>
      </c>
      <c s="6" r="C9" t="n">
        <v>978609</v>
      </c>
    </row>
    <row spans="1:3" r="10">
      <c s="4" r="A10" t="s">
        <v>296</v>
      </c>
      <c s="6" r="B10" t="n">
        <v>-4420419</v>
      </c>
      <c s="6" r="C10" t="n">
        <v>-9923216</v>
      </c>
    </row>
    <row spans="1:3" r="11">
      <c s="4" r="A11" t="s">
        <v>297</v>
      </c>
      <c s="6" r="B11" t="n">
        <v>-3830378</v>
      </c>
      <c s="6" r="C11" t="n">
        <v>-8944607</v>
      </c>
    </row>
    <row spans="1:3" r="12">
      <c s="4" r="A12" t="s">
        <v>298</v>
      </c>
      <c s="6" r="B12" t="n">
        <v>-4661771</v>
      </c>
      <c s="6" r="C12" t="n">
        <v>-7155840</v>
      </c>
    </row>
    <row spans="1:3" r="13">
      <c s="4" r="A13" t="s">
        <v>299</v>
      </c>
      <c s="6" r="B13" t="n">
        <v>20602511</v>
      </c>
      <c s="6" r="C13" t="n">
        <v>27758351</v>
      </c>
    </row>
    <row spans="1:3" r="14">
      <c s="4" r="A14" t="s">
        <v>300</v>
      </c>
      <c s="6" r="B14" t="n">
        <v>15940740</v>
      </c>
      <c s="6" r="C14" t="n">
        <v>20602511</v>
      </c>
    </row>
    <row spans="1:3" r="15">
      <c s="4" r="A15" t="s">
        <v>46</v>
      </c>
    </row>
    <row spans="1:3" r="16">
      <c s="3" r="A16" t="s">
        <v>292</v>
      </c>
    </row>
    <row spans="1:3" r="17">
      <c s="4" r="A17" t="s">
        <v>63</v>
      </c>
      <c s="6" r="B17" t="n">
        <v>-658782</v>
      </c>
      <c s="6" r="C17" t="n">
        <v>-931720</v>
      </c>
    </row>
    <row spans="1:3" r="18">
      <c s="4" r="A18" t="s">
        <v>65</v>
      </c>
      <c s="6" r="B18" t="n">
        <v>437588</v>
      </c>
      <c s="6" r="C18" t="n">
        <v>1492263</v>
      </c>
    </row>
    <row spans="1:3" r="19">
      <c s="4" r="A19" t="s">
        <v>293</v>
      </c>
      <c s="6" r="B19" t="n">
        <v>-207666</v>
      </c>
      <c s="6" r="C19" t="n">
        <v>-24455</v>
      </c>
    </row>
    <row spans="1:3" r="20">
      <c s="4" r="A20" t="s">
        <v>68</v>
      </c>
      <c s="6" r="B20" t="n">
        <v>-428860</v>
      </c>
      <c s="6" r="C20" t="n">
        <v>536088</v>
      </c>
    </row>
    <row spans="1:3" r="21">
      <c s="3" r="A21" t="s">
        <v>294</v>
      </c>
    </row>
    <row spans="1:3" r="22">
      <c s="4" r="A22" t="s">
        <v>295</v>
      </c>
      <c s="6" r="B22" t="n">
        <v>265984</v>
      </c>
      <c s="6" r="C22" t="n">
        <v>577597</v>
      </c>
    </row>
    <row spans="1:3" r="23">
      <c s="4" r="A23" t="s">
        <v>296</v>
      </c>
      <c s="6" r="B23" t="n">
        <v>-1871051</v>
      </c>
      <c s="6" r="C23" t="n">
        <v>-4186645</v>
      </c>
    </row>
    <row spans="1:3" r="24">
      <c s="4" r="A24" t="s">
        <v>297</v>
      </c>
      <c s="6" r="B24" t="n">
        <v>-1605067</v>
      </c>
      <c s="6" r="C24" t="n">
        <v>-3609048</v>
      </c>
    </row>
    <row spans="1:3" r="25">
      <c s="4" r="A25" t="s">
        <v>298</v>
      </c>
      <c s="6" r="B25" t="n">
        <v>-2033927</v>
      </c>
      <c s="6" r="C25" t="n">
        <v>-3072960</v>
      </c>
    </row>
    <row spans="1:3" r="26">
      <c s="4" r="A26" t="s">
        <v>299</v>
      </c>
      <c s="6" r="B26" t="n">
        <v>9901436</v>
      </c>
      <c s="6" r="C26" t="n">
        <v>12974396</v>
      </c>
    </row>
    <row spans="1:3" r="27">
      <c s="4" r="A27" t="s">
        <v>300</v>
      </c>
      <c s="7" r="B27" t="n">
        <v>7867509</v>
      </c>
      <c s="7" r="C27" t="n">
        <v>9901436</v>
      </c>
    </row>
    <row spans="1:3" r="28">
      <c s="4" r="A28" t="s">
        <v>301</v>
      </c>
      <c s="8" r="B28" t="n">
        <v>7713.806</v>
      </c>
      <c s="8" r="C28" t="n">
        <v>10676.154</v>
      </c>
    </row>
    <row spans="1:3" r="29">
      <c s="4" r="A29" t="s">
        <v>295</v>
      </c>
      <c s="8" r="B29" t="n">
        <v>211.197</v>
      </c>
      <c s="8" r="C29" t="n">
        <v>482.137</v>
      </c>
    </row>
    <row spans="1:3" r="30">
      <c s="4" r="A30" t="s">
        <v>296</v>
      </c>
      <c s="8" r="B30" t="n">
        <v>-1488.141</v>
      </c>
      <c s="8" r="C30" t="n">
        <v>-3444.485</v>
      </c>
    </row>
    <row spans="1:3" r="31">
      <c s="4" r="A31" t="s">
        <v>302</v>
      </c>
      <c s="8" r="B31" t="n">
        <v>6436.862</v>
      </c>
      <c s="8" r="C31" t="n">
        <v>7713.806</v>
      </c>
    </row>
    <row spans="1:3" r="32">
      <c s="4" r="A32" t="s">
        <v>49</v>
      </c>
    </row>
    <row spans="1:3" r="33">
      <c s="3" r="A33" t="s">
        <v>292</v>
      </c>
    </row>
    <row spans="1:3" r="34">
      <c s="4" r="A34" t="s">
        <v>63</v>
      </c>
      <c s="7" r="B34" t="n">
        <v>-770355</v>
      </c>
      <c s="7" r="C34" t="n">
        <v>-1110730</v>
      </c>
    </row>
    <row spans="1:3" r="35">
      <c s="4" r="A35" t="s">
        <v>65</v>
      </c>
      <c s="6" r="B35" t="n">
        <v>709118</v>
      </c>
      <c s="6" r="C35" t="n">
        <v>2437362</v>
      </c>
    </row>
    <row spans="1:3" r="36">
      <c s="4" r="A36" t="s">
        <v>293</v>
      </c>
      <c s="6" r="B36" t="n">
        <v>-341296</v>
      </c>
      <c s="6" r="C36" t="n">
        <v>-73953</v>
      </c>
    </row>
    <row spans="1:3" r="37">
      <c s="4" r="A37" t="s">
        <v>68</v>
      </c>
      <c s="6" r="B37" t="n">
        <v>-402533</v>
      </c>
      <c s="6" r="C37" t="n">
        <v>1252679</v>
      </c>
    </row>
    <row spans="1:3" r="38">
      <c s="3" r="A38" t="s">
        <v>294</v>
      </c>
    </row>
    <row spans="1:3" r="39">
      <c s="4" r="A39" t="s">
        <v>295</v>
      </c>
      <c s="6" r="B39" t="n">
        <v>324057</v>
      </c>
      <c s="6" r="C39" t="n">
        <v>401012</v>
      </c>
    </row>
    <row spans="1:3" r="40">
      <c s="4" r="A40" t="s">
        <v>296</v>
      </c>
      <c s="6" r="B40" t="n">
        <v>-2549368</v>
      </c>
      <c s="6" r="C40" t="n">
        <v>-5736571</v>
      </c>
    </row>
    <row spans="1:3" r="41">
      <c s="4" r="A41" t="s">
        <v>297</v>
      </c>
      <c s="6" r="B41" t="n">
        <v>-2225311</v>
      </c>
      <c s="6" r="C41" t="n">
        <v>-5335559</v>
      </c>
    </row>
    <row spans="1:3" r="42">
      <c s="4" r="A42" t="s">
        <v>298</v>
      </c>
      <c s="6" r="B42" t="n">
        <v>-2627844</v>
      </c>
      <c s="6" r="C42" t="n">
        <v>-4082880</v>
      </c>
    </row>
    <row spans="1:3" r="43">
      <c s="4" r="A43" t="s">
        <v>299</v>
      </c>
      <c s="6" r="B43" t="n">
        <v>10701075</v>
      </c>
      <c s="6" r="C43" t="n">
        <v>14783955</v>
      </c>
    </row>
    <row spans="1:3" r="44">
      <c s="4" r="A44" t="s">
        <v>300</v>
      </c>
      <c s="7" r="B44" t="n">
        <v>8073231</v>
      </c>
      <c s="7" r="C44" t="n">
        <v>10701075</v>
      </c>
    </row>
    <row spans="1:3" r="45">
      <c s="4" r="A45" t="s">
        <v>301</v>
      </c>
      <c s="8" r="B45" t="n">
        <v>7316.097</v>
      </c>
      <c s="8" r="C45" t="n">
        <v>11363.782</v>
      </c>
    </row>
    <row spans="1:3" r="46">
      <c s="4" r="A46" t="s">
        <v>295</v>
      </c>
      <c s="8" r="B46" t="n">
        <v>223.41</v>
      </c>
      <c s="8" r="C46" t="n">
        <v>304.733</v>
      </c>
    </row>
    <row spans="1:3" r="47">
      <c s="4" r="A47" t="s">
        <v>296</v>
      </c>
      <c s="8" r="B47" t="n">
        <v>-1740.319</v>
      </c>
      <c s="8" r="C47" t="n">
        <v>-4352.418</v>
      </c>
    </row>
    <row spans="1:3" r="48">
      <c s="4" r="A48" t="s">
        <v>302</v>
      </c>
      <c s="8" r="B48" t="n">
        <v>5799.188</v>
      </c>
      <c s="8" r="C48" t="n">
        <v>7316.0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303</v>
      </c>
      <c s="2" r="B1" t="s">
        <v>1</v>
      </c>
    </row>
    <row spans="1:2" r="2">
      <c s="2" r="B2" t="s">
        <v>304</v>
      </c>
    </row>
    <row spans="1:2" r="3">
      <c s="3" r="A3" t="s">
        <v>112</v>
      </c>
    </row>
    <row spans="1:2" r="4">
      <c s="4" r="A4" t="s">
        <v>305</v>
      </c>
      <c s="6" r="B4" t="n">
        <v>2</v>
      </c>
    </row>
    <row spans="1:2" r="5">
      <c s="4" r="A5" t="s">
        <v>306</v>
      </c>
      <c s="7" r="B5"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v>
      </c>
      <c s="2" r="C1" t="s">
        <v>31</v>
      </c>
    </row>
    <row spans="1:3" r="2">
      <c s="3" r="A2" t="s">
        <v>308</v>
      </c>
    </row>
    <row spans="1:3" r="3">
      <c s="4" r="A3" t="s">
        <v>309</v>
      </c>
      <c s="7" r="B3" t="n">
        <v>0</v>
      </c>
      <c s="7" r="C3" t="n">
        <v>0</v>
      </c>
    </row>
    <row spans="1:3" r="4">
      <c s="4" r="A4" t="s">
        <v>310</v>
      </c>
    </row>
    <row spans="1:3" r="5">
      <c s="3" r="A5" t="s">
        <v>308</v>
      </c>
    </row>
    <row spans="1:3" r="6">
      <c s="4" r="A6" t="s">
        <v>311</v>
      </c>
      <c s="6" r="B6" t="n">
        <v>1489488</v>
      </c>
    </row>
    <row spans="1:3" r="7">
      <c s="4" r="A7" t="s">
        <v>312</v>
      </c>
    </row>
    <row spans="1:3" r="8">
      <c s="3" r="A8" t="s">
        <v>308</v>
      </c>
    </row>
    <row spans="1:3" r="9">
      <c s="4" r="A9" t="s">
        <v>311</v>
      </c>
      <c s="6" r="B9" t="n">
        <v>2009575</v>
      </c>
    </row>
    <row spans="1:3" r="10">
      <c s="4" r="A10" t="s">
        <v>313</v>
      </c>
    </row>
    <row spans="1:3" r="11">
      <c s="3" r="A11" t="s">
        <v>308</v>
      </c>
    </row>
    <row spans="1:3" r="12">
      <c s="4" r="A12" t="s">
        <v>311</v>
      </c>
      <c s="6" r="B12" t="n">
        <v>1156003</v>
      </c>
    </row>
    <row spans="1:3" r="13">
      <c s="4" r="A13" t="s">
        <v>314</v>
      </c>
    </row>
    <row spans="1:3" r="14">
      <c s="3" r="A14" t="s">
        <v>308</v>
      </c>
    </row>
    <row spans="1:3" r="15">
      <c s="4" r="A15" t="s">
        <v>311</v>
      </c>
      <c s="7" r="B15" t="n">
        <v>18629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31</v>
      </c>
    </row>
    <row spans="1:3" r="2">
      <c s="3" r="A2" t="s">
        <v>316</v>
      </c>
    </row>
    <row spans="1:3" r="3">
      <c s="4" r="A3" t="s">
        <v>317</v>
      </c>
      <c s="7" r="B3" t="n">
        <v>1256226</v>
      </c>
      <c s="7" r="C3" t="n">
        <v>1554996</v>
      </c>
    </row>
    <row spans="1:3" r="4">
      <c s="4" r="A4" t="s">
        <v>318</v>
      </c>
      <c s="6" r="B4" t="n">
        <v>1085800</v>
      </c>
      <c s="6" r="C4" t="n">
        <v>835604</v>
      </c>
    </row>
    <row spans="1:3" r="5">
      <c s="4" r="A5" t="s">
        <v>200</v>
      </c>
    </row>
    <row spans="1:3" r="6">
      <c s="3" r="A6" t="s">
        <v>316</v>
      </c>
    </row>
    <row spans="1:3" r="7">
      <c s="4" r="A7" t="s">
        <v>317</v>
      </c>
      <c s="6" r="B7" t="n">
        <v>763283</v>
      </c>
      <c s="6" r="C7" t="n">
        <v>627584</v>
      </c>
    </row>
    <row spans="1:3" r="8">
      <c s="4" r="A8" t="s">
        <v>318</v>
      </c>
      <c s="6" r="B8" t="n">
        <v>676201</v>
      </c>
      <c s="6" r="C8" t="n">
        <v>154403</v>
      </c>
    </row>
    <row spans="1:3" r="9">
      <c s="4" r="A9" t="s">
        <v>179</v>
      </c>
    </row>
    <row spans="1:3" r="10">
      <c s="3" r="A10" t="s">
        <v>316</v>
      </c>
    </row>
    <row spans="1:3" r="11">
      <c s="4" r="A11" t="s">
        <v>317</v>
      </c>
      <c s="6" r="B11" t="n">
        <v>492943</v>
      </c>
      <c s="6" r="C11" t="n">
        <v>927412</v>
      </c>
    </row>
    <row spans="1:3" r="12">
      <c s="4" r="A12" t="s">
        <v>318</v>
      </c>
      <c s="6" r="B12" t="n">
        <v>409599</v>
      </c>
      <c s="6" r="C12" t="n">
        <v>681201</v>
      </c>
    </row>
    <row spans="1:3" r="13">
      <c s="11" r="A13" t="n">
        <v>1</v>
      </c>
    </row>
    <row spans="1:3" r="14">
      <c s="3" r="A14" t="s">
        <v>316</v>
      </c>
    </row>
    <row spans="1:3" r="15">
      <c s="4" r="A15" t="s">
        <v>317</v>
      </c>
      <c s="6" r="B15" t="n">
        <v>1256226</v>
      </c>
      <c s="6" r="C15" t="n">
        <v>1554996</v>
      </c>
    </row>
    <row spans="1:3" r="16">
      <c s="4" r="A16" t="s">
        <v>318</v>
      </c>
      <c s="6" r="B16" t="n">
        <v>1085800</v>
      </c>
      <c s="6" r="C16" t="n">
        <v>835604</v>
      </c>
    </row>
    <row spans="1:3" r="17">
      <c s="4" r="A17" t="s">
        <v>319</v>
      </c>
    </row>
    <row spans="1:3" r="18">
      <c s="3" r="A18" t="s">
        <v>316</v>
      </c>
    </row>
    <row spans="1:3" r="19">
      <c s="4" r="A19" t="s">
        <v>317</v>
      </c>
      <c s="6" r="B19" t="n">
        <v>763283</v>
      </c>
      <c s="6" r="C19" t="n">
        <v>627584</v>
      </c>
    </row>
    <row spans="1:3" r="20">
      <c s="4" r="A20" t="s">
        <v>318</v>
      </c>
      <c s="6" r="B20" t="n">
        <v>676201</v>
      </c>
      <c s="6" r="C20" t="n">
        <v>154403</v>
      </c>
    </row>
    <row spans="1:3" r="21">
      <c s="4" r="A21" t="s">
        <v>320</v>
      </c>
    </row>
    <row spans="1:3" r="22">
      <c s="3" r="A22" t="s">
        <v>316</v>
      </c>
    </row>
    <row spans="1:3" r="23">
      <c s="4" r="A23" t="s">
        <v>317</v>
      </c>
      <c s="6" r="B23" t="n">
        <v>492943</v>
      </c>
      <c s="6" r="C23" t="n">
        <v>927412</v>
      </c>
    </row>
    <row spans="1:3" r="24">
      <c s="4" r="A24" t="s">
        <v>318</v>
      </c>
      <c s="6" r="B24" t="n">
        <v>409599</v>
      </c>
      <c s="6" r="C24" t="n">
        <v>681201</v>
      </c>
    </row>
    <row spans="1:3" r="25">
      <c s="4" r="A25" t="s">
        <v>46</v>
      </c>
    </row>
    <row spans="1:3" r="26">
      <c s="3" r="A26" t="s">
        <v>316</v>
      </c>
    </row>
    <row spans="1:3" r="27">
      <c s="4" r="A27" t="s">
        <v>317</v>
      </c>
      <c s="6" r="B27" t="n">
        <v>498732</v>
      </c>
      <c s="6" r="C27" t="n">
        <v>578442</v>
      </c>
    </row>
    <row spans="1:3" r="28">
      <c s="4" r="A28" t="s">
        <v>318</v>
      </c>
      <c s="6" r="B28" t="n">
        <v>437805</v>
      </c>
      <c s="6" r="C28" t="n">
        <v>309846</v>
      </c>
    </row>
    <row spans="1:3" r="29">
      <c s="4" r="A29" t="s">
        <v>237</v>
      </c>
    </row>
    <row spans="1:3" r="30">
      <c s="3" r="A30" t="s">
        <v>316</v>
      </c>
    </row>
    <row spans="1:3" r="31">
      <c s="4" r="A31" t="s">
        <v>317</v>
      </c>
      <c s="6" r="B31" t="n">
        <v>297768</v>
      </c>
      <c s="6" r="C31" t="n">
        <v>237325</v>
      </c>
    </row>
    <row spans="1:3" r="32">
      <c s="4" r="A32" t="s">
        <v>318</v>
      </c>
      <c s="6" r="B32" t="n">
        <v>271057</v>
      </c>
      <c s="6" r="C32" t="n">
        <v>58750</v>
      </c>
    </row>
    <row spans="1:3" r="33">
      <c s="4" r="A33" t="s">
        <v>226</v>
      </c>
    </row>
    <row spans="1:3" r="34">
      <c s="3" r="A34" t="s">
        <v>316</v>
      </c>
    </row>
    <row spans="1:3" r="35">
      <c s="4" r="A35" t="s">
        <v>317</v>
      </c>
      <c s="6" r="B35" t="n">
        <v>200964</v>
      </c>
      <c s="6" r="C35" t="n">
        <v>341117</v>
      </c>
    </row>
    <row spans="1:3" r="36">
      <c s="4" r="A36" t="s">
        <v>318</v>
      </c>
      <c s="6" r="B36" t="n">
        <v>166748</v>
      </c>
      <c s="6" r="C36" t="n">
        <v>251096</v>
      </c>
    </row>
    <row spans="1:3" r="37">
      <c s="4" r="A37" t="s">
        <v>321</v>
      </c>
    </row>
    <row spans="1:3" r="38">
      <c s="3" r="A38" t="s">
        <v>316</v>
      </c>
    </row>
    <row spans="1:3" r="39">
      <c s="4" r="A39" t="s">
        <v>317</v>
      </c>
      <c s="6" r="B39" t="n">
        <v>498732</v>
      </c>
      <c s="6" r="C39" t="n">
        <v>578442</v>
      </c>
    </row>
    <row spans="1:3" r="40">
      <c s="4" r="A40" t="s">
        <v>318</v>
      </c>
      <c s="6" r="B40" t="n">
        <v>437805</v>
      </c>
      <c s="6" r="C40" t="n">
        <v>309846</v>
      </c>
    </row>
    <row spans="1:3" r="41">
      <c s="4" r="A41" t="s">
        <v>322</v>
      </c>
    </row>
    <row spans="1:3" r="42">
      <c s="3" r="A42" t="s">
        <v>316</v>
      </c>
    </row>
    <row spans="1:3" r="43">
      <c s="4" r="A43" t="s">
        <v>317</v>
      </c>
      <c s="6" r="B43" t="n">
        <v>297768</v>
      </c>
      <c s="6" r="C43" t="n">
        <v>237325</v>
      </c>
    </row>
    <row spans="1:3" r="44">
      <c s="4" r="A44" t="s">
        <v>318</v>
      </c>
      <c s="6" r="B44" t="n">
        <v>271057</v>
      </c>
      <c s="6" r="C44" t="n">
        <v>58750</v>
      </c>
    </row>
    <row spans="1:3" r="45">
      <c s="4" r="A45" t="s">
        <v>323</v>
      </c>
    </row>
    <row spans="1:3" r="46">
      <c s="3" r="A46" t="s">
        <v>316</v>
      </c>
    </row>
    <row spans="1:3" r="47">
      <c s="4" r="A47" t="s">
        <v>317</v>
      </c>
      <c s="6" r="B47" t="n">
        <v>200964</v>
      </c>
      <c s="6" r="C47" t="n">
        <v>341117</v>
      </c>
    </row>
    <row spans="1:3" r="48">
      <c s="4" r="A48" t="s">
        <v>318</v>
      </c>
      <c s="6" r="B48" t="n">
        <v>166748</v>
      </c>
      <c s="6" r="C48" t="n">
        <v>251096</v>
      </c>
    </row>
    <row spans="1:3" r="49">
      <c s="4" r="A49" t="s">
        <v>49</v>
      </c>
    </row>
    <row spans="1:3" r="50">
      <c s="3" r="A50" t="s">
        <v>316</v>
      </c>
    </row>
    <row spans="1:3" r="51">
      <c s="4" r="A51" t="s">
        <v>317</v>
      </c>
      <c s="6" r="B51" t="n">
        <v>757494</v>
      </c>
      <c s="6" r="C51" t="n">
        <v>976554</v>
      </c>
    </row>
    <row spans="1:3" r="52">
      <c s="4" r="A52" t="s">
        <v>318</v>
      </c>
      <c s="6" r="B52" t="n">
        <v>647995</v>
      </c>
      <c s="6" r="C52" t="n">
        <v>525758</v>
      </c>
    </row>
    <row spans="1:3" r="53">
      <c s="4" r="A53" t="s">
        <v>269</v>
      </c>
    </row>
    <row spans="1:3" r="54">
      <c s="3" r="A54" t="s">
        <v>316</v>
      </c>
    </row>
    <row spans="1:3" r="55">
      <c s="4" r="A55" t="s">
        <v>317</v>
      </c>
      <c s="6" r="B55" t="n">
        <v>465515</v>
      </c>
      <c s="6" r="C55" t="n">
        <v>390259</v>
      </c>
    </row>
    <row spans="1:3" r="56">
      <c s="4" r="A56" t="s">
        <v>318</v>
      </c>
      <c s="6" r="B56" t="n">
        <v>405144</v>
      </c>
      <c s="6" r="C56" t="n">
        <v>95653</v>
      </c>
    </row>
    <row spans="1:3" r="57">
      <c s="4" r="A57" t="s">
        <v>257</v>
      </c>
    </row>
    <row spans="1:3" r="58">
      <c s="3" r="A58" t="s">
        <v>316</v>
      </c>
    </row>
    <row spans="1:3" r="59">
      <c s="4" r="A59" t="s">
        <v>317</v>
      </c>
      <c s="6" r="B59" t="n">
        <v>291979</v>
      </c>
      <c s="6" r="C59" t="n">
        <v>586295</v>
      </c>
    </row>
    <row spans="1:3" r="60">
      <c s="4" r="A60" t="s">
        <v>318</v>
      </c>
      <c s="6" r="B60" t="n">
        <v>242851</v>
      </c>
      <c s="6" r="C60" t="n">
        <v>430105</v>
      </c>
    </row>
    <row spans="1:3" r="61">
      <c s="4" r="A61" t="s">
        <v>324</v>
      </c>
    </row>
    <row spans="1:3" r="62">
      <c s="3" r="A62" t="s">
        <v>316</v>
      </c>
    </row>
    <row spans="1:3" r="63">
      <c s="4" r="A63" t="s">
        <v>317</v>
      </c>
      <c s="6" r="B63" t="n">
        <v>757494</v>
      </c>
      <c s="6" r="C63" t="n">
        <v>976554</v>
      </c>
    </row>
    <row spans="1:3" r="64">
      <c s="4" r="A64" t="s">
        <v>318</v>
      </c>
      <c s="6" r="B64" t="n">
        <v>647995</v>
      </c>
      <c s="6" r="C64" t="n">
        <v>525758</v>
      </c>
    </row>
    <row spans="1:3" r="65">
      <c s="4" r="A65" t="s">
        <v>325</v>
      </c>
    </row>
    <row spans="1:3" r="66">
      <c s="3" r="A66" t="s">
        <v>316</v>
      </c>
    </row>
    <row spans="1:3" r="67">
      <c s="4" r="A67" t="s">
        <v>317</v>
      </c>
      <c s="6" r="B67" t="n">
        <v>465515</v>
      </c>
      <c s="6" r="C67" t="n">
        <v>390259</v>
      </c>
    </row>
    <row spans="1:3" r="68">
      <c s="4" r="A68" t="s">
        <v>318</v>
      </c>
      <c s="6" r="B68" t="n">
        <v>405144</v>
      </c>
      <c s="6" r="C68" t="n">
        <v>95653</v>
      </c>
    </row>
    <row spans="1:3" r="69">
      <c s="4" r="A69" t="s">
        <v>326</v>
      </c>
    </row>
    <row spans="1:3" r="70">
      <c s="3" r="A70" t="s">
        <v>316</v>
      </c>
    </row>
    <row spans="1:3" r="71">
      <c s="4" r="A71" t="s">
        <v>317</v>
      </c>
      <c s="6" r="B71" t="n">
        <v>291979</v>
      </c>
      <c s="6" r="C71" t="n">
        <v>586295</v>
      </c>
    </row>
    <row spans="1:3" r="72">
      <c s="4" r="A72" t="s">
        <v>318</v>
      </c>
      <c s="7" r="B72" t="n">
        <v>242851</v>
      </c>
      <c s="7" r="C72" t="n">
        <v>4301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27</v>
      </c>
      <c s="2" r="B1" t="s">
        <v>2</v>
      </c>
      <c s="2" r="C1" t="s">
        <v>31</v>
      </c>
    </row>
    <row spans="1:3" r="2">
      <c s="3" r="A2" t="s">
        <v>328</v>
      </c>
    </row>
    <row spans="1:3" r="3">
      <c s="4" r="A3" t="s">
        <v>329</v>
      </c>
      <c s="7" r="B3" t="n">
        <v>1256226</v>
      </c>
      <c s="7" r="C3" t="n">
        <v>1554996</v>
      </c>
    </row>
    <row spans="1:3" r="4">
      <c s="4" r="A4" t="s">
        <v>330</v>
      </c>
      <c s="6" r="B4" t="n">
        <v>-1085800</v>
      </c>
      <c s="6" r="C4" t="n">
        <v>-835604</v>
      </c>
    </row>
    <row spans="1:3" r="5">
      <c s="4" r="A5" t="s">
        <v>331</v>
      </c>
      <c s="6" r="B5" t="n">
        <v>170426</v>
      </c>
      <c s="6" r="C5" t="n">
        <v>719392</v>
      </c>
    </row>
    <row spans="1:3" r="6">
      <c s="4" r="A6" t="s">
        <v>179</v>
      </c>
    </row>
    <row spans="1:3" r="7">
      <c s="3" r="A7" t="s">
        <v>328</v>
      </c>
    </row>
    <row spans="1:3" r="8">
      <c s="4" r="A8" t="s">
        <v>329</v>
      </c>
      <c s="6" r="B8" t="n">
        <v>492943</v>
      </c>
      <c s="6" r="C8" t="n">
        <v>927412</v>
      </c>
    </row>
    <row spans="1:3" r="9">
      <c s="4" r="A9" t="s">
        <v>330</v>
      </c>
      <c s="6" r="B9" t="n">
        <v>-409599</v>
      </c>
      <c s="6" r="C9" t="n">
        <v>-681201</v>
      </c>
    </row>
    <row spans="1:3" r="10">
      <c s="4" r="A10" t="s">
        <v>200</v>
      </c>
    </row>
    <row spans="1:3" r="11">
      <c s="3" r="A11" t="s">
        <v>328</v>
      </c>
    </row>
    <row spans="1:3" r="12">
      <c s="4" r="A12" t="s">
        <v>329</v>
      </c>
      <c s="6" r="B12" t="n">
        <v>763283</v>
      </c>
      <c s="6" r="C12" t="n">
        <v>627584</v>
      </c>
    </row>
    <row spans="1:3" r="13">
      <c s="4" r="A13" t="s">
        <v>330</v>
      </c>
      <c s="6" r="B13" t="n">
        <v>-676201</v>
      </c>
      <c s="6" r="C13" t="n">
        <v>-154403</v>
      </c>
    </row>
    <row spans="1:3" r="14">
      <c s="4" r="A14" t="s">
        <v>46</v>
      </c>
    </row>
    <row spans="1:3" r="15">
      <c s="3" r="A15" t="s">
        <v>328</v>
      </c>
    </row>
    <row spans="1:3" r="16">
      <c s="4" r="A16" t="s">
        <v>329</v>
      </c>
      <c s="6" r="B16" t="n">
        <v>498732</v>
      </c>
      <c s="6" r="C16" t="n">
        <v>578442</v>
      </c>
    </row>
    <row spans="1:3" r="17">
      <c s="4" r="A17" t="s">
        <v>330</v>
      </c>
      <c s="6" r="B17" t="n">
        <v>-437805</v>
      </c>
      <c s="6" r="C17" t="n">
        <v>-309846</v>
      </c>
    </row>
    <row spans="1:3" r="18">
      <c s="4" r="A18" t="s">
        <v>331</v>
      </c>
      <c s="6" r="B18" t="n">
        <v>60927</v>
      </c>
      <c s="6" r="C18" t="n">
        <v>268596</v>
      </c>
    </row>
    <row spans="1:3" r="19">
      <c s="4" r="A19" t="s">
        <v>226</v>
      </c>
    </row>
    <row spans="1:3" r="20">
      <c s="3" r="A20" t="s">
        <v>328</v>
      </c>
    </row>
    <row spans="1:3" r="21">
      <c s="4" r="A21" t="s">
        <v>329</v>
      </c>
      <c s="6" r="B21" t="n">
        <v>200964</v>
      </c>
      <c s="6" r="C21" t="n">
        <v>341117</v>
      </c>
    </row>
    <row spans="1:3" r="22">
      <c s="4" r="A22" t="s">
        <v>330</v>
      </c>
      <c s="6" r="B22" t="n">
        <v>-166748</v>
      </c>
      <c s="6" r="C22" t="n">
        <v>-251096</v>
      </c>
    </row>
    <row spans="1:3" r="23">
      <c s="4" r="A23" t="s">
        <v>237</v>
      </c>
    </row>
    <row spans="1:3" r="24">
      <c s="3" r="A24" t="s">
        <v>328</v>
      </c>
    </row>
    <row spans="1:3" r="25">
      <c s="4" r="A25" t="s">
        <v>329</v>
      </c>
      <c s="6" r="B25" t="n">
        <v>297768</v>
      </c>
      <c s="6" r="C25" t="n">
        <v>237325</v>
      </c>
    </row>
    <row spans="1:3" r="26">
      <c s="4" r="A26" t="s">
        <v>330</v>
      </c>
      <c s="6" r="B26" t="n">
        <v>-271057</v>
      </c>
      <c s="6" r="C26" t="n">
        <v>-58750</v>
      </c>
    </row>
    <row spans="1:3" r="27">
      <c s="4" r="A27" t="s">
        <v>49</v>
      </c>
    </row>
    <row spans="1:3" r="28">
      <c s="3" r="A28" t="s">
        <v>328</v>
      </c>
    </row>
    <row spans="1:3" r="29">
      <c s="4" r="A29" t="s">
        <v>329</v>
      </c>
      <c s="6" r="B29" t="n">
        <v>757494</v>
      </c>
      <c s="6" r="C29" t="n">
        <v>976554</v>
      </c>
    </row>
    <row spans="1:3" r="30">
      <c s="4" r="A30" t="s">
        <v>330</v>
      </c>
      <c s="6" r="B30" t="n">
        <v>-647995</v>
      </c>
      <c s="6" r="C30" t="n">
        <v>-525758</v>
      </c>
    </row>
    <row spans="1:3" r="31">
      <c s="4" r="A31" t="s">
        <v>331</v>
      </c>
      <c s="6" r="B31" t="n">
        <v>109499</v>
      </c>
      <c s="6" r="C31" t="n">
        <v>450796</v>
      </c>
    </row>
    <row spans="1:3" r="32">
      <c s="4" r="A32" t="s">
        <v>257</v>
      </c>
    </row>
    <row spans="1:3" r="33">
      <c s="3" r="A33" t="s">
        <v>328</v>
      </c>
    </row>
    <row spans="1:3" r="34">
      <c s="4" r="A34" t="s">
        <v>329</v>
      </c>
      <c s="6" r="B34" t="n">
        <v>291979</v>
      </c>
      <c s="6" r="C34" t="n">
        <v>586295</v>
      </c>
    </row>
    <row spans="1:3" r="35">
      <c s="4" r="A35" t="s">
        <v>330</v>
      </c>
      <c s="6" r="B35" t="n">
        <v>-242851</v>
      </c>
      <c s="6" r="C35" t="n">
        <v>-430105</v>
      </c>
    </row>
    <row spans="1:3" r="36">
      <c s="4" r="A36" t="s">
        <v>269</v>
      </c>
    </row>
    <row spans="1:3" r="37">
      <c s="3" r="A37" t="s">
        <v>328</v>
      </c>
    </row>
    <row spans="1:3" r="38">
      <c s="4" r="A38" t="s">
        <v>329</v>
      </c>
      <c s="6" r="B38" t="n">
        <v>465515</v>
      </c>
      <c s="6" r="C38" t="n">
        <v>390259</v>
      </c>
    </row>
    <row spans="1:3" r="39">
      <c s="4" r="A39" t="s">
        <v>330</v>
      </c>
      <c s="6" r="B39" t="n">
        <v>-405144</v>
      </c>
      <c s="6" r="C39" t="n">
        <v>-95653</v>
      </c>
    </row>
    <row spans="1:3" r="40">
      <c s="4" r="A40" t="s">
        <v>332</v>
      </c>
    </row>
    <row spans="1:3" r="41">
      <c s="3" r="A41" t="s">
        <v>328</v>
      </c>
    </row>
    <row spans="1:3" r="42">
      <c s="4" r="A42" t="s">
        <v>329</v>
      </c>
      <c s="6" r="B42" t="n">
        <v>492943</v>
      </c>
      <c s="6" r="C42" t="n">
        <v>927412</v>
      </c>
    </row>
    <row spans="1:3" r="43">
      <c s="4" r="A43" t="s">
        <v>330</v>
      </c>
      <c s="6" r="B43" t="n">
        <v>-409599</v>
      </c>
      <c s="6" r="C43" t="n">
        <v>-681201</v>
      </c>
    </row>
    <row spans="1:3" r="44">
      <c s="4" r="A44" t="s">
        <v>331</v>
      </c>
      <c s="6" r="B44" t="n">
        <v>83344</v>
      </c>
      <c s="6" r="C44" t="n">
        <v>246211</v>
      </c>
    </row>
    <row spans="1:3" r="45">
      <c s="4" r="A45" t="s">
        <v>333</v>
      </c>
    </row>
    <row spans="1:3" r="46">
      <c s="3" r="A46" t="s">
        <v>328</v>
      </c>
    </row>
    <row spans="1:3" r="47">
      <c s="4" r="A47" t="s">
        <v>329</v>
      </c>
      <c s="6" r="B47" t="n">
        <v>763283</v>
      </c>
      <c s="6" r="C47" t="n">
        <v>627584</v>
      </c>
    </row>
    <row spans="1:3" r="48">
      <c s="4" r="A48" t="s">
        <v>330</v>
      </c>
      <c s="6" r="B48" t="n">
        <v>-676201</v>
      </c>
      <c s="6" r="C48" t="n">
        <v>-154403</v>
      </c>
    </row>
    <row spans="1:3" r="49">
      <c s="4" r="A49" t="s">
        <v>331</v>
      </c>
      <c s="6" r="B49" t="n">
        <v>87082</v>
      </c>
      <c s="6" r="C49" t="n">
        <v>473181</v>
      </c>
    </row>
    <row spans="1:3" r="50">
      <c s="4" r="A50" t="s">
        <v>334</v>
      </c>
    </row>
    <row spans="1:3" r="51">
      <c s="3" r="A51" t="s">
        <v>328</v>
      </c>
    </row>
    <row spans="1:3" r="52">
      <c s="4" r="A52" t="s">
        <v>329</v>
      </c>
      <c s="6" r="B52" t="n">
        <v>200964</v>
      </c>
      <c s="6" r="C52" t="n">
        <v>341117</v>
      </c>
    </row>
    <row spans="1:3" r="53">
      <c s="4" r="A53" t="s">
        <v>330</v>
      </c>
      <c s="6" r="B53" t="n">
        <v>-166748</v>
      </c>
      <c s="6" r="C53" t="n">
        <v>-251096</v>
      </c>
    </row>
    <row spans="1:3" r="54">
      <c s="4" r="A54" t="s">
        <v>331</v>
      </c>
      <c s="6" r="B54" t="n">
        <v>34216</v>
      </c>
      <c s="6" r="C54" t="n">
        <v>90021</v>
      </c>
    </row>
    <row spans="1:3" r="55">
      <c s="4" r="A55" t="s">
        <v>335</v>
      </c>
    </row>
    <row spans="1:3" r="56">
      <c s="3" r="A56" t="s">
        <v>328</v>
      </c>
    </row>
    <row spans="1:3" r="57">
      <c s="4" r="A57" t="s">
        <v>329</v>
      </c>
      <c s="6" r="B57" t="n">
        <v>297768</v>
      </c>
      <c s="6" r="C57" t="n">
        <v>237325</v>
      </c>
    </row>
    <row spans="1:3" r="58">
      <c s="4" r="A58" t="s">
        <v>330</v>
      </c>
      <c s="6" r="B58" t="n">
        <v>-271057</v>
      </c>
      <c s="6" r="C58" t="n">
        <v>-58750</v>
      </c>
    </row>
    <row spans="1:3" r="59">
      <c s="4" r="A59" t="s">
        <v>331</v>
      </c>
      <c s="6" r="B59" t="n">
        <v>26711</v>
      </c>
      <c s="6" r="C59" t="n">
        <v>178575</v>
      </c>
    </row>
    <row spans="1:3" r="60">
      <c s="4" r="A60" t="s">
        <v>336</v>
      </c>
    </row>
    <row spans="1:3" r="61">
      <c s="3" r="A61" t="s">
        <v>328</v>
      </c>
    </row>
    <row spans="1:3" r="62">
      <c s="4" r="A62" t="s">
        <v>329</v>
      </c>
      <c s="6" r="B62" t="n">
        <v>291979</v>
      </c>
      <c s="6" r="C62" t="n">
        <v>586295</v>
      </c>
    </row>
    <row spans="1:3" r="63">
      <c s="4" r="A63" t="s">
        <v>330</v>
      </c>
      <c s="6" r="B63" t="n">
        <v>-242851</v>
      </c>
      <c s="6" r="C63" t="n">
        <v>-430105</v>
      </c>
    </row>
    <row spans="1:3" r="64">
      <c s="4" r="A64" t="s">
        <v>331</v>
      </c>
      <c s="6" r="B64" t="n">
        <v>49128</v>
      </c>
      <c s="6" r="C64" t="n">
        <v>156190</v>
      </c>
    </row>
    <row spans="1:3" r="65">
      <c s="4" r="A65" t="s">
        <v>337</v>
      </c>
    </row>
    <row spans="1:3" r="66">
      <c s="3" r="A66" t="s">
        <v>328</v>
      </c>
    </row>
    <row spans="1:3" r="67">
      <c s="4" r="A67" t="s">
        <v>329</v>
      </c>
      <c s="6" r="B67" t="n">
        <v>465515</v>
      </c>
      <c s="6" r="C67" t="n">
        <v>390259</v>
      </c>
    </row>
    <row spans="1:3" r="68">
      <c s="4" r="A68" t="s">
        <v>330</v>
      </c>
      <c s="6" r="B68" t="n">
        <v>-405144</v>
      </c>
      <c s="6" r="C68" t="n">
        <v>-95653</v>
      </c>
    </row>
    <row spans="1:3" r="69">
      <c s="4" r="A69" t="s">
        <v>331</v>
      </c>
      <c s="7" r="B69" t="n">
        <v>60371</v>
      </c>
      <c s="7" r="C69" t="n">
        <v>2946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31</v>
      </c>
    </row>
    <row spans="1:3" r="2">
      <c s="3" r="A2" t="s">
        <v>339</v>
      </c>
    </row>
    <row spans="1:3" r="3">
      <c s="4" r="A3" t="s">
        <v>340</v>
      </c>
      <c s="7" r="B3" t="n">
        <v>170426</v>
      </c>
      <c s="7" r="C3" t="n">
        <v>719392</v>
      </c>
    </row>
    <row spans="1:3" r="4">
      <c s="4" r="A4" t="s">
        <v>341</v>
      </c>
      <c s="6" r="B4" t="n">
        <v>0</v>
      </c>
      <c s="6" r="C4" t="n">
        <v>0</v>
      </c>
    </row>
    <row spans="1:3" r="5">
      <c s="4" r="A5" t="s">
        <v>342</v>
      </c>
      <c s="6" r="B5" t="n">
        <v>0</v>
      </c>
      <c s="6" r="C5" t="n">
        <v>0</v>
      </c>
    </row>
    <row spans="1:3" r="6">
      <c s="4" r="A6" t="s">
        <v>343</v>
      </c>
      <c s="6" r="B6" t="n">
        <v>170426</v>
      </c>
      <c s="6" r="C6" t="n">
        <v>719392</v>
      </c>
    </row>
    <row spans="1:3" r="7">
      <c s="4" r="A7" t="s">
        <v>46</v>
      </c>
    </row>
    <row spans="1:3" r="8">
      <c s="3" r="A8" t="s">
        <v>339</v>
      </c>
    </row>
    <row spans="1:3" r="9">
      <c s="4" r="A9" t="s">
        <v>340</v>
      </c>
      <c s="6" r="B9" t="n">
        <v>60927</v>
      </c>
      <c s="6" r="C9" t="n">
        <v>268596</v>
      </c>
    </row>
    <row spans="1:3" r="10">
      <c s="4" r="A10" t="s">
        <v>341</v>
      </c>
      <c s="6" r="B10" t="n">
        <v>0</v>
      </c>
      <c s="6" r="C10" t="n">
        <v>0</v>
      </c>
    </row>
    <row spans="1:3" r="11">
      <c s="4" r="A11" t="s">
        <v>342</v>
      </c>
      <c s="6" r="B11" t="n">
        <v>0</v>
      </c>
      <c s="6" r="C11" t="n">
        <v>0</v>
      </c>
    </row>
    <row spans="1:3" r="12">
      <c s="4" r="A12" t="s">
        <v>343</v>
      </c>
      <c s="6" r="B12" t="n">
        <v>60927</v>
      </c>
      <c s="6" r="C12" t="n">
        <v>268596</v>
      </c>
    </row>
    <row spans="1:3" r="13">
      <c s="4" r="A13" t="s">
        <v>49</v>
      </c>
    </row>
    <row spans="1:3" r="14">
      <c s="3" r="A14" t="s">
        <v>339</v>
      </c>
    </row>
    <row spans="1:3" r="15">
      <c s="4" r="A15" t="s">
        <v>340</v>
      </c>
      <c s="6" r="B15" t="n">
        <v>109499</v>
      </c>
      <c s="6" r="C15" t="n">
        <v>450796</v>
      </c>
    </row>
    <row spans="1:3" r="16">
      <c s="4" r="A16" t="s">
        <v>341</v>
      </c>
      <c s="6" r="B16" t="n">
        <v>0</v>
      </c>
      <c s="6" r="C16" t="n">
        <v>0</v>
      </c>
    </row>
    <row spans="1:3" r="17">
      <c s="4" r="A17" t="s">
        <v>342</v>
      </c>
      <c s="6" r="B17" t="n">
        <v>0</v>
      </c>
      <c s="6" r="C17" t="n">
        <v>0</v>
      </c>
    </row>
    <row spans="1:3" r="18">
      <c s="4" r="A18" t="s">
        <v>343</v>
      </c>
      <c s="6" r="B18" t="n">
        <v>109499</v>
      </c>
      <c s="6" r="C18" t="n">
        <v>450796</v>
      </c>
    </row>
    <row spans="1:3" r="19">
      <c s="4" r="A19" t="s">
        <v>344</v>
      </c>
    </row>
    <row spans="1:3" r="20">
      <c s="3" r="A20" t="s">
        <v>339</v>
      </c>
    </row>
    <row spans="1:3" r="21">
      <c s="4" r="A21" t="s">
        <v>340</v>
      </c>
      <c s="6" r="B21" t="n">
        <v>-100889</v>
      </c>
      <c s="6" r="C21" t="n">
        <v>74729</v>
      </c>
    </row>
    <row spans="1:3" r="22">
      <c s="4" r="A22" t="s">
        <v>341</v>
      </c>
      <c s="6" r="B22" t="n">
        <v>0</v>
      </c>
      <c s="6" r="C22" t="n">
        <v>0</v>
      </c>
    </row>
    <row spans="1:3" r="23">
      <c s="4" r="A23" t="s">
        <v>342</v>
      </c>
      <c s="6" r="B23" t="n">
        <v>0</v>
      </c>
      <c s="6" r="C23" t="n">
        <v>0</v>
      </c>
    </row>
    <row spans="1:3" r="24">
      <c s="4" r="A24" t="s">
        <v>343</v>
      </c>
      <c s="6" r="B24" t="n">
        <v>-100889</v>
      </c>
      <c s="6" r="C24" t="n">
        <v>74729</v>
      </c>
    </row>
    <row spans="1:3" r="25">
      <c s="4" r="A25" t="s">
        <v>310</v>
      </c>
    </row>
    <row spans="1:3" r="26">
      <c s="3" r="A26" t="s">
        <v>339</v>
      </c>
    </row>
    <row spans="1:3" r="27">
      <c s="4" r="A27" t="s">
        <v>340</v>
      </c>
      <c s="6" r="B27" t="n">
        <v>-51324</v>
      </c>
      <c s="6" r="C27" t="n">
        <v>29364</v>
      </c>
    </row>
    <row spans="1:3" r="28">
      <c s="4" r="A28" t="s">
        <v>341</v>
      </c>
      <c s="6" r="B28" t="n">
        <v>0</v>
      </c>
      <c s="6" r="C28" t="n">
        <v>0</v>
      </c>
    </row>
    <row spans="1:3" r="29">
      <c s="4" r="A29" t="s">
        <v>342</v>
      </c>
      <c s="6" r="B29" t="n">
        <v>0</v>
      </c>
      <c s="6" r="C29" t="n">
        <v>0</v>
      </c>
    </row>
    <row spans="1:3" r="30">
      <c s="4" r="A30" t="s">
        <v>343</v>
      </c>
      <c s="6" r="B30" t="n">
        <v>-51324</v>
      </c>
      <c s="6" r="C30" t="n">
        <v>29364</v>
      </c>
    </row>
    <row spans="1:3" r="31">
      <c s="4" r="A31" t="s">
        <v>312</v>
      </c>
    </row>
    <row spans="1:3" r="32">
      <c s="3" r="A32" t="s">
        <v>339</v>
      </c>
    </row>
    <row spans="1:3" r="33">
      <c s="4" r="A33" t="s">
        <v>340</v>
      </c>
      <c s="6" r="B33" t="n">
        <v>-49565</v>
      </c>
      <c s="6" r="C33" t="n">
        <v>45365</v>
      </c>
    </row>
    <row spans="1:3" r="34">
      <c s="4" r="A34" t="s">
        <v>341</v>
      </c>
      <c s="6" r="B34" t="n">
        <v>0</v>
      </c>
      <c s="6" r="C34" t="n">
        <v>0</v>
      </c>
    </row>
    <row spans="1:3" r="35">
      <c s="4" r="A35" t="s">
        <v>342</v>
      </c>
      <c s="6" r="B35" t="n">
        <v>0</v>
      </c>
      <c s="6" r="C35" t="n">
        <v>0</v>
      </c>
    </row>
    <row spans="1:3" r="36">
      <c s="4" r="A36" t="s">
        <v>343</v>
      </c>
      <c s="6" r="B36" t="n">
        <v>-49565</v>
      </c>
      <c s="6" r="C36" t="n">
        <v>45365</v>
      </c>
    </row>
    <row spans="1:3" r="37">
      <c s="4" r="A37" t="s">
        <v>345</v>
      </c>
    </row>
    <row spans="1:3" r="38">
      <c s="3" r="A38" t="s">
        <v>339</v>
      </c>
    </row>
    <row spans="1:3" r="39">
      <c s="4" r="A39" t="s">
        <v>340</v>
      </c>
      <c s="6" r="B39" t="n">
        <v>271315</v>
      </c>
      <c s="6" r="C39" t="n">
        <v>50204</v>
      </c>
    </row>
    <row spans="1:3" r="40">
      <c s="4" r="A40" t="s">
        <v>341</v>
      </c>
      <c s="6" r="B40" t="n">
        <v>0</v>
      </c>
      <c s="6" r="C40" t="n">
        <v>0</v>
      </c>
    </row>
    <row spans="1:3" r="41">
      <c s="4" r="A41" t="s">
        <v>342</v>
      </c>
      <c s="6" r="B41" t="n">
        <v>0</v>
      </c>
      <c s="6" r="C41" t="n">
        <v>0</v>
      </c>
    </row>
    <row spans="1:3" r="42">
      <c s="4" r="A42" t="s">
        <v>343</v>
      </c>
      <c s="6" r="B42" t="n">
        <v>271315</v>
      </c>
      <c s="6" r="C42" t="n">
        <v>50204</v>
      </c>
    </row>
    <row spans="1:3" r="43">
      <c s="4" r="A43" t="s">
        <v>313</v>
      </c>
    </row>
    <row spans="1:3" r="44">
      <c s="3" r="A44" t="s">
        <v>339</v>
      </c>
    </row>
    <row spans="1:3" r="45">
      <c s="4" r="A45" t="s">
        <v>340</v>
      </c>
      <c s="6" r="B45" t="n">
        <v>112251</v>
      </c>
      <c s="6" r="C45" t="n">
        <v>17524</v>
      </c>
    </row>
    <row spans="1:3" r="46">
      <c s="4" r="A46" t="s">
        <v>341</v>
      </c>
      <c s="6" r="B46" t="n">
        <v>0</v>
      </c>
      <c s="6" r="C46" t="n">
        <v>0</v>
      </c>
    </row>
    <row spans="1:3" r="47">
      <c s="4" r="A47" t="s">
        <v>342</v>
      </c>
      <c s="6" r="B47" t="n">
        <v>0</v>
      </c>
      <c s="6" r="C47" t="n">
        <v>0</v>
      </c>
    </row>
    <row spans="1:3" r="48">
      <c s="4" r="A48" t="s">
        <v>343</v>
      </c>
      <c s="6" r="B48" t="n">
        <v>112251</v>
      </c>
      <c s="6" r="C48" t="n">
        <v>17524</v>
      </c>
    </row>
    <row spans="1:3" r="49">
      <c s="4" r="A49" t="s">
        <v>314</v>
      </c>
    </row>
    <row spans="1:3" r="50">
      <c s="3" r="A50" t="s">
        <v>339</v>
      </c>
    </row>
    <row spans="1:3" r="51">
      <c s="4" r="A51" t="s">
        <v>340</v>
      </c>
      <c s="6" r="B51" t="n">
        <v>159064</v>
      </c>
      <c s="6" r="C51" t="n">
        <v>32680</v>
      </c>
    </row>
    <row spans="1:3" r="52">
      <c s="4" r="A52" t="s">
        <v>341</v>
      </c>
      <c s="6" r="B52" t="n">
        <v>0</v>
      </c>
      <c s="6" r="C52" t="n">
        <v>0</v>
      </c>
    </row>
    <row spans="1:3" r="53">
      <c s="4" r="A53" t="s">
        <v>342</v>
      </c>
      <c s="6" r="B53" t="n">
        <v>0</v>
      </c>
      <c s="6" r="C53" t="n">
        <v>0</v>
      </c>
    </row>
    <row spans="1:3" r="54">
      <c s="4" r="A54" t="s">
        <v>343</v>
      </c>
      <c s="7" r="B54" t="n">
        <v>159064</v>
      </c>
      <c s="6" r="C54" t="n">
        <v>32680</v>
      </c>
    </row>
    <row spans="1:3" r="55">
      <c s="4" r="A55" t="s">
        <v>346</v>
      </c>
    </row>
    <row spans="1:3" r="56">
      <c s="3" r="A56" t="s">
        <v>339</v>
      </c>
    </row>
    <row spans="1:3" r="57">
      <c s="4" r="A57" t="s">
        <v>340</v>
      </c>
      <c s="6" r="C57" t="n">
        <v>594459</v>
      </c>
    </row>
    <row spans="1:3" r="58">
      <c s="4" r="A58" t="s">
        <v>341</v>
      </c>
      <c s="6" r="C58" t="n">
        <v>0</v>
      </c>
    </row>
    <row spans="1:3" r="59">
      <c s="4" r="A59" t="s">
        <v>342</v>
      </c>
      <c s="6" r="C59" t="n">
        <v>0</v>
      </c>
    </row>
    <row spans="1:3" r="60">
      <c s="4" r="A60" t="s">
        <v>343</v>
      </c>
      <c s="6" r="C60" t="n">
        <v>594459</v>
      </c>
    </row>
    <row spans="1:3" r="61">
      <c s="4" r="A61" t="s">
        <v>347</v>
      </c>
    </row>
    <row spans="1:3" r="62">
      <c s="3" r="A62" t="s">
        <v>339</v>
      </c>
    </row>
    <row spans="1:3" r="63">
      <c s="4" r="A63" t="s">
        <v>340</v>
      </c>
      <c s="6" r="C63" t="n">
        <v>221708</v>
      </c>
    </row>
    <row spans="1:3" r="64">
      <c s="4" r="A64" t="s">
        <v>341</v>
      </c>
      <c s="6" r="C64" t="n">
        <v>0</v>
      </c>
    </row>
    <row spans="1:3" r="65">
      <c s="4" r="A65" t="s">
        <v>342</v>
      </c>
      <c s="6" r="C65" t="n">
        <v>0</v>
      </c>
    </row>
    <row spans="1:3" r="66">
      <c s="4" r="A66" t="s">
        <v>343</v>
      </c>
      <c s="6" r="C66" t="n">
        <v>221708</v>
      </c>
    </row>
    <row spans="1:3" r="67">
      <c s="4" r="A67" t="s">
        <v>348</v>
      </c>
    </row>
    <row spans="1:3" r="68">
      <c s="3" r="A68" t="s">
        <v>339</v>
      </c>
    </row>
    <row spans="1:3" r="69">
      <c s="4" r="A69" t="s">
        <v>340</v>
      </c>
      <c s="6" r="C69" t="n">
        <v>372751</v>
      </c>
    </row>
    <row spans="1:3" r="70">
      <c s="4" r="A70" t="s">
        <v>341</v>
      </c>
      <c s="6" r="C70" t="n">
        <v>0</v>
      </c>
    </row>
    <row spans="1:3" r="71">
      <c s="4" r="A71" t="s">
        <v>342</v>
      </c>
      <c s="6" r="C71" t="n">
        <v>0</v>
      </c>
    </row>
    <row spans="1:3" r="72">
      <c s="4" r="A72" t="s">
        <v>343</v>
      </c>
      <c s="7" r="C72" t="n">
        <v>3727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9</v>
      </c>
      <c s="2" r="B1" t="s">
        <v>1</v>
      </c>
    </row>
    <row spans="1:3" r="2">
      <c s="2" r="B2" t="s">
        <v>2</v>
      </c>
      <c s="2" r="C2" t="s">
        <v>31</v>
      </c>
    </row>
    <row spans="1:3" r="3">
      <c s="3" r="A3" t="s">
        <v>350</v>
      </c>
    </row>
    <row spans="1:3" r="4">
      <c s="4" r="A4" t="s">
        <v>351</v>
      </c>
      <c s="7" r="B4" t="n">
        <v>1146706</v>
      </c>
      <c s="7" r="C4" t="n">
        <v>3929625</v>
      </c>
    </row>
    <row spans="1:3" r="5">
      <c s="4" r="A5" t="s">
        <v>352</v>
      </c>
      <c s="6" r="B5" t="n">
        <v>-548962</v>
      </c>
      <c s="6" r="C5" t="n">
        <v>-98408</v>
      </c>
    </row>
    <row spans="1:3" r="6">
      <c s="4" r="A6" t="s">
        <v>353</v>
      </c>
    </row>
    <row spans="1:3" r="7">
      <c s="3" r="A7" t="s">
        <v>350</v>
      </c>
    </row>
    <row spans="1:3" r="8">
      <c s="4" r="A8" t="s">
        <v>351</v>
      </c>
      <c s="6" r="B8" t="n">
        <v>1093719</v>
      </c>
      <c s="6" r="C8" t="n">
        <v>4118198</v>
      </c>
    </row>
    <row spans="1:3" r="9">
      <c s="4" r="A9" t="s">
        <v>352</v>
      </c>
      <c s="6" r="B9" t="n">
        <v>-548962</v>
      </c>
      <c s="6" r="C9" t="n">
        <v>-98452</v>
      </c>
    </row>
    <row spans="1:3" r="10">
      <c s="4" r="A10" t="s">
        <v>46</v>
      </c>
    </row>
    <row spans="1:3" r="11">
      <c s="3" r="A11" t="s">
        <v>350</v>
      </c>
    </row>
    <row spans="1:3" r="12">
      <c s="4" r="A12" t="s">
        <v>351</v>
      </c>
      <c s="6" r="B12" t="n">
        <v>437588</v>
      </c>
      <c s="6" r="C12" t="n">
        <v>1492263</v>
      </c>
    </row>
    <row spans="1:3" r="13">
      <c s="4" r="A13" t="s">
        <v>352</v>
      </c>
      <c s="6" r="B13" t="n">
        <v>-207666</v>
      </c>
      <c s="6" r="C13" t="n">
        <v>-24455</v>
      </c>
    </row>
    <row spans="1:3" r="14">
      <c s="4" r="A14" t="s">
        <v>354</v>
      </c>
    </row>
    <row spans="1:3" r="15">
      <c s="3" r="A15" t="s">
        <v>350</v>
      </c>
    </row>
    <row spans="1:3" r="16">
      <c s="4" r="A16" t="s">
        <v>351</v>
      </c>
      <c s="6" r="B16" t="n">
        <v>419035</v>
      </c>
      <c s="6" r="C16" t="n">
        <v>1572872</v>
      </c>
    </row>
    <row spans="1:3" r="17">
      <c s="4" r="A17" t="s">
        <v>352</v>
      </c>
      <c s="6" r="B17" t="n">
        <v>-207666</v>
      </c>
      <c s="6" r="C17" t="n">
        <v>-24467</v>
      </c>
    </row>
    <row spans="1:3" r="18">
      <c s="4" r="A18" t="s">
        <v>49</v>
      </c>
    </row>
    <row spans="1:3" r="19">
      <c s="3" r="A19" t="s">
        <v>350</v>
      </c>
    </row>
    <row spans="1:3" r="20">
      <c s="4" r="A20" t="s">
        <v>351</v>
      </c>
      <c s="6" r="B20" t="n">
        <v>709118</v>
      </c>
      <c s="6" r="C20" t="n">
        <v>2437362</v>
      </c>
    </row>
    <row spans="1:3" r="21">
      <c s="4" r="A21" t="s">
        <v>352</v>
      </c>
      <c s="6" r="B21" t="n">
        <v>-341296</v>
      </c>
      <c s="6" r="C21" t="n">
        <v>-73953</v>
      </c>
    </row>
    <row spans="1:3" r="22">
      <c s="4" r="A22" t="s">
        <v>355</v>
      </c>
    </row>
    <row spans="1:3" r="23">
      <c s="3" r="A23" t="s">
        <v>350</v>
      </c>
    </row>
    <row spans="1:3" r="24">
      <c s="4" r="A24" t="s">
        <v>351</v>
      </c>
      <c s="6" r="B24" t="n">
        <v>674684</v>
      </c>
      <c s="6" r="C24" t="n">
        <v>2545326</v>
      </c>
    </row>
    <row spans="1:3" r="25">
      <c s="4" r="A25" t="s">
        <v>352</v>
      </c>
      <c s="6" r="B25" t="n">
        <v>-341296</v>
      </c>
      <c s="6" r="C25" t="n">
        <v>-73985</v>
      </c>
    </row>
    <row spans="1:3" r="26">
      <c s="4" r="A26" t="s">
        <v>356</v>
      </c>
    </row>
    <row spans="1:3" r="27">
      <c s="3" r="A27" t="s">
        <v>350</v>
      </c>
    </row>
    <row spans="1:3" r="28">
      <c s="4" r="A28" t="s">
        <v>351</v>
      </c>
      <c s="6" r="B28" t="n">
        <v>52987</v>
      </c>
      <c s="6" r="C28" t="n">
        <v>-188573</v>
      </c>
    </row>
    <row spans="1:3" r="29">
      <c s="4" r="A29" t="s">
        <v>352</v>
      </c>
      <c s="6" r="C29" t="n">
        <v>44</v>
      </c>
    </row>
    <row spans="1:3" r="30">
      <c s="4" r="A30" t="s">
        <v>357</v>
      </c>
    </row>
    <row spans="1:3" r="31">
      <c s="3" r="A31" t="s">
        <v>350</v>
      </c>
    </row>
    <row spans="1:3" r="32">
      <c s="4" r="A32" t="s">
        <v>351</v>
      </c>
      <c s="6" r="B32" t="n">
        <v>18553</v>
      </c>
      <c s="6" r="C32" t="n">
        <v>-80609</v>
      </c>
    </row>
    <row spans="1:3" r="33">
      <c s="4" r="A33" t="s">
        <v>352</v>
      </c>
      <c s="6" r="C33" t="n">
        <v>12</v>
      </c>
    </row>
    <row spans="1:3" r="34">
      <c s="4" r="A34" t="s">
        <v>358</v>
      </c>
    </row>
    <row spans="1:3" r="35">
      <c s="3" r="A35" t="s">
        <v>350</v>
      </c>
    </row>
    <row spans="1:3" r="36">
      <c s="4" r="A36" t="s">
        <v>351</v>
      </c>
      <c s="7" r="B36" t="n">
        <v>34434</v>
      </c>
      <c s="6" r="C36" t="n">
        <v>-107964</v>
      </c>
    </row>
    <row spans="1:3" r="37">
      <c s="4" r="A37" t="s">
        <v>352</v>
      </c>
      <c s="7" r="C37" t="n">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0</v>
      </c>
      <c s="2" r="C1" t="s">
        <v>1</v>
      </c>
    </row>
    <row spans="1:4" r="2">
      <c s="2" r="C2" t="s">
        <v>2</v>
      </c>
      <c s="2" r="D2" t="s">
        <v>31</v>
      </c>
    </row>
    <row spans="1:4" r="3">
      <c s="3" r="A3" t="s">
        <v>51</v>
      </c>
    </row>
    <row spans="1:4" r="4">
      <c s="4" r="A4" t="s">
        <v>52</v>
      </c>
      <c s="7" r="C4" t="n">
        <v>1383</v>
      </c>
      <c s="7" r="D4" t="n">
        <v>2539</v>
      </c>
    </row>
    <row spans="1:4" r="5">
      <c s="4" r="A5" t="s">
        <v>53</v>
      </c>
      <c s="6" r="D5" t="n">
        <v>16</v>
      </c>
    </row>
    <row spans="1:4" r="6">
      <c s="4" r="A6" t="s">
        <v>54</v>
      </c>
      <c s="6" r="C6" t="n">
        <v>1383</v>
      </c>
      <c s="6" r="D6" t="n">
        <v>2555</v>
      </c>
    </row>
    <row spans="1:4" r="7">
      <c s="3" r="A7" t="s">
        <v>55</v>
      </c>
    </row>
    <row spans="1:4" r="8">
      <c s="4" r="A8" t="s">
        <v>56</v>
      </c>
      <c s="6" r="C8" t="n">
        <v>741291</v>
      </c>
      <c s="6" r="D8" t="n">
        <v>954343</v>
      </c>
    </row>
    <row spans="1:4" r="9">
      <c s="4" r="A9" t="s">
        <v>57</v>
      </c>
      <c s="6" r="C9" t="n">
        <v>281466</v>
      </c>
      <c s="6" r="D9" t="n">
        <v>527904</v>
      </c>
    </row>
    <row spans="1:4" r="10">
      <c s="4" r="A10" t="s">
        <v>58</v>
      </c>
      <c s="6" r="C10" t="n">
        <v>342847</v>
      </c>
      <c s="6" r="D10" t="n">
        <v>441384</v>
      </c>
    </row>
    <row spans="1:4" r="11">
      <c s="4" r="A11" t="s">
        <v>59</v>
      </c>
      <c s="6" r="D11" t="n">
        <v>66809</v>
      </c>
    </row>
    <row spans="1:4" r="12">
      <c s="4" r="A12" t="s">
        <v>60</v>
      </c>
      <c s="6" r="C12" t="n">
        <v>27800</v>
      </c>
      <c s="6" r="D12" t="n">
        <v>35790</v>
      </c>
    </row>
    <row spans="1:4" r="13">
      <c s="4" r="A13" t="s">
        <v>61</v>
      </c>
      <c s="6" r="C13" t="n">
        <v>37116</v>
      </c>
      <c s="6" r="D13" t="n">
        <v>18775</v>
      </c>
    </row>
    <row spans="1:4" r="14">
      <c s="4" r="A14" t="s">
        <v>62</v>
      </c>
      <c s="6" r="C14" t="n">
        <v>1430520</v>
      </c>
      <c s="6" r="D14" t="n">
        <v>2045005</v>
      </c>
    </row>
    <row spans="1:4" r="15">
      <c s="4" r="A15" t="s">
        <v>63</v>
      </c>
      <c s="6" r="C15" t="n">
        <v>-1429137</v>
      </c>
      <c s="6" r="D15" t="n">
        <v>-2042450</v>
      </c>
    </row>
    <row spans="1:4" r="16">
      <c s="3" r="A16" t="s">
        <v>64</v>
      </c>
    </row>
    <row spans="1:4" r="17">
      <c s="4" r="A17" t="s">
        <v>65</v>
      </c>
      <c s="6" r="C17" t="n">
        <v>1146706</v>
      </c>
      <c s="6" r="D17" t="n">
        <v>3929625</v>
      </c>
    </row>
    <row spans="1:4" r="18">
      <c s="4" r="A18" t="s">
        <v>66</v>
      </c>
      <c s="6" r="C18" t="n">
        <v>-548962</v>
      </c>
      <c s="6" r="D18" t="n">
        <v>-98408</v>
      </c>
    </row>
    <row spans="1:4" r="19">
      <c s="4" r="A19" t="s">
        <v>67</v>
      </c>
      <c s="6" r="C19" t="n">
        <v>597744</v>
      </c>
      <c s="6" r="D19" t="n">
        <v>3831217</v>
      </c>
    </row>
    <row spans="1:4" r="20">
      <c s="4" r="A20" t="s">
        <v>68</v>
      </c>
      <c s="6" r="C20" t="n">
        <v>-831393</v>
      </c>
      <c s="6" r="D20" t="n">
        <v>1788767</v>
      </c>
    </row>
    <row spans="1:4" r="21">
      <c s="4" r="A21" t="s">
        <v>46</v>
      </c>
    </row>
    <row spans="1:4" r="22">
      <c s="3" r="A22" t="s">
        <v>51</v>
      </c>
    </row>
    <row spans="1:4" r="23">
      <c s="4" r="A23" t="s">
        <v>52</v>
      </c>
      <c s="6" r="C23" t="n">
        <v>477</v>
      </c>
      <c s="6" r="D23" t="n">
        <v>966</v>
      </c>
    </row>
    <row spans="1:4" r="24">
      <c s="4" r="A24" t="s">
        <v>53</v>
      </c>
      <c s="6" r="D24" t="n">
        <v>4</v>
      </c>
    </row>
    <row spans="1:4" r="25">
      <c s="4" r="A25" t="s">
        <v>54</v>
      </c>
      <c s="6" r="C25" t="n">
        <v>477</v>
      </c>
      <c s="6" r="D25" t="n">
        <v>970</v>
      </c>
    </row>
    <row spans="1:4" r="26">
      <c s="3" r="A26" t="s">
        <v>55</v>
      </c>
    </row>
    <row spans="1:4" r="27">
      <c s="4" r="A27" t="s">
        <v>56</v>
      </c>
      <c s="6" r="C27" t="n">
        <v>359079</v>
      </c>
      <c s="6" r="D27" t="n">
        <v>458107</v>
      </c>
    </row>
    <row spans="1:4" r="28">
      <c s="4" r="A28" t="s">
        <v>57</v>
      </c>
      <c s="6" r="C28" t="n">
        <v>104897</v>
      </c>
      <c s="6" r="D28" t="n">
        <v>206378</v>
      </c>
    </row>
    <row spans="1:4" r="29">
      <c s="4" r="A29" t="s">
        <v>58</v>
      </c>
      <c s="6" r="C29" t="n">
        <v>166074</v>
      </c>
      <c s="6" r="D29" t="n">
        <v>211874</v>
      </c>
    </row>
    <row spans="1:4" r="30">
      <c s="4" r="A30" t="s">
        <v>59</v>
      </c>
      <c s="6" r="D30" t="n">
        <v>31599</v>
      </c>
    </row>
    <row spans="1:4" r="31">
      <c s="4" r="A31" t="s">
        <v>60</v>
      </c>
      <c s="6" r="C31" t="n">
        <v>13466</v>
      </c>
      <c s="6" r="D31" t="n">
        <v>17180</v>
      </c>
    </row>
    <row spans="1:4" r="32">
      <c s="4" r="A32" t="s">
        <v>61</v>
      </c>
      <c s="6" r="C32" t="n">
        <v>15743</v>
      </c>
      <c s="6" r="D32" t="n">
        <v>7552</v>
      </c>
    </row>
    <row spans="1:4" r="33">
      <c s="4" r="A33" t="s">
        <v>62</v>
      </c>
      <c s="6" r="C33" t="n">
        <v>659259</v>
      </c>
      <c s="6" r="D33" t="n">
        <v>932690</v>
      </c>
    </row>
    <row spans="1:4" r="34">
      <c s="4" r="A34" t="s">
        <v>63</v>
      </c>
      <c s="6" r="C34" t="n">
        <v>-658782</v>
      </c>
      <c s="6" r="D34" t="n">
        <v>-931720</v>
      </c>
    </row>
    <row spans="1:4" r="35">
      <c s="3" r="A35" t="s">
        <v>64</v>
      </c>
    </row>
    <row spans="1:4" r="36">
      <c s="4" r="A36" t="s">
        <v>65</v>
      </c>
      <c s="6" r="C36" t="n">
        <v>437588</v>
      </c>
      <c s="6" r="D36" t="n">
        <v>1492263</v>
      </c>
    </row>
    <row spans="1:4" r="37">
      <c s="4" r="A37" t="s">
        <v>66</v>
      </c>
      <c s="6" r="C37" t="n">
        <v>-207666</v>
      </c>
      <c s="6" r="D37" t="n">
        <v>-24455</v>
      </c>
    </row>
    <row spans="1:4" r="38">
      <c s="4" r="A38" t="s">
        <v>67</v>
      </c>
      <c s="6" r="C38" t="n">
        <v>229922</v>
      </c>
      <c s="6" r="D38" t="n">
        <v>1467808</v>
      </c>
    </row>
    <row spans="1:4" r="39">
      <c s="4" r="A39" t="s">
        <v>68</v>
      </c>
      <c s="7" r="C39" t="n">
        <v>-428860</v>
      </c>
      <c s="7" r="D39" t="n">
        <v>536088</v>
      </c>
    </row>
    <row spans="1:4" r="40">
      <c s="4" r="A40" t="s">
        <v>69</v>
      </c>
      <c s="4" r="B40" t="s">
        <v>70</v>
      </c>
      <c s="9" r="C40" t="n">
        <v>-61.12</v>
      </c>
      <c s="9" r="D40" t="n">
        <v>59.08</v>
      </c>
    </row>
    <row spans="1:4" r="41">
      <c s="4" r="A41" t="s">
        <v>71</v>
      </c>
      <c s="9" r="C41" t="n">
        <v>-61.34</v>
      </c>
      <c s="9" r="D41" t="n">
        <v>68.33</v>
      </c>
    </row>
    <row spans="1:4" r="42">
      <c s="4" r="A42" t="s">
        <v>49</v>
      </c>
    </row>
    <row spans="1:4" r="43">
      <c s="3" r="A43" t="s">
        <v>51</v>
      </c>
    </row>
    <row spans="1:4" r="44">
      <c s="4" r="A44" t="s">
        <v>52</v>
      </c>
      <c s="7" r="C44" t="n">
        <v>906</v>
      </c>
      <c s="7" r="D44" t="n">
        <v>1573</v>
      </c>
    </row>
    <row spans="1:4" r="45">
      <c s="4" r="A45" t="s">
        <v>53</v>
      </c>
      <c s="6" r="D45" t="n">
        <v>12</v>
      </c>
    </row>
    <row spans="1:4" r="46">
      <c s="4" r="A46" t="s">
        <v>54</v>
      </c>
      <c s="6" r="C46" t="n">
        <v>906</v>
      </c>
      <c s="6" r="D46" t="n">
        <v>1585</v>
      </c>
    </row>
    <row spans="1:4" r="47">
      <c s="3" r="A47" t="s">
        <v>55</v>
      </c>
    </row>
    <row spans="1:4" r="48">
      <c s="4" r="A48" t="s">
        <v>56</v>
      </c>
      <c s="6" r="C48" t="n">
        <v>382212</v>
      </c>
      <c s="6" r="D48" t="n">
        <v>496236</v>
      </c>
    </row>
    <row spans="1:4" r="49">
      <c s="4" r="A49" t="s">
        <v>57</v>
      </c>
      <c s="6" r="C49" t="n">
        <v>176569</v>
      </c>
      <c s="6" r="D49" t="n">
        <v>321526</v>
      </c>
    </row>
    <row spans="1:4" r="50">
      <c s="4" r="A50" t="s">
        <v>58</v>
      </c>
      <c s="6" r="C50" t="n">
        <v>176773</v>
      </c>
      <c s="6" r="D50" t="n">
        <v>229510</v>
      </c>
    </row>
    <row spans="1:4" r="51">
      <c s="4" r="A51" t="s">
        <v>59</v>
      </c>
      <c s="6" r="D51" t="n">
        <v>35210</v>
      </c>
    </row>
    <row spans="1:4" r="52">
      <c s="4" r="A52" t="s">
        <v>60</v>
      </c>
      <c s="6" r="C52" t="n">
        <v>14334</v>
      </c>
      <c s="6" r="D52" t="n">
        <v>18610</v>
      </c>
    </row>
    <row spans="1:4" r="53">
      <c s="4" r="A53" t="s">
        <v>61</v>
      </c>
      <c s="6" r="C53" t="n">
        <v>21373</v>
      </c>
      <c s="6" r="D53" t="n">
        <v>11223</v>
      </c>
    </row>
    <row spans="1:4" r="54">
      <c s="4" r="A54" t="s">
        <v>62</v>
      </c>
      <c s="6" r="C54" t="n">
        <v>771261</v>
      </c>
      <c s="6" r="D54" t="n">
        <v>1112315</v>
      </c>
    </row>
    <row spans="1:4" r="55">
      <c s="4" r="A55" t="s">
        <v>63</v>
      </c>
      <c s="6" r="C55" t="n">
        <v>-770355</v>
      </c>
      <c s="6" r="D55" t="n">
        <v>-1110730</v>
      </c>
    </row>
    <row spans="1:4" r="56">
      <c s="3" r="A56" t="s">
        <v>64</v>
      </c>
    </row>
    <row spans="1:4" r="57">
      <c s="4" r="A57" t="s">
        <v>65</v>
      </c>
      <c s="6" r="C57" t="n">
        <v>709118</v>
      </c>
      <c s="6" r="D57" t="n">
        <v>2437362</v>
      </c>
    </row>
    <row spans="1:4" r="58">
      <c s="4" r="A58" t="s">
        <v>66</v>
      </c>
      <c s="6" r="C58" t="n">
        <v>-341296</v>
      </c>
      <c s="6" r="D58" t="n">
        <v>-73953</v>
      </c>
    </row>
    <row spans="1:4" r="59">
      <c s="4" r="A59" t="s">
        <v>67</v>
      </c>
      <c s="6" r="C59" t="n">
        <v>367822</v>
      </c>
      <c s="6" r="D59" t="n">
        <v>2363409</v>
      </c>
    </row>
    <row spans="1:4" r="60">
      <c s="4" r="A60" t="s">
        <v>68</v>
      </c>
      <c s="7" r="C60" t="n">
        <v>-402533</v>
      </c>
      <c s="7" r="D60" t="n">
        <v>1252679</v>
      </c>
    </row>
    <row spans="1:4" r="61">
      <c s="4" r="A61" t="s">
        <v>69</v>
      </c>
      <c s="4" r="B61" t="s">
        <v>72</v>
      </c>
      <c s="9" r="C61" t="n">
        <v>-62.42</v>
      </c>
      <c s="9" r="D61" t="n">
        <v>140.27</v>
      </c>
    </row>
    <row spans="1:4" r="62">
      <c s="4" r="A62" t="s">
        <v>71</v>
      </c>
      <c s="9" r="C62" t="n">
        <v>-70.55</v>
      </c>
      <c s="9" r="D62" t="n">
        <v>161.71</v>
      </c>
    </row>
    <row spans="1:4" r="63">
      <c r="A63" t="n"/>
    </row>
    <row spans="1:4" r="64">
      <c s="4" r="A64" t="s">
        <v>70</v>
      </c>
      <c s="4" r="B64" t="s">
        <v>73</v>
      </c>
    </row>
    <row spans="1:4" r="65">
      <c s="4" r="A65" t="s">
        <v>72</v>
      </c>
      <c s="4" r="B65" t="s">
        <v>74</v>
      </c>
    </row>
  </sheetData>
  <mergeCells count="5">
    <mergeCell ref="A1:B2"/>
    <mergeCell ref="C1:D1"/>
    <mergeCell ref="A63:C63"/>
    <mergeCell ref="B64:C64"/>
    <mergeCell ref="B65:C6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9"/>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 customWidth="1" max="5" min="5" width="14"/>
    <col customWidth="1" max="6" min="6" width="4"/>
  </cols>
  <sheetData>
    <row spans="1:6" r="1">
      <c s="1" r="A1" t="s">
        <v>359</v>
      </c>
      <c s="2" r="C1" t="s">
        <v>2</v>
      </c>
      <c s="2" r="E1" t="s">
        <v>31</v>
      </c>
    </row>
    <row spans="1:6" r="2">
      <c s="3" r="A2" t="s">
        <v>350</v>
      </c>
    </row>
    <row spans="1:6" r="3">
      <c s="4" r="A3" t="s">
        <v>360</v>
      </c>
      <c s="7" r="C3" t="n">
        <v>1256226</v>
      </c>
      <c s="7" r="E3" t="n">
        <v>1554996</v>
      </c>
    </row>
    <row spans="1:6" r="4">
      <c s="4" r="A4" t="s">
        <v>360</v>
      </c>
      <c s="6" r="C4" t="n">
        <v>170426</v>
      </c>
      <c s="6" r="E4" t="n">
        <v>719392</v>
      </c>
    </row>
    <row spans="1:6" r="5">
      <c s="4" r="A5" t="s">
        <v>361</v>
      </c>
      <c s="6" r="C5" t="n">
        <v>-1085800</v>
      </c>
      <c s="6" r="E5" t="n">
        <v>-835604</v>
      </c>
    </row>
    <row spans="1:6" r="6">
      <c s="4" r="A6" t="s">
        <v>362</v>
      </c>
    </row>
    <row spans="1:6" r="7">
      <c s="3" r="A7" t="s">
        <v>350</v>
      </c>
    </row>
    <row spans="1:6" r="8">
      <c s="4" r="A8" t="s">
        <v>360</v>
      </c>
      <c s="6" r="C8" t="n">
        <v>-99123</v>
      </c>
      <c s="6" r="E8" t="n">
        <v>81749</v>
      </c>
    </row>
    <row spans="1:6" r="9">
      <c s="4" r="A9" t="s">
        <v>363</v>
      </c>
    </row>
    <row spans="1:6" r="10">
      <c s="3" r="A10" t="s">
        <v>350</v>
      </c>
    </row>
    <row spans="1:6" r="11">
      <c s="4" r="A11" t="s">
        <v>360</v>
      </c>
      <c s="6" r="C11" t="n">
        <v>39577</v>
      </c>
      <c s="6" r="E11" t="n">
        <v>478835</v>
      </c>
    </row>
    <row spans="1:6" r="12">
      <c s="4" r="A12" t="s">
        <v>364</v>
      </c>
    </row>
    <row spans="1:6" r="13">
      <c s="3" r="A13" t="s">
        <v>350</v>
      </c>
    </row>
    <row spans="1:6" r="14">
      <c s="4" r="A14" t="s">
        <v>360</v>
      </c>
      <c s="6" r="C14" t="n">
        <v>30142</v>
      </c>
      <c s="6" r="E14" t="n">
        <v>21855</v>
      </c>
    </row>
    <row spans="1:6" r="15">
      <c s="4" r="A15" t="s">
        <v>365</v>
      </c>
    </row>
    <row spans="1:6" r="16">
      <c s="3" r="A16" t="s">
        <v>350</v>
      </c>
    </row>
    <row spans="1:6" r="17">
      <c s="4" r="A17" t="s">
        <v>360</v>
      </c>
      <c s="6" r="C17" t="n">
        <v>176526</v>
      </c>
      <c s="6" r="E17" t="n">
        <v>193039</v>
      </c>
    </row>
    <row spans="1:6" r="18">
      <c s="4" r="A18" t="s">
        <v>366</v>
      </c>
    </row>
    <row spans="1:6" r="19">
      <c s="3" r="A19" t="s">
        <v>350</v>
      </c>
    </row>
    <row spans="1:6" r="20">
      <c s="4" r="A20" t="s">
        <v>360</v>
      </c>
      <c s="6" r="C20" t="n">
        <v>-89094</v>
      </c>
      <c s="6" r="E20" t="n">
        <v>96412</v>
      </c>
    </row>
    <row spans="1:6" r="21">
      <c s="4" r="A21" t="s">
        <v>367</v>
      </c>
    </row>
    <row spans="1:6" r="22">
      <c s="3" r="A22" t="s">
        <v>350</v>
      </c>
    </row>
    <row spans="1:6" r="23">
      <c s="4" r="A23" t="s">
        <v>360</v>
      </c>
      <c s="6" r="C23" t="n">
        <v>-2570</v>
      </c>
      <c s="6" r="E23" t="n">
        <v>-210110</v>
      </c>
    </row>
    <row spans="1:6" r="24">
      <c s="4" r="A24" t="s">
        <v>368</v>
      </c>
    </row>
    <row spans="1:6" r="25">
      <c s="3" r="A25" t="s">
        <v>350</v>
      </c>
    </row>
    <row spans="1:6" r="26">
      <c s="4" r="A26" t="s">
        <v>360</v>
      </c>
      <c s="6" r="C26" t="n">
        <v>114968</v>
      </c>
      <c s="6" r="E26" t="n">
        <v>57612</v>
      </c>
    </row>
    <row spans="1:6" r="27">
      <c s="4" r="A27" t="s">
        <v>369</v>
      </c>
    </row>
    <row spans="1:6" r="28">
      <c s="3" r="A28" t="s">
        <v>350</v>
      </c>
    </row>
    <row spans="1:6" r="29">
      <c s="4" r="A29" t="s">
        <v>360</v>
      </c>
      <c s="7" r="C29" t="n">
        <v>492943</v>
      </c>
      <c s="7" r="E29" t="n">
        <v>927412</v>
      </c>
    </row>
    <row spans="1:6" r="30">
      <c s="4" r="A30" t="s">
        <v>370</v>
      </c>
      <c s="4" r="C30" t="s">
        <v>371</v>
      </c>
      <c s="4" r="E30" t="s">
        <v>372</v>
      </c>
    </row>
    <row spans="1:6" r="31">
      <c s="4" r="A31" t="s">
        <v>361</v>
      </c>
      <c s="7" r="C31" t="n">
        <v>-409599</v>
      </c>
      <c s="7" r="E31" t="n">
        <v>-681201</v>
      </c>
    </row>
    <row spans="1:6" r="32">
      <c s="4" r="A32" t="s">
        <v>373</v>
      </c>
      <c s="4" r="C32" t="s">
        <v>374</v>
      </c>
      <c s="4" r="E32" t="s">
        <v>375</v>
      </c>
    </row>
    <row spans="1:6" r="33">
      <c s="4" r="A33" t="s">
        <v>376</v>
      </c>
    </row>
    <row spans="1:6" r="34">
      <c s="3" r="A34" t="s">
        <v>350</v>
      </c>
    </row>
    <row spans="1:6" r="35">
      <c s="4" r="A35" t="s">
        <v>360</v>
      </c>
      <c s="7" r="C35" t="n">
        <v>25804</v>
      </c>
      <c s="7" r="E35" t="n">
        <v>2110</v>
      </c>
    </row>
    <row spans="1:6" r="36">
      <c s="4" r="A36" t="s">
        <v>370</v>
      </c>
      <c s="4" r="C36" t="s">
        <v>186</v>
      </c>
      <c s="4" r="E36" t="s">
        <v>184</v>
      </c>
      <c s="4" r="F36" t="s">
        <v>70</v>
      </c>
    </row>
    <row spans="1:6" r="37">
      <c s="4" r="A37" t="s">
        <v>361</v>
      </c>
      <c s="7" r="C37" t="n">
        <v>-73662</v>
      </c>
    </row>
    <row spans="1:6" r="38">
      <c s="4" r="A38" t="s">
        <v>373</v>
      </c>
      <c s="4" r="C38" t="s">
        <v>199</v>
      </c>
    </row>
    <row spans="1:6" r="39">
      <c s="4" r="A39" t="s">
        <v>377</v>
      </c>
    </row>
    <row spans="1:6" r="40">
      <c s="3" r="A40" t="s">
        <v>350</v>
      </c>
    </row>
    <row spans="1:6" r="41">
      <c s="4" r="A41" t="s">
        <v>360</v>
      </c>
      <c s="7" r="C41" t="n">
        <v>78150</v>
      </c>
      <c s="7" r="E41" t="n">
        <v>516998</v>
      </c>
    </row>
    <row spans="1:6" r="42">
      <c s="4" r="A42" t="s">
        <v>370</v>
      </c>
      <c s="4" r="C42" t="s">
        <v>189</v>
      </c>
      <c s="4" r="E42" t="s">
        <v>378</v>
      </c>
    </row>
    <row spans="1:6" r="43">
      <c s="4" r="A43" t="s">
        <v>361</v>
      </c>
      <c s="7" r="C43" t="n">
        <v>-3785</v>
      </c>
      <c s="7" r="E43" t="n">
        <v>-25961</v>
      </c>
    </row>
    <row spans="1:6" r="44">
      <c s="4" r="A44" t="s">
        <v>373</v>
      </c>
      <c s="4" r="C44" t="s">
        <v>379</v>
      </c>
      <c s="4" r="D44" t="s">
        <v>70</v>
      </c>
      <c s="4" r="E44" t="s">
        <v>207</v>
      </c>
    </row>
    <row spans="1:6" r="45">
      <c s="4" r="A45" t="s">
        <v>380</v>
      </c>
    </row>
    <row spans="1:6" r="46">
      <c s="3" r="A46" t="s">
        <v>350</v>
      </c>
    </row>
    <row spans="1:6" r="47">
      <c s="4" r="A47" t="s">
        <v>360</v>
      </c>
      <c s="7" r="C47" t="n">
        <v>64490</v>
      </c>
      <c s="7" r="E47" t="n">
        <v>36790</v>
      </c>
    </row>
    <row spans="1:6" r="48">
      <c s="4" r="A48" t="s">
        <v>370</v>
      </c>
      <c s="4" r="C48" t="s">
        <v>203</v>
      </c>
      <c s="4" r="E48" t="s">
        <v>186</v>
      </c>
    </row>
    <row spans="1:6" r="49">
      <c s="4" r="A49" t="s">
        <v>361</v>
      </c>
      <c s="7" r="C49" t="n">
        <v>-176698</v>
      </c>
      <c s="7" r="E49" t="n">
        <v>-89576</v>
      </c>
    </row>
    <row spans="1:6" r="50">
      <c s="4" r="A50" t="s">
        <v>373</v>
      </c>
      <c s="4" r="C50" t="s">
        <v>381</v>
      </c>
      <c s="4" r="E50" t="s">
        <v>236</v>
      </c>
    </row>
    <row spans="1:6" r="51">
      <c s="4" r="A51" t="s">
        <v>382</v>
      </c>
    </row>
    <row spans="1:6" r="52">
      <c s="3" r="A52" t="s">
        <v>350</v>
      </c>
    </row>
    <row spans="1:6" r="53">
      <c s="4" r="A53" t="s">
        <v>360</v>
      </c>
      <c s="7" r="C53" t="n">
        <v>211901</v>
      </c>
      <c s="7" r="E53" t="n">
        <v>312439</v>
      </c>
    </row>
    <row spans="1:6" r="54">
      <c s="4" r="A54" t="s">
        <v>370</v>
      </c>
      <c s="4" r="C54" t="s">
        <v>181</v>
      </c>
      <c s="4" r="E54" t="s">
        <v>194</v>
      </c>
    </row>
    <row spans="1:6" r="55">
      <c s="4" r="A55" t="s">
        <v>361</v>
      </c>
      <c s="7" r="C55" t="n">
        <v>-113401</v>
      </c>
      <c s="7" r="E55" t="n">
        <v>-18099</v>
      </c>
    </row>
    <row spans="1:6" r="56">
      <c s="4" r="A56" t="s">
        <v>373</v>
      </c>
      <c s="4" r="C56" t="s">
        <v>187</v>
      </c>
      <c s="4" r="E56" t="s">
        <v>207</v>
      </c>
    </row>
    <row spans="1:6" r="57">
      <c s="4" r="A57" t="s">
        <v>383</v>
      </c>
    </row>
    <row spans="1:6" r="58">
      <c s="3" r="A58" t="s">
        <v>350</v>
      </c>
    </row>
    <row spans="1:6" r="59">
      <c s="4" r="A59" t="s">
        <v>360</v>
      </c>
      <c s="7" r="C59" t="n">
        <v>51982</v>
      </c>
      <c s="7" r="E59" t="n">
        <v>55851</v>
      </c>
    </row>
    <row spans="1:6" r="60">
      <c s="4" r="A60" t="s">
        <v>370</v>
      </c>
      <c s="4" r="C60" t="s">
        <v>210</v>
      </c>
      <c s="4" r="E60" t="s">
        <v>210</v>
      </c>
    </row>
    <row spans="1:6" r="61">
      <c s="4" r="A61" t="s">
        <v>361</v>
      </c>
      <c s="7" r="C61" t="n">
        <v>-30003</v>
      </c>
      <c s="7" r="E61" t="n">
        <v>-174000</v>
      </c>
    </row>
    <row spans="1:6" r="62">
      <c s="4" r="A62" t="s">
        <v>373</v>
      </c>
      <c s="4" r="C62" t="s">
        <v>192</v>
      </c>
      <c s="4" r="E62" t="s">
        <v>264</v>
      </c>
    </row>
    <row spans="1:6" r="63">
      <c s="4" r="A63" t="s">
        <v>384</v>
      </c>
    </row>
    <row spans="1:6" r="64">
      <c s="3" r="A64" t="s">
        <v>350</v>
      </c>
    </row>
    <row spans="1:6" r="65">
      <c s="4" r="A65" t="s">
        <v>360</v>
      </c>
      <c s="7" r="C65" t="n">
        <v>17990</v>
      </c>
      <c s="7" r="E65" t="n">
        <v>3090</v>
      </c>
    </row>
    <row spans="1:6" r="66">
      <c s="4" r="A66" t="s">
        <v>370</v>
      </c>
      <c s="4" r="C66" t="s">
        <v>196</v>
      </c>
      <c s="4" r="E66" t="s">
        <v>184</v>
      </c>
      <c s="4" r="F66" t="s">
        <v>70</v>
      </c>
    </row>
    <row spans="1:6" r="67">
      <c s="4" r="A67" t="s">
        <v>361</v>
      </c>
      <c s="7" r="E67" t="n">
        <v>-213200</v>
      </c>
    </row>
    <row spans="1:6" r="68">
      <c s="4" r="A68" t="s">
        <v>373</v>
      </c>
      <c s="4" r="E68" t="s">
        <v>197</v>
      </c>
    </row>
    <row spans="1:6" r="69">
      <c s="4" r="A69" t="s">
        <v>385</v>
      </c>
    </row>
    <row spans="1:6" r="70">
      <c s="3" r="A70" t="s">
        <v>350</v>
      </c>
    </row>
    <row spans="1:6" r="71">
      <c s="4" r="A71" t="s">
        <v>360</v>
      </c>
      <c s="7" r="C71" t="n">
        <v>42626</v>
      </c>
      <c s="7" r="E71" t="n">
        <v>134</v>
      </c>
    </row>
    <row spans="1:6" r="72">
      <c s="4" r="A72" t="s">
        <v>370</v>
      </c>
      <c s="4" r="C72" t="s">
        <v>210</v>
      </c>
      <c s="4" r="E72" t="s">
        <v>184</v>
      </c>
      <c s="4" r="F72" t="s">
        <v>70</v>
      </c>
    </row>
    <row spans="1:6" r="73">
      <c s="4" r="A73" t="s">
        <v>361</v>
      </c>
      <c s="7" r="C73" t="n">
        <v>-12050</v>
      </c>
      <c s="7" r="E73" t="n">
        <v>-160365</v>
      </c>
    </row>
    <row spans="1:6" r="74">
      <c s="4" r="A74" t="s">
        <v>373</v>
      </c>
      <c s="4" r="C74" t="s">
        <v>207</v>
      </c>
      <c s="4" r="E74" t="s">
        <v>187</v>
      </c>
    </row>
    <row spans="1:6" r="75">
      <c s="4" r="A75" t="s">
        <v>386</v>
      </c>
    </row>
    <row spans="1:6" r="76">
      <c s="3" r="A76" t="s">
        <v>350</v>
      </c>
    </row>
    <row spans="1:6" r="77">
      <c s="4" r="A77" t="s">
        <v>360</v>
      </c>
      <c s="7" r="C77" t="n">
        <v>763283</v>
      </c>
      <c s="7" r="E77" t="n">
        <v>627584</v>
      </c>
    </row>
    <row spans="1:6" r="78">
      <c s="4" r="A78" t="s">
        <v>370</v>
      </c>
      <c s="4" r="C78" t="s">
        <v>387</v>
      </c>
      <c s="4" r="E78" t="s">
        <v>388</v>
      </c>
    </row>
    <row spans="1:6" r="79">
      <c s="4" r="A79" t="s">
        <v>361</v>
      </c>
      <c s="7" r="C79" t="n">
        <v>-676201</v>
      </c>
      <c s="7" r="E79" t="n">
        <v>-154403</v>
      </c>
    </row>
    <row spans="1:6" r="80">
      <c s="4" r="A80" t="s">
        <v>373</v>
      </c>
      <c s="4" r="C80" t="s">
        <v>389</v>
      </c>
      <c s="4" r="E80" t="s">
        <v>187</v>
      </c>
    </row>
    <row spans="1:6" r="81">
      <c s="4" r="A81" t="s">
        <v>390</v>
      </c>
    </row>
    <row spans="1:6" r="82">
      <c s="3" r="A82" t="s">
        <v>350</v>
      </c>
    </row>
    <row spans="1:6" r="83">
      <c s="4" r="A83" t="s">
        <v>360</v>
      </c>
      <c s="7" r="C83" t="n">
        <v>95399</v>
      </c>
      <c s="7" r="E83" t="n">
        <v>79895</v>
      </c>
    </row>
    <row spans="1:6" r="84">
      <c s="4" r="A84" t="s">
        <v>370</v>
      </c>
      <c s="4" r="C84" t="s">
        <v>180</v>
      </c>
      <c s="4" r="E84" t="s">
        <v>203</v>
      </c>
    </row>
    <row spans="1:6" r="85">
      <c s="4" r="A85" t="s">
        <v>361</v>
      </c>
      <c s="7" r="C85" t="n">
        <v>-146664</v>
      </c>
      <c s="7" r="E85" t="n">
        <v>-256</v>
      </c>
    </row>
    <row spans="1:6" r="86">
      <c s="4" r="A86" t="s">
        <v>373</v>
      </c>
      <c s="4" r="C86" t="s">
        <v>260</v>
      </c>
      <c s="4" r="E86" t="s">
        <v>379</v>
      </c>
      <c s="4" r="F86" t="s">
        <v>70</v>
      </c>
    </row>
    <row spans="1:6" r="87">
      <c s="4" r="A87" t="s">
        <v>391</v>
      </c>
    </row>
    <row spans="1:6" r="88">
      <c s="3" r="A88" t="s">
        <v>350</v>
      </c>
    </row>
    <row spans="1:6" r="89">
      <c s="4" r="A89" t="s">
        <v>360</v>
      </c>
      <c s="7" r="C89" t="n">
        <v>4821</v>
      </c>
    </row>
    <row spans="1:6" r="90">
      <c s="4" r="A90" t="s">
        <v>370</v>
      </c>
      <c s="4" r="B90" t="s">
        <v>70</v>
      </c>
      <c s="4" r="C90" t="s">
        <v>184</v>
      </c>
    </row>
    <row spans="1:6" r="91">
      <c s="4" r="A91" t="s">
        <v>361</v>
      </c>
      <c s="7" r="C91" t="n">
        <v>-39609</v>
      </c>
      <c s="7" r="E91" t="n">
        <v>-12202</v>
      </c>
    </row>
    <row spans="1:6" r="92">
      <c s="4" r="A92" t="s">
        <v>373</v>
      </c>
      <c s="4" r="C92" t="s">
        <v>192</v>
      </c>
      <c s="4" r="E92" t="s">
        <v>207</v>
      </c>
    </row>
    <row spans="1:6" r="93">
      <c s="4" r="A93" t="s">
        <v>392</v>
      </c>
    </row>
    <row spans="1:6" r="94">
      <c s="3" r="A94" t="s">
        <v>350</v>
      </c>
    </row>
    <row spans="1:6" r="95">
      <c s="4" r="A95" t="s">
        <v>360</v>
      </c>
      <c s="7" r="C95" t="n">
        <v>182433</v>
      </c>
      <c s="7" r="E95" t="n">
        <v>107005</v>
      </c>
    </row>
    <row spans="1:6" r="96">
      <c s="4" r="A96" t="s">
        <v>370</v>
      </c>
      <c s="4" r="C96" t="s">
        <v>176</v>
      </c>
      <c s="4" r="E96" t="s">
        <v>189</v>
      </c>
    </row>
    <row spans="1:6" r="97">
      <c s="4" r="A97" t="s">
        <v>361</v>
      </c>
      <c s="7" r="C97" t="n">
        <v>-40083</v>
      </c>
      <c s="7" r="E97" t="n">
        <v>-32364</v>
      </c>
    </row>
    <row spans="1:6" r="98">
      <c s="4" r="A98" t="s">
        <v>373</v>
      </c>
      <c s="4" r="C98" t="s">
        <v>183</v>
      </c>
      <c s="4" r="E98" t="s">
        <v>207</v>
      </c>
    </row>
    <row spans="1:6" r="99">
      <c s="4" r="A99" t="s">
        <v>393</v>
      </c>
    </row>
    <row spans="1:6" r="100">
      <c s="3" r="A100" t="s">
        <v>350</v>
      </c>
    </row>
    <row spans="1:6" r="101">
      <c s="4" r="A101" t="s">
        <v>360</v>
      </c>
      <c s="7" r="C101" t="n">
        <v>199752</v>
      </c>
      <c s="7" r="E101" t="n">
        <v>3205</v>
      </c>
    </row>
    <row spans="1:6" r="102">
      <c s="4" r="A102" t="s">
        <v>370</v>
      </c>
      <c s="4" r="C102" t="s">
        <v>181</v>
      </c>
      <c s="4" r="E102" t="s">
        <v>184</v>
      </c>
      <c s="4" r="F102" t="s">
        <v>70</v>
      </c>
    </row>
    <row spans="1:6" r="103">
      <c s="4" r="A103" t="s">
        <v>361</v>
      </c>
      <c s="7" r="C103" t="n">
        <v>-121726</v>
      </c>
      <c s="7" r="E103" t="n">
        <v>-104506</v>
      </c>
    </row>
    <row spans="1:6" r="104">
      <c s="4" r="A104" t="s">
        <v>373</v>
      </c>
      <c s="4" r="C104" t="s">
        <v>264</v>
      </c>
      <c s="4" r="E104" t="s">
        <v>199</v>
      </c>
    </row>
    <row spans="1:6" r="105">
      <c s="4" r="A105" t="s">
        <v>394</v>
      </c>
    </row>
    <row spans="1:6" r="106">
      <c s="3" r="A106" t="s">
        <v>350</v>
      </c>
    </row>
    <row spans="1:6" r="107">
      <c s="4" r="A107" t="s">
        <v>360</v>
      </c>
      <c s="7" r="C107" t="n">
        <v>47150</v>
      </c>
      <c s="7" r="E107" t="n">
        <v>219636</v>
      </c>
    </row>
    <row spans="1:6" r="108">
      <c s="4" r="A108" t="s">
        <v>370</v>
      </c>
      <c s="4" r="C108" t="s">
        <v>210</v>
      </c>
      <c s="4" r="E108" t="s">
        <v>205</v>
      </c>
    </row>
    <row spans="1:6" r="109">
      <c s="4" r="A109" t="s">
        <v>361</v>
      </c>
      <c s="7" r="C109" t="n">
        <v>-158223</v>
      </c>
      <c s="7" r="E109" t="n">
        <v>-5075</v>
      </c>
    </row>
    <row spans="1:6" r="110">
      <c s="4" r="A110" t="s">
        <v>373</v>
      </c>
      <c s="4" r="C110" t="s">
        <v>197</v>
      </c>
      <c s="4" r="E110" t="s">
        <v>379</v>
      </c>
      <c s="4" r="F110" t="s">
        <v>70</v>
      </c>
    </row>
    <row spans="1:6" r="111">
      <c s="4" r="A111" t="s">
        <v>395</v>
      </c>
    </row>
    <row spans="1:6" r="112">
      <c s="3" r="A112" t="s">
        <v>350</v>
      </c>
    </row>
    <row spans="1:6" r="113">
      <c s="4" r="A113" t="s">
        <v>361</v>
      </c>
      <c s="7" r="C113" t="n">
        <v>-20560</v>
      </c>
    </row>
    <row spans="1:6" r="114">
      <c s="4" r="A114" t="s">
        <v>373</v>
      </c>
      <c s="4" r="C114" t="s">
        <v>207</v>
      </c>
    </row>
    <row spans="1:6" r="115">
      <c s="4" r="A115" t="s">
        <v>396</v>
      </c>
    </row>
    <row spans="1:6" r="116">
      <c s="3" r="A116" t="s">
        <v>350</v>
      </c>
    </row>
    <row spans="1:6" r="117">
      <c s="4" r="A117" t="s">
        <v>360</v>
      </c>
      <c s="7" r="C117" t="n">
        <v>233728</v>
      </c>
      <c s="7" r="E117" t="n">
        <v>217843</v>
      </c>
    </row>
    <row spans="1:6" r="118">
      <c s="4" r="A118" t="s">
        <v>370</v>
      </c>
      <c s="4" r="C118" t="s">
        <v>397</v>
      </c>
      <c s="4" r="E118" t="s">
        <v>205</v>
      </c>
    </row>
    <row spans="1:6" r="119">
      <c s="4" r="A119" t="s">
        <v>361</v>
      </c>
      <c s="7" r="C119" t="n">
        <v>-149336</v>
      </c>
    </row>
    <row spans="1:6" r="120">
      <c s="4" r="A120" t="s">
        <v>373</v>
      </c>
      <c s="4" r="C120" t="s">
        <v>260</v>
      </c>
    </row>
    <row spans="1:6" r="121">
      <c s="4" r="A121" t="s">
        <v>49</v>
      </c>
    </row>
    <row spans="1:6" r="122">
      <c s="3" r="A122" t="s">
        <v>350</v>
      </c>
    </row>
    <row spans="1:6" r="123">
      <c s="4" r="A123" t="s">
        <v>360</v>
      </c>
      <c s="7" r="C123" t="n">
        <v>757494</v>
      </c>
      <c s="7" r="E123" t="n">
        <v>976554</v>
      </c>
    </row>
    <row spans="1:6" r="124">
      <c s="4" r="A124" t="s">
        <v>360</v>
      </c>
      <c s="6" r="C124" t="n">
        <v>109499</v>
      </c>
      <c s="6" r="E124" t="n">
        <v>450796</v>
      </c>
    </row>
    <row spans="1:6" r="125">
      <c s="4" r="A125" t="s">
        <v>361</v>
      </c>
      <c s="6" r="C125" t="n">
        <v>-647995</v>
      </c>
      <c s="6" r="E125" t="n">
        <v>-525758</v>
      </c>
    </row>
    <row spans="1:6" r="126">
      <c s="4" r="A126" t="s">
        <v>398</v>
      </c>
    </row>
    <row spans="1:6" r="127">
      <c s="3" r="A127" t="s">
        <v>350</v>
      </c>
    </row>
    <row spans="1:6" r="128">
      <c s="4" r="A128" t="s">
        <v>360</v>
      </c>
      <c s="6" r="C128" t="n">
        <v>-57172</v>
      </c>
      <c s="6" r="E128" t="n">
        <v>52941</v>
      </c>
    </row>
    <row spans="1:6" r="129">
      <c s="4" r="A129" t="s">
        <v>399</v>
      </c>
    </row>
    <row spans="1:6" r="130">
      <c s="3" r="A130" t="s">
        <v>350</v>
      </c>
    </row>
    <row spans="1:6" r="131">
      <c s="4" r="A131" t="s">
        <v>360</v>
      </c>
      <c s="6" r="C131" t="n">
        <v>20669</v>
      </c>
      <c s="6" r="E131" t="n">
        <v>298751</v>
      </c>
    </row>
    <row spans="1:6" r="132">
      <c s="4" r="A132" t="s">
        <v>400</v>
      </c>
    </row>
    <row spans="1:6" r="133">
      <c s="3" r="A133" t="s">
        <v>350</v>
      </c>
    </row>
    <row spans="1:6" r="134">
      <c s="4" r="A134" t="s">
        <v>360</v>
      </c>
      <c s="6" r="C134" t="n">
        <v>22743</v>
      </c>
      <c s="6" r="E134" t="n">
        <v>7669</v>
      </c>
    </row>
    <row spans="1:6" r="135">
      <c s="4" r="A135" t="s">
        <v>401</v>
      </c>
    </row>
    <row spans="1:6" r="136">
      <c s="3" r="A136" t="s">
        <v>350</v>
      </c>
    </row>
    <row spans="1:6" r="137">
      <c s="4" r="A137" t="s">
        <v>360</v>
      </c>
      <c s="6" r="C137" t="n">
        <v>102373</v>
      </c>
      <c s="6" r="E137" t="n">
        <v>128639</v>
      </c>
    </row>
    <row spans="1:6" r="138">
      <c s="4" r="A138" t="s">
        <v>402</v>
      </c>
    </row>
    <row spans="1:6" r="139">
      <c s="3" r="A139" t="s">
        <v>350</v>
      </c>
    </row>
    <row spans="1:6" r="140">
      <c s="4" r="A140" t="s">
        <v>360</v>
      </c>
      <c s="6" r="C140" t="n">
        <v>-51782</v>
      </c>
      <c s="6" r="E140" t="n">
        <v>60118</v>
      </c>
    </row>
    <row spans="1:6" r="141">
      <c s="4" r="A141" t="s">
        <v>403</v>
      </c>
    </row>
    <row spans="1:6" r="142">
      <c s="3" r="A142" t="s">
        <v>350</v>
      </c>
    </row>
    <row spans="1:6" r="143">
      <c s="4" r="A143" t="s">
        <v>360</v>
      </c>
      <c s="6" r="C143" t="n">
        <v>-3160</v>
      </c>
      <c s="6" r="E143" t="n">
        <v>-131640</v>
      </c>
    </row>
    <row spans="1:6" r="144">
      <c s="4" r="A144" t="s">
        <v>404</v>
      </c>
    </row>
    <row spans="1:6" r="145">
      <c s="3" r="A145" t="s">
        <v>350</v>
      </c>
    </row>
    <row spans="1:6" r="146">
      <c s="4" r="A146" t="s">
        <v>360</v>
      </c>
      <c s="6" r="C146" t="n">
        <v>75828</v>
      </c>
      <c s="6" r="E146" t="n">
        <v>34318</v>
      </c>
    </row>
    <row spans="1:6" r="147">
      <c s="4" r="A147" t="s">
        <v>405</v>
      </c>
    </row>
    <row spans="1:6" r="148">
      <c s="3" r="A148" t="s">
        <v>350</v>
      </c>
    </row>
    <row spans="1:6" r="149">
      <c s="4" r="A149" t="s">
        <v>360</v>
      </c>
      <c s="7" r="E149" t="n">
        <v>586295</v>
      </c>
    </row>
    <row spans="1:6" r="150">
      <c s="4" r="A150" t="s">
        <v>360</v>
      </c>
      <c s="7" r="C150" t="n">
        <v>291979</v>
      </c>
    </row>
    <row spans="1:6" r="151">
      <c s="4" r="A151" t="s">
        <v>370</v>
      </c>
      <c s="4" r="C151" t="s">
        <v>406</v>
      </c>
      <c s="4" r="E151" t="s">
        <v>407</v>
      </c>
    </row>
    <row spans="1:6" r="152">
      <c s="4" r="A152" t="s">
        <v>361</v>
      </c>
      <c s="7" r="C152" t="n">
        <v>-242851</v>
      </c>
      <c s="7" r="E152" t="n">
        <v>-430105</v>
      </c>
    </row>
    <row spans="1:6" r="153">
      <c s="4" r="A153" t="s">
        <v>373</v>
      </c>
      <c s="4" r="C153" t="s">
        <v>408</v>
      </c>
      <c s="4" r="E153" t="s">
        <v>409</v>
      </c>
    </row>
    <row spans="1:6" r="154">
      <c s="4" r="A154" t="s">
        <v>410</v>
      </c>
    </row>
    <row spans="1:6" r="155">
      <c s="3" r="A155" t="s">
        <v>350</v>
      </c>
    </row>
    <row spans="1:6" r="156">
      <c s="4" r="A156" t="s">
        <v>360</v>
      </c>
      <c s="7" r="E156" t="n">
        <v>2110</v>
      </c>
    </row>
    <row spans="1:6" r="157">
      <c s="4" r="A157" t="s">
        <v>360</v>
      </c>
      <c s="7" r="C157" t="n">
        <v>15504</v>
      </c>
    </row>
    <row spans="1:6" r="158">
      <c s="4" r="A158" t="s">
        <v>370</v>
      </c>
      <c s="4" r="C158" t="s">
        <v>186</v>
      </c>
      <c s="4" r="E158" t="s">
        <v>184</v>
      </c>
      <c s="4" r="F158" t="s">
        <v>70</v>
      </c>
    </row>
    <row spans="1:6" r="159">
      <c s="4" r="A159" t="s">
        <v>361</v>
      </c>
      <c s="7" r="C159" t="n">
        <v>-43543</v>
      </c>
    </row>
    <row spans="1:6" r="160">
      <c s="4" r="A160" t="s">
        <v>373</v>
      </c>
      <c s="4" r="C160" t="s">
        <v>199</v>
      </c>
    </row>
    <row spans="1:6" r="161">
      <c s="4" r="A161" t="s">
        <v>411</v>
      </c>
    </row>
    <row spans="1:6" r="162">
      <c s="3" r="A162" t="s">
        <v>350</v>
      </c>
    </row>
    <row spans="1:6" r="163">
      <c s="4" r="A163" t="s">
        <v>360</v>
      </c>
      <c s="7" r="E163" t="n">
        <v>322763</v>
      </c>
    </row>
    <row spans="1:6" r="164">
      <c s="4" r="A164" t="s">
        <v>360</v>
      </c>
      <c s="7" r="C164" t="n">
        <v>46209</v>
      </c>
    </row>
    <row spans="1:6" r="165">
      <c s="4" r="A165" t="s">
        <v>370</v>
      </c>
      <c s="4" r="C165" t="s">
        <v>180</v>
      </c>
      <c s="4" r="E165" t="s">
        <v>388</v>
      </c>
    </row>
    <row spans="1:6" r="166">
      <c s="4" r="A166" t="s">
        <v>361</v>
      </c>
      <c s="7" r="C166" t="n">
        <v>-2260</v>
      </c>
      <c s="7" r="E166" t="n">
        <v>-16141</v>
      </c>
    </row>
    <row spans="1:6" r="167">
      <c s="4" r="A167" t="s">
        <v>373</v>
      </c>
      <c s="4" r="C167" t="s">
        <v>379</v>
      </c>
      <c s="4" r="D167" t="s">
        <v>70</v>
      </c>
      <c s="4" r="E167" t="s">
        <v>207</v>
      </c>
    </row>
    <row spans="1:6" r="168">
      <c s="4" r="A168" t="s">
        <v>412</v>
      </c>
    </row>
    <row spans="1:6" r="169">
      <c s="3" r="A169" t="s">
        <v>350</v>
      </c>
    </row>
    <row spans="1:6" r="170">
      <c s="4" r="A170" t="s">
        <v>360</v>
      </c>
      <c s="7" r="E170" t="n">
        <v>21435</v>
      </c>
    </row>
    <row spans="1:6" r="171">
      <c s="4" r="A171" t="s">
        <v>360</v>
      </c>
      <c s="7" r="C171" t="n">
        <v>39840</v>
      </c>
    </row>
    <row spans="1:6" r="172">
      <c s="4" r="A172" t="s">
        <v>370</v>
      </c>
      <c s="4" r="C172" t="s">
        <v>189</v>
      </c>
      <c s="4" r="E172" t="s">
        <v>186</v>
      </c>
    </row>
    <row spans="1:6" r="173">
      <c s="4" r="A173" t="s">
        <v>361</v>
      </c>
      <c s="7" r="C173" t="n">
        <v>-105014</v>
      </c>
      <c s="7" r="E173" t="n">
        <v>-60866</v>
      </c>
    </row>
    <row spans="1:6" r="174">
      <c s="4" r="A174" t="s">
        <v>373</v>
      </c>
      <c s="4" r="C174" t="s">
        <v>413</v>
      </c>
      <c s="4" r="E174" t="s">
        <v>199</v>
      </c>
    </row>
    <row spans="1:6" r="175">
      <c s="4" r="A175" t="s">
        <v>414</v>
      </c>
    </row>
    <row spans="1:6" r="176">
      <c s="3" r="A176" t="s">
        <v>350</v>
      </c>
    </row>
    <row spans="1:6" r="177">
      <c s="4" r="A177" t="s">
        <v>360</v>
      </c>
      <c s="7" r="E177" t="n">
        <v>203538</v>
      </c>
    </row>
    <row spans="1:6" r="178">
      <c s="4" r="A178" t="s">
        <v>360</v>
      </c>
      <c s="7" r="C178" t="n">
        <v>125419</v>
      </c>
    </row>
    <row spans="1:6" r="179">
      <c s="4" r="A179" t="s">
        <v>370</v>
      </c>
      <c s="4" r="C179" t="s">
        <v>415</v>
      </c>
      <c s="4" r="E179" t="s">
        <v>231</v>
      </c>
    </row>
    <row spans="1:6" r="180">
      <c s="4" r="A180" t="s">
        <v>361</v>
      </c>
      <c s="7" r="C180" t="n">
        <v>-67366</v>
      </c>
      <c s="7" r="E180" t="n">
        <v>-11348</v>
      </c>
    </row>
    <row spans="1:6" r="181">
      <c s="4" r="A181" t="s">
        <v>373</v>
      </c>
      <c s="4" r="C181" t="s">
        <v>264</v>
      </c>
      <c s="4" r="E181" t="s">
        <v>207</v>
      </c>
    </row>
    <row spans="1:6" r="182">
      <c s="4" r="A182" t="s">
        <v>416</v>
      </c>
    </row>
    <row spans="1:6" r="183">
      <c s="3" r="A183" t="s">
        <v>350</v>
      </c>
    </row>
    <row spans="1:6" r="184">
      <c s="4" r="A184" t="s">
        <v>360</v>
      </c>
      <c s="7" r="E184" t="n">
        <v>35189</v>
      </c>
    </row>
    <row spans="1:6" r="185">
      <c s="4" r="A185" t="s">
        <v>360</v>
      </c>
      <c s="7" r="C185" t="n">
        <v>32144</v>
      </c>
    </row>
    <row spans="1:6" r="186">
      <c s="4" r="A186" t="s">
        <v>370</v>
      </c>
      <c s="4" r="C186" t="s">
        <v>203</v>
      </c>
      <c s="4" r="E186" t="s">
        <v>210</v>
      </c>
    </row>
    <row spans="1:6" r="187">
      <c s="4" r="A187" t="s">
        <v>361</v>
      </c>
      <c s="7" r="C187" t="n">
        <v>-17558</v>
      </c>
      <c s="7" r="E187" t="n">
        <v>-106535</v>
      </c>
    </row>
    <row spans="1:6" r="188">
      <c s="4" r="A188" t="s">
        <v>373</v>
      </c>
      <c s="4" r="C188" t="s">
        <v>192</v>
      </c>
      <c s="4" r="E188" t="s">
        <v>197</v>
      </c>
    </row>
    <row spans="1:6" r="189">
      <c s="4" r="A189" t="s">
        <v>417</v>
      </c>
    </row>
    <row spans="1:6" r="190">
      <c s="3" r="A190" t="s">
        <v>350</v>
      </c>
    </row>
    <row spans="1:6" r="191">
      <c s="4" r="A191" t="s">
        <v>360</v>
      </c>
      <c s="7" r="E191" t="n">
        <v>1260</v>
      </c>
    </row>
    <row spans="1:6" r="192">
      <c s="4" r="A192" t="s">
        <v>360</v>
      </c>
      <c s="7" r="C192" t="n">
        <v>9910</v>
      </c>
    </row>
    <row spans="1:6" r="193">
      <c s="4" r="A193" t="s">
        <v>370</v>
      </c>
      <c s="4" r="C193" t="s">
        <v>196</v>
      </c>
      <c s="4" r="E193" t="s">
        <v>184</v>
      </c>
      <c s="4" r="F193" t="s">
        <v>70</v>
      </c>
    </row>
    <row spans="1:6" r="194">
      <c s="4" r="A194" t="s">
        <v>361</v>
      </c>
      <c s="7" r="E194" t="n">
        <v>-132900</v>
      </c>
    </row>
    <row spans="1:6" r="195">
      <c s="4" r="A195" t="s">
        <v>373</v>
      </c>
      <c s="4" r="E195" t="s">
        <v>267</v>
      </c>
    </row>
    <row spans="1:6" r="196">
      <c s="4" r="A196" t="s">
        <v>418</v>
      </c>
    </row>
    <row spans="1:6" r="197">
      <c s="3" r="A197" t="s">
        <v>350</v>
      </c>
    </row>
    <row spans="1:6" r="198">
      <c s="4" r="A198" t="s">
        <v>360</v>
      </c>
      <c s="7" r="C198" t="n">
        <v>22953</v>
      </c>
    </row>
    <row spans="1:6" r="199">
      <c s="4" r="A199" t="s">
        <v>370</v>
      </c>
      <c s="4" r="C199" t="s">
        <v>210</v>
      </c>
    </row>
    <row spans="1:6" r="200">
      <c s="4" r="A200" t="s">
        <v>361</v>
      </c>
      <c s="7" r="C200" t="n">
        <v>-7110</v>
      </c>
      <c s="7" r="E200" t="n">
        <v>-102315</v>
      </c>
    </row>
    <row spans="1:6" r="201">
      <c s="4" r="A201" t="s">
        <v>373</v>
      </c>
      <c s="4" r="C201" t="s">
        <v>207</v>
      </c>
      <c s="4" r="E201" t="s">
        <v>260</v>
      </c>
    </row>
    <row spans="1:6" r="202">
      <c s="4" r="A202" t="s">
        <v>419</v>
      </c>
    </row>
    <row spans="1:6" r="203">
      <c s="3" r="A203" t="s">
        <v>350</v>
      </c>
    </row>
    <row spans="1:6" r="204">
      <c s="4" r="A204" t="s">
        <v>360</v>
      </c>
      <c s="7" r="C204" t="n">
        <v>465515</v>
      </c>
      <c s="7" r="E204" t="n">
        <v>390259</v>
      </c>
    </row>
    <row spans="1:6" r="205">
      <c s="4" r="A205" t="s">
        <v>370</v>
      </c>
      <c s="4" r="C205" t="s">
        <v>420</v>
      </c>
      <c s="4" r="E205" t="s">
        <v>421</v>
      </c>
    </row>
    <row spans="1:6" r="206">
      <c s="4" r="A206" t="s">
        <v>361</v>
      </c>
      <c s="7" r="C206" t="n">
        <v>-405144</v>
      </c>
      <c s="7" r="E206" t="n">
        <v>-95653</v>
      </c>
    </row>
    <row spans="1:6" r="207">
      <c s="4" r="A207" t="s">
        <v>373</v>
      </c>
      <c s="4" r="C207" t="s">
        <v>422</v>
      </c>
      <c s="4" r="E207" t="s">
        <v>260</v>
      </c>
    </row>
    <row spans="1:6" r="208">
      <c s="4" r="A208" t="s">
        <v>423</v>
      </c>
    </row>
    <row spans="1:6" r="209">
      <c s="3" r="A209" t="s">
        <v>350</v>
      </c>
    </row>
    <row spans="1:6" r="210">
      <c s="4" r="A210" t="s">
        <v>360</v>
      </c>
      <c s="7" r="C210" t="n">
        <v>58359</v>
      </c>
      <c s="7" r="E210" t="n">
        <v>50831</v>
      </c>
    </row>
    <row spans="1:6" r="211">
      <c s="4" r="A211" t="s">
        <v>370</v>
      </c>
      <c s="4" r="C211" t="s">
        <v>243</v>
      </c>
      <c s="4" r="E211" t="s">
        <v>189</v>
      </c>
    </row>
    <row spans="1:6" r="212">
      <c s="4" r="A212" t="s">
        <v>361</v>
      </c>
      <c s="7" r="C212" t="n">
        <v>-87492</v>
      </c>
    </row>
    <row spans="1:6" r="213">
      <c s="4" r="A213" t="s">
        <v>373</v>
      </c>
      <c s="4" r="C213" t="s">
        <v>381</v>
      </c>
    </row>
    <row spans="1:6" r="214">
      <c s="4" r="A214" t="s">
        <v>424</v>
      </c>
    </row>
    <row spans="1:6" r="215">
      <c s="3" r="A215" t="s">
        <v>350</v>
      </c>
    </row>
    <row spans="1:6" r="216">
      <c s="4" r="A216" t="s">
        <v>360</v>
      </c>
      <c s="7" r="C216" t="n">
        <v>335</v>
      </c>
    </row>
    <row spans="1:6" r="217">
      <c s="4" r="A217" t="s">
        <v>370</v>
      </c>
      <c s="4" r="B217" t="s">
        <v>70</v>
      </c>
      <c s="4" r="C217" t="s">
        <v>184</v>
      </c>
    </row>
    <row spans="1:6" r="218">
      <c s="4" r="A218" t="s">
        <v>361</v>
      </c>
      <c s="7" r="C218" t="n">
        <v>-23615</v>
      </c>
      <c s="7" r="E218" t="n">
        <v>-7871</v>
      </c>
    </row>
    <row spans="1:6" r="219">
      <c s="4" r="A219" t="s">
        <v>373</v>
      </c>
      <c s="4" r="C219" t="s">
        <v>183</v>
      </c>
      <c s="4" r="E219" t="s">
        <v>207</v>
      </c>
    </row>
    <row spans="1:6" r="220">
      <c s="4" r="A220" t="s">
        <v>425</v>
      </c>
    </row>
    <row spans="1:6" r="221">
      <c s="3" r="A221" t="s">
        <v>350</v>
      </c>
    </row>
    <row spans="1:6" r="222">
      <c s="4" r="A222" t="s">
        <v>360</v>
      </c>
      <c s="7" r="C222" t="n">
        <v>109306</v>
      </c>
      <c s="7" r="E222" t="n">
        <v>65901</v>
      </c>
    </row>
    <row spans="1:6" r="223">
      <c s="4" r="A223" t="s">
        <v>370</v>
      </c>
      <c s="4" r="C223" t="s">
        <v>194</v>
      </c>
      <c s="4" r="E223" t="s">
        <v>180</v>
      </c>
    </row>
    <row spans="1:6" r="224">
      <c s="4" r="A224" t="s">
        <v>361</v>
      </c>
      <c s="7" r="C224" t="n">
        <v>-21389</v>
      </c>
      <c s="7" r="E224" t="n">
        <v>-18801</v>
      </c>
    </row>
    <row spans="1:6" r="225">
      <c s="4" r="A225" t="s">
        <v>373</v>
      </c>
      <c s="4" r="C225" t="s">
        <v>183</v>
      </c>
      <c s="4" r="E225" t="s">
        <v>192</v>
      </c>
    </row>
    <row spans="1:6" r="226">
      <c s="4" r="A226" t="s">
        <v>426</v>
      </c>
    </row>
    <row spans="1:6" r="227">
      <c s="3" r="A227" t="s">
        <v>350</v>
      </c>
    </row>
    <row spans="1:6" r="228">
      <c s="4" r="A228" t="s">
        <v>360</v>
      </c>
      <c s="7" r="C228" t="n">
        <v>119468</v>
      </c>
      <c s="7" r="E228" t="n">
        <v>2470</v>
      </c>
    </row>
    <row spans="1:6" r="229">
      <c s="4" r="A229" t="s">
        <v>370</v>
      </c>
      <c s="4" r="C229" t="s">
        <v>397</v>
      </c>
      <c s="4" r="E229" t="s">
        <v>184</v>
      </c>
      <c s="4" r="F229" t="s">
        <v>70</v>
      </c>
    </row>
    <row spans="1:6" r="230">
      <c s="4" r="A230" t="s">
        <v>361</v>
      </c>
      <c s="7" r="C230" t="n">
        <v>-75148</v>
      </c>
      <c s="7" r="E230" t="n">
        <v>-66021</v>
      </c>
    </row>
    <row spans="1:6" r="231">
      <c s="4" r="A231" t="s">
        <v>373</v>
      </c>
      <c s="4" r="C231" t="s">
        <v>260</v>
      </c>
      <c s="4" r="E231" t="s">
        <v>229</v>
      </c>
    </row>
    <row spans="1:6" r="232">
      <c s="4" r="A232" t="s">
        <v>427</v>
      </c>
    </row>
    <row spans="1:6" r="233">
      <c s="3" r="A233" t="s">
        <v>350</v>
      </c>
    </row>
    <row spans="1:6" r="234">
      <c s="4" r="A234" t="s">
        <v>360</v>
      </c>
      <c s="7" r="C234" t="n">
        <v>29097</v>
      </c>
      <c s="7" r="E234" t="n">
        <v>134424</v>
      </c>
    </row>
    <row spans="1:6" r="235">
      <c s="4" r="A235" t="s">
        <v>370</v>
      </c>
      <c s="4" r="C235" t="s">
        <v>203</v>
      </c>
      <c s="4" r="E235" t="s">
        <v>273</v>
      </c>
    </row>
    <row spans="1:6" r="236">
      <c s="4" r="A236" t="s">
        <v>361</v>
      </c>
      <c s="7" r="C236" t="n">
        <v>-95465</v>
      </c>
      <c s="7" r="E236" t="n">
        <v>-2960</v>
      </c>
    </row>
    <row spans="1:6" r="237">
      <c s="4" r="A237" t="s">
        <v>373</v>
      </c>
      <c s="4" r="C237" t="s">
        <v>267</v>
      </c>
      <c s="4" r="E237" t="s">
        <v>379</v>
      </c>
      <c s="4" r="F237" t="s">
        <v>70</v>
      </c>
    </row>
    <row spans="1:6" r="238">
      <c s="4" r="A238" t="s">
        <v>428</v>
      </c>
    </row>
    <row spans="1:6" r="239">
      <c s="3" r="A239" t="s">
        <v>350</v>
      </c>
    </row>
    <row spans="1:6" r="240">
      <c s="4" r="A240" t="s">
        <v>361</v>
      </c>
      <c s="7" r="C240" t="n">
        <v>-13070</v>
      </c>
    </row>
    <row spans="1:6" r="241">
      <c s="4" r="A241" t="s">
        <v>373</v>
      </c>
      <c s="4" r="C241" t="s">
        <v>192</v>
      </c>
    </row>
    <row spans="1:6" r="242">
      <c s="4" r="A242" t="s">
        <v>429</v>
      </c>
    </row>
    <row spans="1:6" r="243">
      <c s="3" r="A243" t="s">
        <v>350</v>
      </c>
    </row>
    <row spans="1:6" r="244">
      <c s="4" r="A244" t="s">
        <v>360</v>
      </c>
      <c s="7" r="C244" t="n">
        <v>148950</v>
      </c>
      <c s="7" r="E244" t="n">
        <v>136633</v>
      </c>
    </row>
    <row spans="1:6" r="245">
      <c s="4" r="A245" t="s">
        <v>370</v>
      </c>
      <c s="4" r="C245" t="s">
        <v>231</v>
      </c>
      <c s="4" r="E245" t="s">
        <v>273</v>
      </c>
    </row>
    <row spans="1:6" r="246">
      <c s="4" r="A246" t="s">
        <v>361</v>
      </c>
      <c s="7" r="C246" t="n">
        <v>-88965</v>
      </c>
    </row>
    <row spans="1:6" r="247">
      <c s="4" r="A247" t="s">
        <v>373</v>
      </c>
      <c s="4" r="C247" t="s">
        <v>381</v>
      </c>
    </row>
    <row spans="1:6" r="248">
      <c s="4" r="A248" t="s">
        <v>46</v>
      </c>
    </row>
    <row spans="1:6" r="249">
      <c s="3" r="A249" t="s">
        <v>350</v>
      </c>
    </row>
    <row spans="1:6" r="250">
      <c s="4" r="A250" t="s">
        <v>360</v>
      </c>
      <c s="7" r="C250" t="n">
        <v>498732</v>
      </c>
      <c s="7" r="E250" t="n">
        <v>578442</v>
      </c>
    </row>
    <row spans="1:6" r="251">
      <c s="4" r="A251" t="s">
        <v>360</v>
      </c>
      <c s="6" r="C251" t="n">
        <v>60927</v>
      </c>
      <c s="6" r="E251" t="n">
        <v>268596</v>
      </c>
    </row>
    <row spans="1:6" r="252">
      <c s="4" r="A252" t="s">
        <v>361</v>
      </c>
      <c s="6" r="C252" t="n">
        <v>-437805</v>
      </c>
      <c s="6" r="E252" t="n">
        <v>-309846</v>
      </c>
    </row>
    <row spans="1:6" r="253">
      <c s="4" r="A253" t="s">
        <v>430</v>
      </c>
    </row>
    <row spans="1:6" r="254">
      <c s="3" r="A254" t="s">
        <v>350</v>
      </c>
    </row>
    <row spans="1:6" r="255">
      <c s="4" r="A255" t="s">
        <v>360</v>
      </c>
      <c s="6" r="C255" t="n">
        <v>-41951</v>
      </c>
      <c s="6" r="E255" t="n">
        <v>28808</v>
      </c>
    </row>
    <row spans="1:6" r="256">
      <c s="4" r="A256" t="s">
        <v>431</v>
      </c>
    </row>
    <row spans="1:6" r="257">
      <c s="3" r="A257" t="s">
        <v>350</v>
      </c>
    </row>
    <row spans="1:6" r="258">
      <c s="4" r="A258" t="s">
        <v>360</v>
      </c>
      <c s="6" r="C258" t="n">
        <v>18908</v>
      </c>
      <c s="6" r="E258" t="n">
        <v>180084</v>
      </c>
    </row>
    <row spans="1:6" r="259">
      <c s="4" r="A259" t="s">
        <v>432</v>
      </c>
    </row>
    <row spans="1:6" r="260">
      <c s="3" r="A260" t="s">
        <v>350</v>
      </c>
    </row>
    <row spans="1:6" r="261">
      <c s="4" r="A261" t="s">
        <v>360</v>
      </c>
      <c s="6" r="C261" t="n">
        <v>7399</v>
      </c>
      <c s="6" r="E261" t="n">
        <v>14186</v>
      </c>
    </row>
    <row spans="1:6" r="262">
      <c s="4" r="A262" t="s">
        <v>433</v>
      </c>
    </row>
    <row spans="1:6" r="263">
      <c s="3" r="A263" t="s">
        <v>350</v>
      </c>
    </row>
    <row spans="1:6" r="264">
      <c s="4" r="A264" t="s">
        <v>360</v>
      </c>
      <c s="6" r="C264" t="n">
        <v>74153</v>
      </c>
      <c s="6" r="E264" t="n">
        <v>64400</v>
      </c>
    </row>
    <row spans="1:6" r="265">
      <c s="4" r="A265" t="s">
        <v>434</v>
      </c>
    </row>
    <row spans="1:6" r="266">
      <c s="3" r="A266" t="s">
        <v>350</v>
      </c>
    </row>
    <row spans="1:6" r="267">
      <c s="4" r="A267" t="s">
        <v>360</v>
      </c>
      <c s="6" r="C267" t="n">
        <v>-37312</v>
      </c>
      <c s="6" r="E267" t="n">
        <v>36294</v>
      </c>
    </row>
    <row spans="1:6" r="268">
      <c s="4" r="A268" t="s">
        <v>435</v>
      </c>
    </row>
    <row spans="1:6" r="269">
      <c s="3" r="A269" t="s">
        <v>350</v>
      </c>
    </row>
    <row spans="1:6" r="270">
      <c s="4" r="A270" t="s">
        <v>360</v>
      </c>
      <c s="6" r="C270" t="n">
        <v>590</v>
      </c>
      <c s="6" r="E270" t="n">
        <v>-78470</v>
      </c>
    </row>
    <row spans="1:6" r="271">
      <c s="4" r="A271" t="s">
        <v>436</v>
      </c>
    </row>
    <row spans="1:6" r="272">
      <c s="3" r="A272" t="s">
        <v>350</v>
      </c>
    </row>
    <row spans="1:6" r="273">
      <c s="4" r="A273" t="s">
        <v>360</v>
      </c>
      <c s="6" r="C273" t="n">
        <v>39140</v>
      </c>
      <c s="6" r="E273" t="n">
        <v>23294</v>
      </c>
    </row>
    <row spans="1:6" r="274">
      <c s="4" r="A274" t="s">
        <v>437</v>
      </c>
    </row>
    <row spans="1:6" r="275">
      <c s="3" r="A275" t="s">
        <v>350</v>
      </c>
    </row>
    <row spans="1:6" r="276">
      <c s="4" r="A276" t="s">
        <v>360</v>
      </c>
      <c s="7" r="C276" t="n">
        <v>200964</v>
      </c>
      <c s="7" r="E276" t="n">
        <v>341117</v>
      </c>
    </row>
    <row spans="1:6" r="277">
      <c s="4" r="A277" t="s">
        <v>370</v>
      </c>
      <c s="4" r="C277" t="s">
        <v>225</v>
      </c>
      <c s="4" r="E277" t="s">
        <v>438</v>
      </c>
    </row>
    <row spans="1:6" r="278">
      <c s="4" r="A278" t="s">
        <v>361</v>
      </c>
      <c s="7" r="C278" t="n">
        <v>-166748</v>
      </c>
      <c s="7" r="E278" t="n">
        <v>-251096</v>
      </c>
    </row>
    <row spans="1:6" r="279">
      <c s="4" r="A279" t="s">
        <v>373</v>
      </c>
      <c s="4" r="C279" t="s">
        <v>439</v>
      </c>
      <c s="4" r="E279" t="s">
        <v>440</v>
      </c>
    </row>
    <row spans="1:6" r="280">
      <c s="4" r="A280" t="s">
        <v>441</v>
      </c>
    </row>
    <row spans="1:6" r="281">
      <c s="3" r="A281" t="s">
        <v>350</v>
      </c>
    </row>
    <row spans="1:6" r="282">
      <c s="4" r="A282" t="s">
        <v>360</v>
      </c>
      <c s="7" r="C282" t="n">
        <v>10300</v>
      </c>
    </row>
    <row spans="1:6" r="283">
      <c s="4" r="A283" t="s">
        <v>370</v>
      </c>
      <c s="4" r="C283" t="s">
        <v>196</v>
      </c>
    </row>
    <row spans="1:6" r="284">
      <c s="4" r="A284" t="s">
        <v>361</v>
      </c>
      <c s="7" r="C284" t="n">
        <v>-30119</v>
      </c>
    </row>
    <row spans="1:6" r="285">
      <c s="4" r="A285" t="s">
        <v>373</v>
      </c>
      <c s="4" r="C285" t="s">
        <v>236</v>
      </c>
    </row>
    <row spans="1:6" r="286">
      <c s="4" r="A286" t="s">
        <v>442</v>
      </c>
    </row>
    <row spans="1:6" r="287">
      <c s="3" r="A287" t="s">
        <v>350</v>
      </c>
    </row>
    <row spans="1:6" r="288">
      <c s="4" r="A288" t="s">
        <v>360</v>
      </c>
      <c s="7" r="C288" t="n">
        <v>31941</v>
      </c>
      <c s="7" r="E288" t="n">
        <v>194235</v>
      </c>
    </row>
    <row spans="1:6" r="289">
      <c s="4" r="A289" t="s">
        <v>370</v>
      </c>
      <c s="4" r="C289" t="s">
        <v>203</v>
      </c>
      <c s="4" r="E289" t="s">
        <v>443</v>
      </c>
    </row>
    <row spans="1:6" r="290">
      <c s="4" r="A290" t="s">
        <v>361</v>
      </c>
      <c s="7" r="C290" t="n">
        <v>-1525</v>
      </c>
      <c s="7" r="E290" t="n">
        <v>-9820</v>
      </c>
    </row>
    <row spans="1:6" r="291">
      <c s="4" r="A291" t="s">
        <v>373</v>
      </c>
      <c s="4" r="C291" t="s">
        <v>379</v>
      </c>
      <c s="4" r="D291" t="s">
        <v>70</v>
      </c>
      <c s="4" r="E291" t="s">
        <v>207</v>
      </c>
    </row>
    <row spans="1:6" r="292">
      <c s="4" r="A292" t="s">
        <v>444</v>
      </c>
    </row>
    <row spans="1:6" r="293">
      <c s="3" r="A293" t="s">
        <v>350</v>
      </c>
    </row>
    <row spans="1:6" r="294">
      <c s="4" r="A294" t="s">
        <v>360</v>
      </c>
      <c s="7" r="C294" t="n">
        <v>24650</v>
      </c>
      <c s="7" r="E294" t="n">
        <v>15355</v>
      </c>
    </row>
    <row spans="1:6" r="295">
      <c s="4" r="A295" t="s">
        <v>370</v>
      </c>
      <c s="4" r="C295" t="s">
        <v>210</v>
      </c>
      <c s="4" r="E295" t="s">
        <v>196</v>
      </c>
    </row>
    <row spans="1:6" r="296">
      <c s="4" r="A296" t="s">
        <v>361</v>
      </c>
      <c s="7" r="C296" t="n">
        <v>-71684</v>
      </c>
      <c s="7" r="E296" t="n">
        <v>-28710</v>
      </c>
    </row>
    <row spans="1:6" r="297">
      <c s="4" r="A297" t="s">
        <v>373</v>
      </c>
      <c s="4" r="C297" t="s">
        <v>260</v>
      </c>
      <c s="4" r="E297" t="s">
        <v>183</v>
      </c>
    </row>
    <row spans="1:6" r="298">
      <c s="4" r="A298" t="s">
        <v>445</v>
      </c>
    </row>
    <row spans="1:6" r="299">
      <c s="3" r="A299" t="s">
        <v>350</v>
      </c>
    </row>
    <row spans="1:6" r="300">
      <c s="4" r="A300" t="s">
        <v>360</v>
      </c>
      <c s="7" r="C300" t="n">
        <v>86482</v>
      </c>
      <c s="7" r="E300" t="n">
        <v>108901</v>
      </c>
    </row>
    <row spans="1:6" r="301">
      <c s="4" r="A301" t="s">
        <v>370</v>
      </c>
      <c s="4" r="C301" t="s">
        <v>176</v>
      </c>
      <c s="4" r="E301" t="s">
        <v>205</v>
      </c>
    </row>
    <row spans="1:6" r="302">
      <c s="4" r="A302" t="s">
        <v>361</v>
      </c>
      <c s="7" r="C302" t="n">
        <v>-46035</v>
      </c>
      <c s="7" r="E302" t="n">
        <v>-6751</v>
      </c>
    </row>
    <row spans="1:6" r="303">
      <c s="4" r="A303" t="s">
        <v>373</v>
      </c>
      <c s="4" r="C303" t="s">
        <v>229</v>
      </c>
      <c s="4" r="E303" t="s">
        <v>207</v>
      </c>
    </row>
    <row spans="1:6" r="304">
      <c s="4" r="A304" t="s">
        <v>446</v>
      </c>
    </row>
    <row spans="1:6" r="305">
      <c s="3" r="A305" t="s">
        <v>350</v>
      </c>
    </row>
    <row spans="1:6" r="306">
      <c s="4" r="A306" t="s">
        <v>360</v>
      </c>
      <c s="7" r="C306" t="n">
        <v>19838</v>
      </c>
      <c s="7" r="E306" t="n">
        <v>20662</v>
      </c>
    </row>
    <row spans="1:6" r="307">
      <c s="4" r="A307" t="s">
        <v>370</v>
      </c>
      <c s="4" r="C307" t="s">
        <v>210</v>
      </c>
      <c s="4" r="E307" t="s">
        <v>186</v>
      </c>
    </row>
    <row spans="1:6" r="308">
      <c s="4" r="A308" t="s">
        <v>361</v>
      </c>
      <c s="7" r="C308" t="n">
        <v>-12445</v>
      </c>
      <c s="7" r="E308" t="n">
        <v>-67465</v>
      </c>
    </row>
    <row spans="1:6" r="309">
      <c s="4" r="A309" t="s">
        <v>373</v>
      </c>
      <c s="4" r="C309" t="s">
        <v>192</v>
      </c>
      <c s="4" r="E309" t="s">
        <v>229</v>
      </c>
    </row>
    <row spans="1:6" r="310">
      <c s="4" r="A310" t="s">
        <v>447</v>
      </c>
    </row>
    <row spans="1:6" r="311">
      <c s="3" r="A311" t="s">
        <v>350</v>
      </c>
    </row>
    <row spans="1:6" r="312">
      <c s="4" r="A312" t="s">
        <v>360</v>
      </c>
      <c s="7" r="C312" t="n">
        <v>8080</v>
      </c>
      <c s="7" r="E312" t="n">
        <v>1830</v>
      </c>
    </row>
    <row spans="1:6" r="313">
      <c s="4" r="A313" t="s">
        <v>370</v>
      </c>
      <c s="4" r="C313" t="s">
        <v>196</v>
      </c>
      <c s="4" r="E313" t="s">
        <v>184</v>
      </c>
      <c s="4" r="F313" t="s">
        <v>70</v>
      </c>
    </row>
    <row spans="1:6" r="314">
      <c s="4" r="A314" t="s">
        <v>361</v>
      </c>
      <c s="7" r="E314" t="n">
        <v>-80300</v>
      </c>
    </row>
    <row spans="1:6" r="315">
      <c s="4" r="A315" t="s">
        <v>373</v>
      </c>
      <c s="4" r="E315" t="s">
        <v>264</v>
      </c>
    </row>
    <row spans="1:6" r="316">
      <c s="4" r="A316" t="s">
        <v>448</v>
      </c>
    </row>
    <row spans="1:6" r="317">
      <c s="3" r="A317" t="s">
        <v>350</v>
      </c>
    </row>
    <row spans="1:6" r="318">
      <c s="4" r="A318" t="s">
        <v>360</v>
      </c>
      <c s="7" r="C318" t="n">
        <v>19673</v>
      </c>
      <c s="7" r="E318" t="n">
        <v>134</v>
      </c>
    </row>
    <row spans="1:6" r="319">
      <c s="4" r="A319" t="s">
        <v>370</v>
      </c>
      <c s="4" r="C319" t="s">
        <v>210</v>
      </c>
      <c s="4" r="E319" t="s">
        <v>184</v>
      </c>
      <c s="4" r="F319" t="s">
        <v>70</v>
      </c>
    </row>
    <row spans="1:6" r="320">
      <c s="4" r="A320" t="s">
        <v>361</v>
      </c>
      <c s="7" r="C320" t="n">
        <v>-4940</v>
      </c>
      <c s="7" r="E320" t="n">
        <v>-58050</v>
      </c>
    </row>
    <row spans="1:6" r="321">
      <c s="4" r="A321" t="s">
        <v>373</v>
      </c>
      <c s="4" r="C321" t="s">
        <v>207</v>
      </c>
      <c s="4" r="E321" t="s">
        <v>229</v>
      </c>
    </row>
    <row spans="1:6" r="322">
      <c s="4" r="A322" t="s">
        <v>449</v>
      </c>
    </row>
    <row spans="1:6" r="323">
      <c s="3" r="A323" t="s">
        <v>350</v>
      </c>
    </row>
    <row spans="1:6" r="324">
      <c s="4" r="A324" t="s">
        <v>360</v>
      </c>
      <c s="7" r="C324" t="n">
        <v>297768</v>
      </c>
      <c s="7" r="E324" t="n">
        <v>237325</v>
      </c>
    </row>
    <row spans="1:6" r="325">
      <c s="4" r="A325" t="s">
        <v>370</v>
      </c>
      <c s="4" r="C325" t="s">
        <v>450</v>
      </c>
      <c s="4" r="E325" t="s">
        <v>190</v>
      </c>
    </row>
    <row spans="1:6" r="326">
      <c s="4" r="A326" t="s">
        <v>361</v>
      </c>
      <c s="7" r="C326" t="n">
        <v>-271057</v>
      </c>
      <c s="7" r="E326" t="n">
        <v>-58750</v>
      </c>
    </row>
    <row spans="1:6" r="327">
      <c s="4" r="A327" t="s">
        <v>373</v>
      </c>
      <c s="4" r="C327" t="s">
        <v>451</v>
      </c>
      <c s="4" r="E327" t="s">
        <v>199</v>
      </c>
    </row>
    <row spans="1:6" r="328">
      <c s="4" r="A328" t="s">
        <v>452</v>
      </c>
    </row>
    <row spans="1:6" r="329">
      <c s="3" r="A329" t="s">
        <v>350</v>
      </c>
    </row>
    <row spans="1:6" r="330">
      <c s="4" r="A330" t="s">
        <v>360</v>
      </c>
      <c s="7" r="C330" t="n">
        <v>37040</v>
      </c>
      <c s="7" r="E330" t="n">
        <v>29064</v>
      </c>
    </row>
    <row spans="1:6" r="331">
      <c s="4" r="A331" t="s">
        <v>370</v>
      </c>
      <c s="4" r="C331" t="s">
        <v>189</v>
      </c>
      <c s="4" r="E331" t="s">
        <v>210</v>
      </c>
    </row>
    <row spans="1:6" r="332">
      <c s="4" r="A332" t="s">
        <v>361</v>
      </c>
      <c s="7" r="C332" t="n">
        <v>-59172</v>
      </c>
      <c s="7" r="E332" t="n">
        <v>-256</v>
      </c>
    </row>
    <row spans="1:6" r="333">
      <c s="4" r="A333" t="s">
        <v>373</v>
      </c>
      <c s="4" r="C333" t="s">
        <v>264</v>
      </c>
      <c s="4" r="E333" t="s">
        <v>379</v>
      </c>
      <c s="4" r="F333" t="s">
        <v>70</v>
      </c>
    </row>
    <row spans="1:6" r="334">
      <c s="4" r="A334" t="s">
        <v>453</v>
      </c>
    </row>
    <row spans="1:6" r="335">
      <c s="3" r="A335" t="s">
        <v>350</v>
      </c>
    </row>
    <row spans="1:6" r="336">
      <c s="4" r="A336" t="s">
        <v>360</v>
      </c>
      <c s="7" r="C336" t="n">
        <v>4486</v>
      </c>
    </row>
    <row spans="1:6" r="337">
      <c s="4" r="A337" t="s">
        <v>370</v>
      </c>
      <c s="4" r="C337" t="s">
        <v>196</v>
      </c>
    </row>
    <row spans="1:6" r="338">
      <c s="4" r="A338" t="s">
        <v>361</v>
      </c>
      <c s="7" r="C338" t="n">
        <v>-15994</v>
      </c>
      <c s="7" r="E338" t="n">
        <v>-4331</v>
      </c>
    </row>
    <row spans="1:6" r="339">
      <c s="4" r="A339" t="s">
        <v>373</v>
      </c>
      <c s="4" r="C339" t="s">
        <v>192</v>
      </c>
      <c s="4" r="E339" t="s">
        <v>379</v>
      </c>
      <c s="4" r="F339" t="s">
        <v>70</v>
      </c>
    </row>
    <row spans="1:6" r="340">
      <c s="4" r="A340" t="s">
        <v>454</v>
      </c>
    </row>
    <row spans="1:6" r="341">
      <c s="3" r="A341" t="s">
        <v>350</v>
      </c>
    </row>
    <row spans="1:6" r="342">
      <c s="4" r="A342" t="s">
        <v>360</v>
      </c>
      <c s="7" r="C342" t="n">
        <v>73127</v>
      </c>
      <c s="7" r="E342" t="n">
        <v>41104</v>
      </c>
    </row>
    <row spans="1:6" r="343">
      <c s="4" r="A343" t="s">
        <v>370</v>
      </c>
      <c s="4" r="C343" t="s">
        <v>209</v>
      </c>
      <c s="4" r="E343" t="s">
        <v>203</v>
      </c>
    </row>
    <row spans="1:6" r="344">
      <c s="4" r="A344" t="s">
        <v>361</v>
      </c>
      <c s="7" r="C344" t="n">
        <v>-18694</v>
      </c>
      <c s="7" r="E344" t="n">
        <v>-13563</v>
      </c>
    </row>
    <row spans="1:6" r="345">
      <c s="4" r="A345" t="s">
        <v>373</v>
      </c>
      <c s="4" r="C345" t="s">
        <v>192</v>
      </c>
      <c s="4" r="E345" t="s">
        <v>207</v>
      </c>
    </row>
    <row spans="1:6" r="346">
      <c s="4" r="A346" t="s">
        <v>455</v>
      </c>
    </row>
    <row spans="1:6" r="347">
      <c s="3" r="A347" t="s">
        <v>350</v>
      </c>
    </row>
    <row spans="1:6" r="348">
      <c s="4" r="A348" t="s">
        <v>360</v>
      </c>
      <c s="7" r="C348" t="n">
        <v>80284</v>
      </c>
      <c s="7" r="E348" t="n">
        <v>735</v>
      </c>
    </row>
    <row spans="1:6" r="349">
      <c s="4" r="A349" t="s">
        <v>370</v>
      </c>
      <c s="4" r="C349" t="s">
        <v>205</v>
      </c>
      <c s="4" r="E349" t="s">
        <v>184</v>
      </c>
      <c s="4" r="F349" t="s">
        <v>70</v>
      </c>
    </row>
    <row spans="1:6" r="350">
      <c s="4" r="A350" t="s">
        <v>361</v>
      </c>
      <c s="7" r="C350" t="n">
        <v>-46578</v>
      </c>
      <c s="7" r="E350" t="n">
        <v>-38485</v>
      </c>
    </row>
    <row spans="1:6" r="351">
      <c s="4" r="A351" t="s">
        <v>373</v>
      </c>
      <c s="4" r="C351" t="s">
        <v>229</v>
      </c>
      <c s="4" r="E351" t="s">
        <v>236</v>
      </c>
    </row>
    <row spans="1:6" r="352">
      <c s="4" r="A352" t="s">
        <v>456</v>
      </c>
    </row>
    <row spans="1:6" r="353">
      <c s="3" r="A353" t="s">
        <v>350</v>
      </c>
    </row>
    <row spans="1:6" r="354">
      <c s="4" r="A354" t="s">
        <v>360</v>
      </c>
      <c s="7" r="C354" t="n">
        <v>18053</v>
      </c>
      <c s="7" r="E354" t="n">
        <v>85212</v>
      </c>
    </row>
    <row spans="1:6" r="355">
      <c s="4" r="A355" t="s">
        <v>370</v>
      </c>
      <c s="4" r="C355" t="s">
        <v>186</v>
      </c>
      <c s="4" r="E355" t="s">
        <v>224</v>
      </c>
    </row>
    <row spans="1:6" r="356">
      <c s="4" r="A356" t="s">
        <v>361</v>
      </c>
      <c s="7" r="C356" t="n">
        <v>-62758</v>
      </c>
      <c s="7" r="E356" t="n">
        <v>-2115</v>
      </c>
    </row>
    <row spans="1:6" r="357">
      <c s="4" r="A357" t="s">
        <v>373</v>
      </c>
      <c s="4" r="C357" t="s">
        <v>264</v>
      </c>
      <c s="4" r="E357" t="s">
        <v>379</v>
      </c>
      <c s="4" r="F357" t="s">
        <v>70</v>
      </c>
    </row>
    <row spans="1:6" r="358">
      <c s="4" r="A358" t="s">
        <v>457</v>
      </c>
    </row>
    <row spans="1:6" r="359">
      <c s="3" r="A359" t="s">
        <v>350</v>
      </c>
    </row>
    <row spans="1:6" r="360">
      <c s="4" r="A360" t="s">
        <v>361</v>
      </c>
      <c s="7" r="C360" t="n">
        <v>-7490</v>
      </c>
    </row>
    <row spans="1:6" r="361">
      <c s="4" r="A361" t="s">
        <v>373</v>
      </c>
      <c s="4" r="C361" t="s">
        <v>207</v>
      </c>
    </row>
    <row spans="1:6" r="362">
      <c s="4" r="A362" t="s">
        <v>458</v>
      </c>
    </row>
    <row spans="1:6" r="363">
      <c s="3" r="A363" t="s">
        <v>350</v>
      </c>
    </row>
    <row spans="1:6" r="364">
      <c s="4" r="A364" t="s">
        <v>360</v>
      </c>
      <c s="7" r="C364" t="n">
        <v>84778</v>
      </c>
      <c s="7" r="E364" t="n">
        <v>81210</v>
      </c>
    </row>
    <row spans="1:6" r="365">
      <c s="4" r="A365" t="s">
        <v>370</v>
      </c>
      <c s="4" r="C365" t="s">
        <v>176</v>
      </c>
      <c s="4" r="E365" t="s">
        <v>224</v>
      </c>
    </row>
    <row spans="1:6" r="366">
      <c s="4" r="A366" t="s">
        <v>361</v>
      </c>
      <c s="7" r="C366" t="n">
        <v>-60371</v>
      </c>
    </row>
    <row spans="1:6" r="367">
      <c s="4" r="A367" t="s">
        <v>373</v>
      </c>
      <c s="4" r="C367" t="s">
        <v>264</v>
      </c>
    </row>
    <row spans="1:6" r="368">
      <c r="A368" t="n"/>
    </row>
    <row spans="1:6" r="369">
      <c s="4" r="A369" t="s">
        <v>70</v>
      </c>
      <c s="4" r="B369" t="s">
        <v>287</v>
      </c>
    </row>
  </sheetData>
  <mergeCells count="5">
    <mergeCell ref="A1:B1"/>
    <mergeCell ref="C1:D1"/>
    <mergeCell ref="E1:F1"/>
    <mergeCell ref="A368:E368"/>
    <mergeCell ref="B369:E36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59</v>
      </c>
      <c s="2" r="B1" t="s">
        <v>2</v>
      </c>
      <c s="2" r="C1" t="s">
        <v>31</v>
      </c>
    </row>
    <row spans="1:3" r="2">
      <c s="4" r="A2" t="s">
        <v>369</v>
      </c>
    </row>
    <row spans="1:3" r="3">
      <c s="3" r="A3" t="s">
        <v>460</v>
      </c>
    </row>
    <row spans="1:3" r="4">
      <c s="4" r="A4" t="s">
        <v>461</v>
      </c>
      <c s="6" r="B4" t="n">
        <v>9516</v>
      </c>
      <c s="6" r="C4" t="n">
        <v>26260</v>
      </c>
    </row>
    <row spans="1:3" r="5">
      <c s="4" r="A5" t="s">
        <v>376</v>
      </c>
    </row>
    <row spans="1:3" r="6">
      <c s="3" r="A6" t="s">
        <v>460</v>
      </c>
    </row>
    <row spans="1:3" r="7">
      <c s="4" r="A7" t="s">
        <v>461</v>
      </c>
      <c s="6" r="B7" t="n">
        <v>164</v>
      </c>
      <c s="6" r="C7" t="n">
        <v>2441</v>
      </c>
    </row>
    <row spans="1:3" r="8">
      <c s="4" r="A8" t="s">
        <v>377</v>
      </c>
    </row>
    <row spans="1:3" r="9">
      <c s="3" r="A9" t="s">
        <v>460</v>
      </c>
    </row>
    <row spans="1:3" r="10">
      <c s="4" r="A10" t="s">
        <v>461</v>
      </c>
      <c s="6" r="B10" t="n">
        <v>3441</v>
      </c>
      <c s="6" r="C10" t="n">
        <v>11912</v>
      </c>
    </row>
    <row spans="1:3" r="11">
      <c s="4" r="A11" t="s">
        <v>380</v>
      </c>
    </row>
    <row spans="1:3" r="12">
      <c s="3" r="A12" t="s">
        <v>460</v>
      </c>
    </row>
    <row spans="1:3" r="13">
      <c s="4" r="A13" t="s">
        <v>461</v>
      </c>
      <c s="6" r="B13" t="n">
        <v>1339</v>
      </c>
      <c s="6" r="C13" t="n">
        <v>622</v>
      </c>
    </row>
    <row spans="1:3" r="14">
      <c s="4" r="A14" t="s">
        <v>382</v>
      </c>
    </row>
    <row spans="1:3" r="15">
      <c s="3" r="A15" t="s">
        <v>460</v>
      </c>
    </row>
    <row spans="1:3" r="16">
      <c s="4" r="A16" t="s">
        <v>461</v>
      </c>
      <c s="6" r="B16" t="n">
        <v>2675</v>
      </c>
      <c s="6" r="C16" t="n">
        <v>6994</v>
      </c>
    </row>
    <row spans="1:3" r="17">
      <c s="4" r="A17" t="s">
        <v>383</v>
      </c>
    </row>
    <row spans="1:3" r="18">
      <c s="3" r="A18" t="s">
        <v>460</v>
      </c>
    </row>
    <row spans="1:3" r="19">
      <c s="4" r="A19" t="s">
        <v>461</v>
      </c>
      <c s="6" r="B19" t="n">
        <v>975</v>
      </c>
      <c s="6" r="C19" t="n">
        <v>2250</v>
      </c>
    </row>
    <row spans="1:3" r="20">
      <c s="4" r="A20" t="s">
        <v>385</v>
      </c>
    </row>
    <row spans="1:3" r="21">
      <c s="3" r="A21" t="s">
        <v>460</v>
      </c>
    </row>
    <row spans="1:3" r="22">
      <c s="4" r="A22" t="s">
        <v>461</v>
      </c>
      <c s="6" r="B22" t="n">
        <v>540</v>
      </c>
      <c s="6" r="C22" t="n">
        <v>1579</v>
      </c>
    </row>
    <row spans="1:3" r="23">
      <c s="4" r="A23" t="s">
        <v>384</v>
      </c>
    </row>
    <row spans="1:3" r="24">
      <c s="3" r="A24" t="s">
        <v>460</v>
      </c>
    </row>
    <row spans="1:3" r="25">
      <c s="4" r="A25" t="s">
        <v>461</v>
      </c>
      <c s="6" r="B25" t="n">
        <v>382</v>
      </c>
      <c s="6" r="C25" t="n">
        <v>462</v>
      </c>
    </row>
    <row spans="1:3" r="26">
      <c s="4" r="A26" t="s">
        <v>462</v>
      </c>
    </row>
    <row spans="1:3" r="27">
      <c s="3" r="A27" t="s">
        <v>460</v>
      </c>
    </row>
    <row spans="1:3" r="28">
      <c s="4" r="A28" t="s">
        <v>461</v>
      </c>
      <c s="6" r="B28" t="n">
        <v>3587</v>
      </c>
      <c s="6" r="C28" t="n">
        <v>10092</v>
      </c>
    </row>
    <row spans="1:3" r="29">
      <c s="4" r="A29" t="s">
        <v>463</v>
      </c>
    </row>
    <row spans="1:3" r="30">
      <c s="3" r="A30" t="s">
        <v>460</v>
      </c>
    </row>
    <row spans="1:3" r="31">
      <c s="4" r="A31" t="s">
        <v>461</v>
      </c>
      <c s="6" r="B31" t="n">
        <v>65</v>
      </c>
      <c s="6" r="C31" t="n">
        <v>946</v>
      </c>
    </row>
    <row spans="1:3" r="32">
      <c s="4" r="A32" t="s">
        <v>464</v>
      </c>
    </row>
    <row spans="1:3" r="33">
      <c s="3" r="A33" t="s">
        <v>460</v>
      </c>
    </row>
    <row spans="1:3" r="34">
      <c s="4" r="A34" t="s">
        <v>461</v>
      </c>
      <c s="6" r="B34" t="n">
        <v>1298</v>
      </c>
      <c s="6" r="C34" t="n">
        <v>4639</v>
      </c>
    </row>
    <row spans="1:3" r="35">
      <c s="4" r="A35" t="s">
        <v>465</v>
      </c>
    </row>
    <row spans="1:3" r="36">
      <c s="3" r="A36" t="s">
        <v>460</v>
      </c>
    </row>
    <row spans="1:3" r="37">
      <c s="4" r="A37" t="s">
        <v>461</v>
      </c>
      <c s="6" r="B37" t="n">
        <v>518</v>
      </c>
      <c s="6" r="C37" t="n">
        <v>234</v>
      </c>
    </row>
    <row spans="1:3" r="38">
      <c s="4" r="A38" t="s">
        <v>466</v>
      </c>
    </row>
    <row spans="1:3" r="39">
      <c s="3" r="A39" t="s">
        <v>460</v>
      </c>
    </row>
    <row spans="1:3" r="40">
      <c s="4" r="A40" t="s">
        <v>461</v>
      </c>
      <c s="6" r="B40" t="n">
        <v>1003</v>
      </c>
      <c s="6" r="C40" t="n">
        <v>2652</v>
      </c>
    </row>
    <row spans="1:3" r="41">
      <c s="4" r="A41" t="s">
        <v>467</v>
      </c>
    </row>
    <row spans="1:3" r="42">
      <c s="3" r="A42" t="s">
        <v>460</v>
      </c>
    </row>
    <row spans="1:3" r="43">
      <c s="4" r="A43" t="s">
        <v>461</v>
      </c>
      <c s="6" r="B43" t="n">
        <v>363</v>
      </c>
      <c s="6" r="C43" t="n">
        <v>858</v>
      </c>
    </row>
    <row spans="1:3" r="44">
      <c s="4" r="A44" t="s">
        <v>468</v>
      </c>
    </row>
    <row spans="1:3" r="45">
      <c s="3" r="A45" t="s">
        <v>460</v>
      </c>
    </row>
    <row spans="1:3" r="46">
      <c s="4" r="A46" t="s">
        <v>461</v>
      </c>
      <c s="6" r="B46" t="n">
        <v>196</v>
      </c>
      <c s="6" r="C46" t="n">
        <v>588</v>
      </c>
    </row>
    <row spans="1:3" r="47">
      <c s="4" r="A47" t="s">
        <v>469</v>
      </c>
    </row>
    <row spans="1:3" r="48">
      <c s="3" r="A48" t="s">
        <v>460</v>
      </c>
    </row>
    <row spans="1:3" r="49">
      <c s="4" r="A49" t="s">
        <v>461</v>
      </c>
      <c s="6" r="B49" t="n">
        <v>144</v>
      </c>
      <c s="6" r="C49" t="n">
        <v>175</v>
      </c>
    </row>
    <row spans="1:3" r="50">
      <c s="4" r="A50" t="s">
        <v>470</v>
      </c>
    </row>
    <row spans="1:3" r="51">
      <c s="3" r="A51" t="s">
        <v>460</v>
      </c>
    </row>
    <row spans="1:3" r="52">
      <c s="4" r="A52" t="s">
        <v>461</v>
      </c>
      <c s="6" r="B52" t="n">
        <v>5929</v>
      </c>
      <c s="6" r="C52" t="n">
        <v>16168</v>
      </c>
    </row>
    <row spans="1:3" r="53">
      <c s="4" r="A53" t="s">
        <v>471</v>
      </c>
    </row>
    <row spans="1:3" r="54">
      <c s="3" r="A54" t="s">
        <v>460</v>
      </c>
    </row>
    <row spans="1:3" r="55">
      <c s="4" r="A55" t="s">
        <v>461</v>
      </c>
      <c s="6" r="B55" t="n">
        <v>99</v>
      </c>
      <c s="6" r="C55" t="n">
        <v>1495</v>
      </c>
    </row>
    <row spans="1:3" r="56">
      <c s="4" r="A56" t="s">
        <v>472</v>
      </c>
    </row>
    <row spans="1:3" r="57">
      <c s="3" r="A57" t="s">
        <v>460</v>
      </c>
    </row>
    <row spans="1:3" r="58">
      <c s="4" r="A58" t="s">
        <v>461</v>
      </c>
      <c s="6" r="B58" t="n">
        <v>2143</v>
      </c>
      <c s="6" r="C58" t="n">
        <v>7273</v>
      </c>
    </row>
    <row spans="1:3" r="59">
      <c s="4" r="A59" t="s">
        <v>473</v>
      </c>
    </row>
    <row spans="1:3" r="60">
      <c s="3" r="A60" t="s">
        <v>460</v>
      </c>
    </row>
    <row spans="1:3" r="61">
      <c s="4" r="A61" t="s">
        <v>461</v>
      </c>
      <c s="6" r="B61" t="n">
        <v>821</v>
      </c>
      <c s="6" r="C61" t="n">
        <v>388</v>
      </c>
    </row>
    <row spans="1:3" r="62">
      <c s="4" r="A62" t="s">
        <v>474</v>
      </c>
    </row>
    <row spans="1:3" r="63">
      <c s="3" r="A63" t="s">
        <v>460</v>
      </c>
    </row>
    <row spans="1:3" r="64">
      <c s="4" r="A64" t="s">
        <v>461</v>
      </c>
      <c s="6" r="B64" t="n">
        <v>1672</v>
      </c>
      <c s="6" r="C64" t="n">
        <v>4342</v>
      </c>
    </row>
    <row spans="1:3" r="65">
      <c s="4" r="A65" t="s">
        <v>475</v>
      </c>
    </row>
    <row spans="1:3" r="66">
      <c s="3" r="A66" t="s">
        <v>460</v>
      </c>
    </row>
    <row spans="1:3" r="67">
      <c s="4" r="A67" t="s">
        <v>461</v>
      </c>
      <c s="6" r="B67" t="n">
        <v>612</v>
      </c>
      <c s="6" r="C67" t="n">
        <v>1392</v>
      </c>
    </row>
    <row spans="1:3" r="68">
      <c s="4" r="A68" t="s">
        <v>476</v>
      </c>
    </row>
    <row spans="1:3" r="69">
      <c s="3" r="A69" t="s">
        <v>460</v>
      </c>
    </row>
    <row spans="1:3" r="70">
      <c s="4" r="A70" t="s">
        <v>461</v>
      </c>
      <c s="6" r="B70" t="n">
        <v>344</v>
      </c>
      <c s="6" r="C70" t="n">
        <v>991</v>
      </c>
    </row>
    <row spans="1:3" r="71">
      <c s="4" r="A71" t="s">
        <v>477</v>
      </c>
    </row>
    <row spans="1:3" r="72">
      <c s="3" r="A72" t="s">
        <v>460</v>
      </c>
    </row>
    <row spans="1:3" r="73">
      <c s="4" r="A73" t="s">
        <v>461</v>
      </c>
      <c s="6" r="B73" t="n">
        <v>238</v>
      </c>
      <c s="6" r="C73" t="n">
        <v>287</v>
      </c>
    </row>
    <row spans="1:3" r="74">
      <c s="4" r="A74" t="s">
        <v>386</v>
      </c>
    </row>
    <row spans="1:3" r="75">
      <c s="3" r="A75" t="s">
        <v>460</v>
      </c>
    </row>
    <row spans="1:3" r="76">
      <c s="4" r="A76" t="s">
        <v>461</v>
      </c>
      <c s="6" r="B76" t="n">
        <v>7839</v>
      </c>
      <c s="6" r="C76" t="n">
        <v>7680</v>
      </c>
    </row>
    <row spans="1:3" r="77">
      <c s="4" r="A77" t="s">
        <v>390</v>
      </c>
    </row>
    <row spans="1:3" r="78">
      <c s="3" r="A78" t="s">
        <v>460</v>
      </c>
    </row>
    <row spans="1:3" r="79">
      <c s="4" r="A79" t="s">
        <v>461</v>
      </c>
      <c s="6" r="B79" t="n">
        <v>891</v>
      </c>
      <c s="6" r="C79" t="n">
        <v>1447</v>
      </c>
    </row>
    <row spans="1:3" r="80">
      <c s="4" r="A80" t="s">
        <v>391</v>
      </c>
    </row>
    <row spans="1:3" r="81">
      <c s="3" r="A81" t="s">
        <v>460</v>
      </c>
    </row>
    <row spans="1:3" r="82">
      <c s="4" r="A82" t="s">
        <v>461</v>
      </c>
      <c s="6" r="B82" t="n">
        <v>1247</v>
      </c>
      <c s="6" r="C82" t="n">
        <v>2168</v>
      </c>
    </row>
    <row spans="1:3" r="83">
      <c s="4" r="A83" t="s">
        <v>392</v>
      </c>
    </row>
    <row spans="1:3" r="84">
      <c s="3" r="A84" t="s">
        <v>460</v>
      </c>
    </row>
    <row spans="1:3" r="85">
      <c s="4" r="A85" t="s">
        <v>461</v>
      </c>
      <c s="6" r="B85" t="n">
        <v>1470</v>
      </c>
      <c s="6" r="C85" t="n">
        <v>788</v>
      </c>
    </row>
    <row spans="1:3" r="86">
      <c s="4" r="A86" t="s">
        <v>393</v>
      </c>
    </row>
    <row spans="1:3" r="87">
      <c s="3" r="A87" t="s">
        <v>460</v>
      </c>
    </row>
    <row spans="1:3" r="88">
      <c s="4" r="A88" t="s">
        <v>461</v>
      </c>
      <c s="6" r="B88" t="n">
        <v>2244</v>
      </c>
      <c s="6" r="C88" t="n">
        <v>1205</v>
      </c>
    </row>
    <row spans="1:3" r="89">
      <c s="4" r="A89" t="s">
        <v>394</v>
      </c>
    </row>
    <row spans="1:3" r="90">
      <c s="3" r="A90" t="s">
        <v>460</v>
      </c>
    </row>
    <row spans="1:3" r="91">
      <c s="4" r="A91" t="s">
        <v>461</v>
      </c>
      <c s="6" r="B91" t="n">
        <v>978</v>
      </c>
      <c s="6" r="C91" t="n">
        <v>1370</v>
      </c>
    </row>
    <row spans="1:3" r="92">
      <c s="4" r="A92" t="s">
        <v>396</v>
      </c>
    </row>
    <row spans="1:3" r="93">
      <c s="3" r="A93" t="s">
        <v>460</v>
      </c>
    </row>
    <row spans="1:3" r="94">
      <c s="4" r="A94" t="s">
        <v>461</v>
      </c>
      <c s="6" r="B94" t="n">
        <v>926</v>
      </c>
      <c s="6" r="C94" t="n">
        <v>694</v>
      </c>
    </row>
    <row spans="1:3" r="95">
      <c s="4" r="A95" t="s">
        <v>395</v>
      </c>
    </row>
    <row spans="1:3" r="96">
      <c s="3" r="A96" t="s">
        <v>460</v>
      </c>
    </row>
    <row spans="1:3" r="97">
      <c s="4" r="A97" t="s">
        <v>461</v>
      </c>
      <c s="6" r="B97" t="n">
        <v>83</v>
      </c>
      <c s="6" r="C97" t="n">
        <v>8</v>
      </c>
    </row>
    <row spans="1:3" r="98">
      <c s="4" r="A98" t="s">
        <v>478</v>
      </c>
    </row>
    <row spans="1:3" r="99">
      <c s="3" r="A99" t="s">
        <v>460</v>
      </c>
    </row>
    <row spans="1:3" r="100">
      <c s="4" r="A100" t="s">
        <v>461</v>
      </c>
      <c s="6" r="B100" t="n">
        <v>3056</v>
      </c>
      <c s="6" r="C100" t="n">
        <v>2948</v>
      </c>
    </row>
    <row spans="1:3" r="101">
      <c s="4" r="A101" t="s">
        <v>479</v>
      </c>
    </row>
    <row spans="1:3" r="102">
      <c s="3" r="A102" t="s">
        <v>460</v>
      </c>
    </row>
    <row spans="1:3" r="103">
      <c s="4" r="A103" t="s">
        <v>461</v>
      </c>
      <c s="6" r="B103" t="n">
        <v>341</v>
      </c>
      <c s="6" r="C103" t="n">
        <v>554</v>
      </c>
    </row>
    <row spans="1:3" r="104">
      <c s="4" r="A104" t="s">
        <v>480</v>
      </c>
    </row>
    <row spans="1:3" r="105">
      <c s="3" r="A105" t="s">
        <v>460</v>
      </c>
    </row>
    <row spans="1:3" r="106">
      <c s="4" r="A106" t="s">
        <v>461</v>
      </c>
      <c s="6" r="B106" t="n">
        <v>499</v>
      </c>
      <c s="6" r="C106" t="n">
        <v>866</v>
      </c>
    </row>
    <row spans="1:3" r="107">
      <c s="4" r="A107" t="s">
        <v>481</v>
      </c>
    </row>
    <row spans="1:3" r="108">
      <c s="3" r="A108" t="s">
        <v>460</v>
      </c>
    </row>
    <row spans="1:3" r="109">
      <c s="4" r="A109" t="s">
        <v>461</v>
      </c>
      <c s="6" r="B109" t="n">
        <v>569</v>
      </c>
      <c s="6" r="C109" t="n">
        <v>297</v>
      </c>
    </row>
    <row spans="1:3" r="110">
      <c s="4" r="A110" t="s">
        <v>482</v>
      </c>
    </row>
    <row spans="1:3" r="111">
      <c s="3" r="A111" t="s">
        <v>460</v>
      </c>
    </row>
    <row spans="1:3" r="112">
      <c s="4" r="A112" t="s">
        <v>461</v>
      </c>
      <c s="6" r="B112" t="n">
        <v>863</v>
      </c>
      <c s="6" r="C112" t="n">
        <v>461</v>
      </c>
    </row>
    <row spans="1:3" r="113">
      <c s="4" r="A113" t="s">
        <v>483</v>
      </c>
    </row>
    <row spans="1:3" r="114">
      <c s="3" r="A114" t="s">
        <v>460</v>
      </c>
    </row>
    <row spans="1:3" r="115">
      <c s="4" r="A115" t="s">
        <v>461</v>
      </c>
      <c s="6" r="B115" t="n">
        <v>401</v>
      </c>
      <c s="6" r="C115" t="n">
        <v>506</v>
      </c>
    </row>
    <row spans="1:3" r="116">
      <c s="4" r="A116" t="s">
        <v>484</v>
      </c>
    </row>
    <row spans="1:3" r="117">
      <c s="3" r="A117" t="s">
        <v>460</v>
      </c>
    </row>
    <row spans="1:3" r="118">
      <c s="4" r="A118" t="s">
        <v>461</v>
      </c>
      <c s="6" r="B118" t="n">
        <v>352</v>
      </c>
      <c s="6" r="C118" t="n">
        <v>260</v>
      </c>
    </row>
    <row spans="1:3" r="119">
      <c s="4" r="A119" t="s">
        <v>485</v>
      </c>
    </row>
    <row spans="1:3" r="120">
      <c s="3" r="A120" t="s">
        <v>460</v>
      </c>
    </row>
    <row spans="1:3" r="121">
      <c s="4" r="A121" t="s">
        <v>461</v>
      </c>
      <c s="6" r="B121" t="n">
        <v>31</v>
      </c>
      <c s="6" r="C121" t="n">
        <v>4</v>
      </c>
    </row>
    <row spans="1:3" r="122">
      <c s="4" r="A122" t="s">
        <v>486</v>
      </c>
    </row>
    <row spans="1:3" r="123">
      <c s="3" r="A123" t="s">
        <v>460</v>
      </c>
    </row>
    <row spans="1:3" r="124">
      <c s="4" r="A124" t="s">
        <v>461</v>
      </c>
      <c s="6" r="B124" t="n">
        <v>4783</v>
      </c>
      <c s="6" r="C124" t="n">
        <v>4732</v>
      </c>
    </row>
    <row spans="1:3" r="125">
      <c s="4" r="A125" t="s">
        <v>487</v>
      </c>
    </row>
    <row spans="1:3" r="126">
      <c s="3" r="A126" t="s">
        <v>460</v>
      </c>
    </row>
    <row spans="1:3" r="127">
      <c s="4" r="A127" t="s">
        <v>461</v>
      </c>
      <c s="6" r="B127" t="n">
        <v>550</v>
      </c>
      <c s="6" r="C127" t="n">
        <v>893</v>
      </c>
    </row>
    <row spans="1:3" r="128">
      <c s="4" r="A128" t="s">
        <v>488</v>
      </c>
    </row>
    <row spans="1:3" r="129">
      <c s="3" r="A129" t="s">
        <v>460</v>
      </c>
    </row>
    <row spans="1:3" r="130">
      <c s="4" r="A130" t="s">
        <v>461</v>
      </c>
      <c s="6" r="B130" t="n">
        <v>748</v>
      </c>
      <c s="6" r="C130" t="n">
        <v>1302</v>
      </c>
    </row>
    <row spans="1:3" r="131">
      <c s="4" r="A131" t="s">
        <v>489</v>
      </c>
    </row>
    <row spans="1:3" r="132">
      <c s="3" r="A132" t="s">
        <v>460</v>
      </c>
    </row>
    <row spans="1:3" r="133">
      <c s="4" r="A133" t="s">
        <v>461</v>
      </c>
      <c s="6" r="B133" t="n">
        <v>901</v>
      </c>
      <c s="6" r="C133" t="n">
        <v>491</v>
      </c>
    </row>
    <row spans="1:3" r="134">
      <c s="4" r="A134" t="s">
        <v>490</v>
      </c>
    </row>
    <row spans="1:3" r="135">
      <c s="3" r="A135" t="s">
        <v>460</v>
      </c>
    </row>
    <row spans="1:3" r="136">
      <c s="4" r="A136" t="s">
        <v>461</v>
      </c>
      <c s="6" r="B136" t="n">
        <v>1381</v>
      </c>
      <c s="6" r="C136" t="n">
        <v>744</v>
      </c>
    </row>
    <row spans="1:3" r="137">
      <c s="4" r="A137" t="s">
        <v>491</v>
      </c>
    </row>
    <row spans="1:3" r="138">
      <c s="3" r="A138" t="s">
        <v>460</v>
      </c>
    </row>
    <row spans="1:3" r="139">
      <c s="4" r="A139" t="s">
        <v>461</v>
      </c>
      <c s="6" r="B139" t="n">
        <v>577</v>
      </c>
      <c s="6" r="C139" t="n">
        <v>864</v>
      </c>
    </row>
    <row spans="1:3" r="140">
      <c s="4" r="A140" t="s">
        <v>492</v>
      </c>
    </row>
    <row spans="1:3" r="141">
      <c s="3" r="A141" t="s">
        <v>460</v>
      </c>
    </row>
    <row spans="1:3" r="142">
      <c s="4" r="A142" t="s">
        <v>461</v>
      </c>
      <c s="6" r="B142" t="n">
        <v>574</v>
      </c>
      <c s="6" r="C142" t="n">
        <v>434</v>
      </c>
    </row>
    <row spans="1:3" r="143">
      <c s="4" r="A143" t="s">
        <v>493</v>
      </c>
    </row>
    <row spans="1:3" r="144">
      <c s="3" r="A144" t="s">
        <v>460</v>
      </c>
    </row>
    <row spans="1:3" r="145">
      <c s="4" r="A145" t="s">
        <v>461</v>
      </c>
      <c s="6" r="B145" t="n">
        <v>52</v>
      </c>
      <c s="6" r="C145" t="n">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94</v>
      </c>
      <c s="2" r="B1" t="s">
        <v>1</v>
      </c>
    </row>
    <row spans="1:3" r="2">
      <c s="2" r="B2" t="s">
        <v>2</v>
      </c>
      <c s="2" r="C2" t="s">
        <v>31</v>
      </c>
    </row>
    <row spans="1:3" r="3">
      <c s="3" r="A3" t="s">
        <v>350</v>
      </c>
    </row>
    <row spans="1:3" r="4">
      <c s="4" r="A4" t="s">
        <v>495</v>
      </c>
      <c s="7" r="B4" t="n">
        <v>1146706</v>
      </c>
      <c s="7" r="C4" t="n">
        <v>3929625</v>
      </c>
    </row>
    <row spans="1:3" r="5">
      <c s="4" r="A5" t="s">
        <v>496</v>
      </c>
      <c s="6" r="B5" t="n">
        <v>-548962</v>
      </c>
      <c s="6" r="C5" t="n">
        <v>-98408</v>
      </c>
    </row>
    <row spans="1:3" r="6">
      <c s="4" r="A6" t="s">
        <v>497</v>
      </c>
      <c s="6" r="B6" t="n">
        <v>597744</v>
      </c>
      <c s="6" r="C6" t="n">
        <v>3831217</v>
      </c>
    </row>
    <row spans="1:3" r="7">
      <c s="4" r="A7" t="s">
        <v>498</v>
      </c>
    </row>
    <row spans="1:3" r="8">
      <c s="3" r="A8" t="s">
        <v>350</v>
      </c>
    </row>
    <row spans="1:3" r="9">
      <c s="4" r="A9" t="s">
        <v>495</v>
      </c>
      <c s="6" r="B9" t="n">
        <v>52987</v>
      </c>
      <c s="6" r="C9" t="n">
        <v>-188573</v>
      </c>
    </row>
    <row spans="1:3" r="10">
      <c s="4" r="A10" t="s">
        <v>496</v>
      </c>
      <c s="6" r="C10" t="n">
        <v>44</v>
      </c>
    </row>
    <row spans="1:3" r="11">
      <c s="4" r="A11" t="s">
        <v>497</v>
      </c>
      <c s="6" r="B11" t="n">
        <v>52987</v>
      </c>
      <c s="6" r="C11" t="n">
        <v>-188529</v>
      </c>
    </row>
    <row spans="1:3" r="12">
      <c s="4" r="A12" t="s">
        <v>362</v>
      </c>
    </row>
    <row spans="1:3" r="13">
      <c s="3" r="A13" t="s">
        <v>350</v>
      </c>
    </row>
    <row spans="1:3" r="14">
      <c s="4" r="A14" t="s">
        <v>495</v>
      </c>
      <c s="6" r="B14" t="n">
        <v>295019</v>
      </c>
      <c s="6" r="C14" t="n">
        <v>553145</v>
      </c>
    </row>
    <row spans="1:3" r="15">
      <c s="4" r="A15" t="s">
        <v>496</v>
      </c>
      <c s="6" r="B15" t="n">
        <v>-180869</v>
      </c>
      <c s="6" r="C15" t="n">
        <v>-71300</v>
      </c>
    </row>
    <row spans="1:3" r="16">
      <c s="4" r="A16" t="s">
        <v>497</v>
      </c>
      <c s="6" r="B16" t="n">
        <v>114150</v>
      </c>
      <c s="6" r="C16" t="n">
        <v>481845</v>
      </c>
    </row>
    <row spans="1:3" r="17">
      <c s="4" r="A17" t="s">
        <v>363</v>
      </c>
    </row>
    <row spans="1:3" r="18">
      <c s="3" r="A18" t="s">
        <v>350</v>
      </c>
    </row>
    <row spans="1:3" r="19">
      <c s="4" r="A19" t="s">
        <v>495</v>
      </c>
      <c s="6" r="B19" t="n">
        <v>-304154</v>
      </c>
      <c s="6" r="C19" t="n">
        <v>2466259</v>
      </c>
    </row>
    <row spans="1:3" r="20">
      <c s="4" r="A20" t="s">
        <v>496</v>
      </c>
      <c s="6" r="B20" t="n">
        <v>-439256</v>
      </c>
      <c s="6" r="C20" t="n">
        <v>331672</v>
      </c>
    </row>
    <row spans="1:3" r="21">
      <c s="4" r="A21" t="s">
        <v>497</v>
      </c>
      <c s="6" r="B21" t="n">
        <v>-743410</v>
      </c>
      <c s="6" r="C21" t="n">
        <v>2797931</v>
      </c>
    </row>
    <row spans="1:3" r="22">
      <c s="4" r="A22" t="s">
        <v>364</v>
      </c>
    </row>
    <row spans="1:3" r="23">
      <c s="3" r="A23" t="s">
        <v>350</v>
      </c>
    </row>
    <row spans="1:3" r="24">
      <c s="4" r="A24" t="s">
        <v>495</v>
      </c>
      <c s="6" r="B24" t="n">
        <v>-315150</v>
      </c>
      <c s="6" r="C24" t="n">
        <v>931647</v>
      </c>
    </row>
    <row spans="1:3" r="25">
      <c s="4" r="A25" t="s">
        <v>496</v>
      </c>
      <c s="6" r="B25" t="n">
        <v>8287</v>
      </c>
      <c s="6" r="C25" t="n">
        <v>-21741</v>
      </c>
    </row>
    <row spans="1:3" r="26">
      <c s="4" r="A26" t="s">
        <v>497</v>
      </c>
      <c s="6" r="B26" t="n">
        <v>-306863</v>
      </c>
      <c s="6" r="C26" t="n">
        <v>909906</v>
      </c>
    </row>
    <row spans="1:3" r="27">
      <c s="4" r="A27" t="s">
        <v>365</v>
      </c>
    </row>
    <row spans="1:3" r="28">
      <c s="3" r="A28" t="s">
        <v>350</v>
      </c>
    </row>
    <row spans="1:3" r="29">
      <c s="4" r="A29" t="s">
        <v>495</v>
      </c>
      <c s="6" r="B29" t="n">
        <v>436090</v>
      </c>
      <c s="6" r="C29" t="n">
        <v>906369</v>
      </c>
    </row>
    <row spans="1:3" r="30">
      <c s="4" r="A30" t="s">
        <v>496</v>
      </c>
      <c s="6" r="B30" t="n">
        <v>-16514</v>
      </c>
      <c s="6" r="C30" t="n">
        <v>-399926</v>
      </c>
    </row>
    <row spans="1:3" r="31">
      <c s="4" r="A31" t="s">
        <v>497</v>
      </c>
      <c s="6" r="B31" t="n">
        <v>419576</v>
      </c>
      <c s="6" r="C31" t="n">
        <v>506443</v>
      </c>
    </row>
    <row spans="1:3" r="32">
      <c s="4" r="A32" t="s">
        <v>366</v>
      </c>
    </row>
    <row spans="1:3" r="33">
      <c s="3" r="A33" t="s">
        <v>350</v>
      </c>
    </row>
    <row spans="1:3" r="34">
      <c s="4" r="A34" t="s">
        <v>495</v>
      </c>
      <c s="6" r="B34" t="n">
        <v>407307</v>
      </c>
      <c s="6" r="C34" t="n">
        <v>-658725</v>
      </c>
    </row>
    <row spans="1:3" r="35">
      <c s="4" r="A35" t="s">
        <v>496</v>
      </c>
      <c s="6" r="B35" t="n">
        <v>-185506</v>
      </c>
      <c s="6" r="C35" t="n">
        <v>56482</v>
      </c>
    </row>
    <row spans="1:3" r="36">
      <c s="4" r="A36" t="s">
        <v>497</v>
      </c>
      <c s="6" r="B36" t="n">
        <v>221801</v>
      </c>
      <c s="6" r="C36" t="n">
        <v>-602243</v>
      </c>
    </row>
    <row spans="1:3" r="37">
      <c s="4" r="A37" t="s">
        <v>367</v>
      </c>
    </row>
    <row spans="1:3" r="38">
      <c s="3" r="A38" t="s">
        <v>350</v>
      </c>
    </row>
    <row spans="1:3" r="39">
      <c s="4" r="A39" t="s">
        <v>495</v>
      </c>
      <c s="6" r="B39" t="n">
        <v>-824090</v>
      </c>
      <c s="6" r="C39" t="n">
        <v>553240</v>
      </c>
    </row>
    <row spans="1:3" r="40">
      <c s="4" r="A40" t="s">
        <v>496</v>
      </c>
      <c s="6" r="B40" t="n">
        <v>207540</v>
      </c>
      <c s="6" r="C40" t="n">
        <v>-192740</v>
      </c>
    </row>
    <row spans="1:3" r="41">
      <c s="4" r="A41" t="s">
        <v>497</v>
      </c>
      <c s="6" r="B41" t="n">
        <v>-616550</v>
      </c>
      <c s="6" r="C41" t="n">
        <v>360500</v>
      </c>
    </row>
    <row spans="1:3" r="42">
      <c s="4" r="A42" t="s">
        <v>368</v>
      </c>
    </row>
    <row spans="1:3" r="43">
      <c s="3" r="A43" t="s">
        <v>350</v>
      </c>
    </row>
    <row spans="1:3" r="44">
      <c s="4" r="A44" t="s">
        <v>495</v>
      </c>
      <c s="6" r="B44" t="n">
        <v>1398697</v>
      </c>
      <c s="6" r="C44" t="n">
        <v>-633737</v>
      </c>
    </row>
    <row spans="1:3" r="45">
      <c s="4" r="A45" t="s">
        <v>496</v>
      </c>
      <c s="6" r="B45" t="n">
        <v>57356</v>
      </c>
      <c s="6" r="C45" t="n">
        <v>199101</v>
      </c>
    </row>
    <row spans="1:3" r="46">
      <c s="4" r="A46" t="s">
        <v>497</v>
      </c>
      <c s="6" r="B46" t="n">
        <v>1456053</v>
      </c>
      <c s="6" r="C46" t="n">
        <v>-434636</v>
      </c>
    </row>
    <row spans="1:3" r="47">
      <c s="4" r="A47" t="s">
        <v>49</v>
      </c>
    </row>
    <row spans="1:3" r="48">
      <c s="3" r="A48" t="s">
        <v>350</v>
      </c>
    </row>
    <row spans="1:3" r="49">
      <c s="4" r="A49" t="s">
        <v>495</v>
      </c>
      <c s="6" r="B49" t="n">
        <v>709118</v>
      </c>
      <c s="6" r="C49" t="n">
        <v>2437362</v>
      </c>
    </row>
    <row spans="1:3" r="50">
      <c s="4" r="A50" t="s">
        <v>496</v>
      </c>
      <c s="6" r="B50" t="n">
        <v>-341296</v>
      </c>
      <c s="6" r="C50" t="n">
        <v>-73953</v>
      </c>
    </row>
    <row spans="1:3" r="51">
      <c s="4" r="A51" t="s">
        <v>497</v>
      </c>
      <c s="6" r="B51" t="n">
        <v>367822</v>
      </c>
      <c s="6" r="C51" t="n">
        <v>2363409</v>
      </c>
    </row>
    <row spans="1:3" r="52">
      <c s="4" r="A52" t="s">
        <v>499</v>
      </c>
    </row>
    <row spans="1:3" r="53">
      <c s="3" r="A53" t="s">
        <v>350</v>
      </c>
    </row>
    <row spans="1:3" r="54">
      <c s="4" r="A54" t="s">
        <v>495</v>
      </c>
      <c s="6" r="B54" t="n">
        <v>34434</v>
      </c>
      <c s="6" r="C54" t="n">
        <v>-107964</v>
      </c>
    </row>
    <row spans="1:3" r="55">
      <c s="4" r="A55" t="s">
        <v>496</v>
      </c>
      <c s="6" r="C55" t="n">
        <v>32</v>
      </c>
    </row>
    <row spans="1:3" r="56">
      <c s="4" r="A56" t="s">
        <v>497</v>
      </c>
      <c s="6" r="B56" t="n">
        <v>34434</v>
      </c>
      <c s="6" r="C56" t="n">
        <v>-107932</v>
      </c>
    </row>
    <row spans="1:3" r="57">
      <c s="4" r="A57" t="s">
        <v>398</v>
      </c>
    </row>
    <row spans="1:3" r="58">
      <c s="3" r="A58" t="s">
        <v>350</v>
      </c>
    </row>
    <row spans="1:3" r="59">
      <c s="4" r="A59" t="s">
        <v>495</v>
      </c>
      <c s="6" r="B59" t="n">
        <v>196972</v>
      </c>
      <c s="6" r="C59" t="n">
        <v>357959</v>
      </c>
    </row>
    <row spans="1:3" r="60">
      <c s="4" r="A60" t="s">
        <v>496</v>
      </c>
      <c s="6" r="B60" t="n">
        <v>-110112</v>
      </c>
      <c s="6" r="C60" t="n">
        <v>-44972</v>
      </c>
    </row>
    <row spans="1:3" r="61">
      <c s="4" r="A61" t="s">
        <v>497</v>
      </c>
      <c s="6" r="B61" t="n">
        <v>86860</v>
      </c>
      <c s="6" r="C61" t="n">
        <v>312987</v>
      </c>
    </row>
    <row spans="1:3" r="62">
      <c s="4" r="A62" t="s">
        <v>399</v>
      </c>
    </row>
    <row spans="1:3" r="63">
      <c s="3" r="A63" t="s">
        <v>350</v>
      </c>
    </row>
    <row spans="1:3" r="64">
      <c s="4" r="A64" t="s">
        <v>495</v>
      </c>
      <c s="6" r="B64" t="n">
        <v>-189470</v>
      </c>
      <c s="6" r="C64" t="n">
        <v>1535624</v>
      </c>
    </row>
    <row spans="1:3" r="65">
      <c s="4" r="A65" t="s">
        <v>496</v>
      </c>
      <c s="6" r="B65" t="n">
        <v>-278082</v>
      </c>
      <c s="6" r="C65" t="n">
        <v>213664</v>
      </c>
    </row>
    <row spans="1:3" r="66">
      <c s="4" r="A66" t="s">
        <v>497</v>
      </c>
      <c s="6" r="B66" t="n">
        <v>-467552</v>
      </c>
      <c s="6" r="C66" t="n">
        <v>1749288</v>
      </c>
    </row>
    <row spans="1:3" r="67">
      <c s="4" r="A67" t="s">
        <v>400</v>
      </c>
    </row>
    <row spans="1:3" r="68">
      <c s="3" r="A68" t="s">
        <v>350</v>
      </c>
    </row>
    <row spans="1:3" r="69">
      <c s="4" r="A69" t="s">
        <v>495</v>
      </c>
      <c s="6" r="B69" t="n">
        <v>-198833</v>
      </c>
      <c s="6" r="C69" t="n">
        <v>580030</v>
      </c>
    </row>
    <row spans="1:3" r="70">
      <c s="4" r="A70" t="s">
        <v>496</v>
      </c>
      <c s="6" r="B70" t="n">
        <v>15074</v>
      </c>
      <c s="6" r="C70" t="n">
        <v>-18000</v>
      </c>
    </row>
    <row spans="1:3" r="71">
      <c s="4" r="A71" t="s">
        <v>497</v>
      </c>
      <c s="6" r="B71" t="n">
        <v>-183759</v>
      </c>
      <c s="6" r="C71" t="n">
        <v>562030</v>
      </c>
    </row>
    <row spans="1:3" r="72">
      <c s="4" r="A72" t="s">
        <v>401</v>
      </c>
    </row>
    <row spans="1:3" r="73">
      <c s="3" r="A73" t="s">
        <v>350</v>
      </c>
    </row>
    <row spans="1:3" r="74">
      <c s="4" r="A74" t="s">
        <v>495</v>
      </c>
      <c s="6" r="B74" t="n">
        <v>301741</v>
      </c>
      <c s="6" r="C74" t="n">
        <v>501601</v>
      </c>
    </row>
    <row spans="1:3" r="75">
      <c s="4" r="A75" t="s">
        <v>496</v>
      </c>
      <c s="6" r="B75" t="n">
        <v>-26266</v>
      </c>
      <c s="6" r="C75" t="n">
        <v>-245013</v>
      </c>
    </row>
    <row spans="1:3" r="76">
      <c s="4" r="A76" t="s">
        <v>497</v>
      </c>
      <c s="6" r="B76" t="n">
        <v>275475</v>
      </c>
      <c s="6" r="C76" t="n">
        <v>256588</v>
      </c>
    </row>
    <row spans="1:3" r="77">
      <c s="4" r="A77" t="s">
        <v>402</v>
      </c>
    </row>
    <row spans="1:3" r="78">
      <c s="3" r="A78" t="s">
        <v>350</v>
      </c>
    </row>
    <row spans="1:3" r="79">
      <c s="4" r="A79" t="s">
        <v>495</v>
      </c>
      <c s="6" r="B79" t="n">
        <v>224348</v>
      </c>
      <c s="6" r="C79" t="n">
        <v>-433286</v>
      </c>
    </row>
    <row spans="1:3" r="80">
      <c s="4" r="A80" t="s">
        <v>496</v>
      </c>
      <c s="6" r="B80" t="n">
        <v>-111900</v>
      </c>
      <c s="6" r="C80" t="n">
        <v>23792</v>
      </c>
    </row>
    <row spans="1:3" r="81">
      <c s="4" r="A81" t="s">
        <v>497</v>
      </c>
      <c s="6" r="B81" t="n">
        <v>112448</v>
      </c>
      <c s="6" r="C81" t="n">
        <v>-409494</v>
      </c>
    </row>
    <row spans="1:3" r="82">
      <c s="4" r="A82" t="s">
        <v>403</v>
      </c>
    </row>
    <row spans="1:3" r="83">
      <c s="3" r="A83" t="s">
        <v>350</v>
      </c>
    </row>
    <row spans="1:3" r="84">
      <c s="4" r="A84" t="s">
        <v>495</v>
      </c>
      <c s="6" r="B84" t="n">
        <v>-508070</v>
      </c>
      <c s="6" r="C84" t="n">
        <v>359450</v>
      </c>
    </row>
    <row spans="1:3" r="85">
      <c s="4" r="A85" t="s">
        <v>496</v>
      </c>
      <c s="6" r="B85" t="n">
        <v>128480</v>
      </c>
      <c s="6" r="C85" t="n">
        <v>-120890</v>
      </c>
    </row>
    <row spans="1:3" r="86">
      <c s="4" r="A86" t="s">
        <v>497</v>
      </c>
      <c s="6" r="B86" t="n">
        <v>-379590</v>
      </c>
      <c s="6" r="C86" t="n">
        <v>238560</v>
      </c>
    </row>
    <row spans="1:3" r="87">
      <c s="4" r="A87" t="s">
        <v>404</v>
      </c>
    </row>
    <row spans="1:3" r="88">
      <c s="3" r="A88" t="s">
        <v>350</v>
      </c>
    </row>
    <row spans="1:3" r="89">
      <c s="4" r="A89" t="s">
        <v>495</v>
      </c>
      <c s="6" r="B89" t="n">
        <v>847996</v>
      </c>
      <c s="6" r="C89" t="n">
        <v>-356052</v>
      </c>
    </row>
    <row spans="1:3" r="90">
      <c s="4" r="A90" t="s">
        <v>496</v>
      </c>
      <c s="6" r="B90" t="n">
        <v>41510</v>
      </c>
      <c s="6" r="C90" t="n">
        <v>117434</v>
      </c>
    </row>
    <row spans="1:3" r="91">
      <c s="4" r="A91" t="s">
        <v>497</v>
      </c>
      <c s="6" r="B91" t="n">
        <v>889506</v>
      </c>
      <c s="6" r="C91" t="n">
        <v>-238618</v>
      </c>
    </row>
    <row spans="1:3" r="92">
      <c s="4" r="A92" t="s">
        <v>46</v>
      </c>
    </row>
    <row spans="1:3" r="93">
      <c s="3" r="A93" t="s">
        <v>350</v>
      </c>
    </row>
    <row spans="1:3" r="94">
      <c s="4" r="A94" t="s">
        <v>495</v>
      </c>
      <c s="6" r="B94" t="n">
        <v>437588</v>
      </c>
      <c s="6" r="C94" t="n">
        <v>1492263</v>
      </c>
    </row>
    <row spans="1:3" r="95">
      <c s="4" r="A95" t="s">
        <v>496</v>
      </c>
      <c s="6" r="B95" t="n">
        <v>-207666</v>
      </c>
      <c s="6" r="C95" t="n">
        <v>-24455</v>
      </c>
    </row>
    <row spans="1:3" r="96">
      <c s="4" r="A96" t="s">
        <v>497</v>
      </c>
      <c s="6" r="B96" t="n">
        <v>229922</v>
      </c>
      <c s="6" r="C96" t="n">
        <v>1467808</v>
      </c>
    </row>
    <row spans="1:3" r="97">
      <c s="4" r="A97" t="s">
        <v>500</v>
      </c>
    </row>
    <row spans="1:3" r="98">
      <c s="3" r="A98" t="s">
        <v>350</v>
      </c>
    </row>
    <row spans="1:3" r="99">
      <c s="4" r="A99" t="s">
        <v>495</v>
      </c>
      <c s="6" r="B99" t="n">
        <v>18553</v>
      </c>
      <c s="6" r="C99" t="n">
        <v>-80609</v>
      </c>
    </row>
    <row spans="1:3" r="100">
      <c s="4" r="A100" t="s">
        <v>496</v>
      </c>
      <c s="6" r="C100" t="n">
        <v>12</v>
      </c>
    </row>
    <row spans="1:3" r="101">
      <c s="4" r="A101" t="s">
        <v>497</v>
      </c>
      <c s="6" r="B101" t="n">
        <v>18553</v>
      </c>
      <c s="6" r="C101" t="n">
        <v>-80597</v>
      </c>
    </row>
    <row spans="1:3" r="102">
      <c s="4" r="A102" t="s">
        <v>430</v>
      </c>
    </row>
    <row spans="1:3" r="103">
      <c s="3" r="A103" t="s">
        <v>350</v>
      </c>
    </row>
    <row spans="1:3" r="104">
      <c s="4" r="A104" t="s">
        <v>495</v>
      </c>
      <c s="6" r="B104" t="n">
        <v>98047</v>
      </c>
      <c s="6" r="C104" t="n">
        <v>195186</v>
      </c>
    </row>
    <row spans="1:3" r="105">
      <c s="4" r="A105" t="s">
        <v>496</v>
      </c>
      <c s="6" r="B105" t="n">
        <v>-70757</v>
      </c>
      <c s="6" r="C105" t="n">
        <v>-26328</v>
      </c>
    </row>
    <row spans="1:3" r="106">
      <c s="4" r="A106" t="s">
        <v>497</v>
      </c>
      <c s="6" r="B106" t="n">
        <v>27290</v>
      </c>
      <c s="6" r="C106" t="n">
        <v>168858</v>
      </c>
    </row>
    <row spans="1:3" r="107">
      <c s="4" r="A107" t="s">
        <v>431</v>
      </c>
    </row>
    <row spans="1:3" r="108">
      <c s="3" r="A108" t="s">
        <v>350</v>
      </c>
    </row>
    <row spans="1:3" r="109">
      <c s="4" r="A109" t="s">
        <v>495</v>
      </c>
      <c s="6" r="B109" t="n">
        <v>-114684</v>
      </c>
      <c s="6" r="C109" t="n">
        <v>930635</v>
      </c>
    </row>
    <row spans="1:3" r="110">
      <c s="4" r="A110" t="s">
        <v>496</v>
      </c>
      <c s="6" r="B110" t="n">
        <v>-161174</v>
      </c>
      <c s="6" r="C110" t="n">
        <v>118008</v>
      </c>
    </row>
    <row spans="1:3" r="111">
      <c s="4" r="A111" t="s">
        <v>497</v>
      </c>
      <c s="6" r="B111" t="n">
        <v>-275858</v>
      </c>
      <c s="6" r="C111" t="n">
        <v>1048643</v>
      </c>
    </row>
    <row spans="1:3" r="112">
      <c s="4" r="A112" t="s">
        <v>432</v>
      </c>
    </row>
    <row spans="1:3" r="113">
      <c s="3" r="A113" t="s">
        <v>350</v>
      </c>
    </row>
    <row spans="1:3" r="114">
      <c s="4" r="A114" t="s">
        <v>495</v>
      </c>
      <c s="6" r="B114" t="n">
        <v>-116317</v>
      </c>
      <c s="6" r="C114" t="n">
        <v>351617</v>
      </c>
    </row>
    <row spans="1:3" r="115">
      <c s="4" r="A115" t="s">
        <v>496</v>
      </c>
      <c s="6" r="B115" t="n">
        <v>-6787</v>
      </c>
      <c s="6" r="C115" t="n">
        <v>-3741</v>
      </c>
    </row>
    <row spans="1:3" r="116">
      <c s="4" r="A116" t="s">
        <v>497</v>
      </c>
      <c s="6" r="B116" t="n">
        <v>-123104</v>
      </c>
      <c s="6" r="C116" t="n">
        <v>347876</v>
      </c>
    </row>
    <row spans="1:3" r="117">
      <c s="4" r="A117" t="s">
        <v>433</v>
      </c>
    </row>
    <row spans="1:3" r="118">
      <c s="3" r="A118" t="s">
        <v>350</v>
      </c>
    </row>
    <row spans="1:3" r="119">
      <c s="4" r="A119" t="s">
        <v>495</v>
      </c>
      <c s="6" r="B119" t="n">
        <v>134349</v>
      </c>
      <c s="6" r="C119" t="n">
        <v>404768</v>
      </c>
    </row>
    <row spans="1:3" r="120">
      <c s="4" r="A120" t="s">
        <v>496</v>
      </c>
      <c s="6" r="B120" t="n">
        <v>9752</v>
      </c>
      <c s="6" r="C120" t="n">
        <v>-154913</v>
      </c>
    </row>
    <row spans="1:3" r="121">
      <c s="4" r="A121" t="s">
        <v>497</v>
      </c>
      <c s="6" r="B121" t="n">
        <v>144101</v>
      </c>
      <c s="6" r="C121" t="n">
        <v>249855</v>
      </c>
    </row>
    <row spans="1:3" r="122">
      <c s="4" r="A122" t="s">
        <v>434</v>
      </c>
    </row>
    <row spans="1:3" r="123">
      <c s="3" r="A123" t="s">
        <v>350</v>
      </c>
    </row>
    <row spans="1:3" r="124">
      <c s="4" r="A124" t="s">
        <v>495</v>
      </c>
      <c s="6" r="B124" t="n">
        <v>182959</v>
      </c>
      <c s="6" r="C124" t="n">
        <v>-225439</v>
      </c>
    </row>
    <row spans="1:3" r="125">
      <c s="4" r="A125" t="s">
        <v>496</v>
      </c>
      <c s="6" r="B125" t="n">
        <v>-73606</v>
      </c>
      <c s="6" r="C125" t="n">
        <v>32690</v>
      </c>
    </row>
    <row spans="1:3" r="126">
      <c s="4" r="A126" t="s">
        <v>497</v>
      </c>
      <c s="6" r="B126" t="n">
        <v>109353</v>
      </c>
      <c s="6" r="C126" t="n">
        <v>-192749</v>
      </c>
    </row>
    <row spans="1:3" r="127">
      <c s="4" r="A127" t="s">
        <v>435</v>
      </c>
    </row>
    <row spans="1:3" r="128">
      <c s="3" r="A128" t="s">
        <v>350</v>
      </c>
    </row>
    <row spans="1:3" r="129">
      <c s="4" r="A129" t="s">
        <v>495</v>
      </c>
      <c s="6" r="B129" t="n">
        <v>-316020</v>
      </c>
      <c s="6" r="C129" t="n">
        <v>193790</v>
      </c>
    </row>
    <row spans="1:3" r="130">
      <c s="4" r="A130" t="s">
        <v>496</v>
      </c>
      <c s="6" r="B130" t="n">
        <v>79060</v>
      </c>
      <c s="6" r="C130" t="n">
        <v>-71850</v>
      </c>
    </row>
    <row spans="1:3" r="131">
      <c s="4" r="A131" t="s">
        <v>497</v>
      </c>
      <c s="6" r="B131" t="n">
        <v>-236960</v>
      </c>
      <c s="6" r="C131" t="n">
        <v>121940</v>
      </c>
    </row>
    <row spans="1:3" r="132">
      <c s="4" r="A132" t="s">
        <v>436</v>
      </c>
    </row>
    <row spans="1:3" r="133">
      <c s="3" r="A133" t="s">
        <v>350</v>
      </c>
    </row>
    <row spans="1:3" r="134">
      <c s="4" r="A134" t="s">
        <v>495</v>
      </c>
      <c s="6" r="B134" t="n">
        <v>550701</v>
      </c>
      <c s="6" r="C134" t="n">
        <v>-277685</v>
      </c>
    </row>
    <row spans="1:3" r="135">
      <c s="4" r="A135" t="s">
        <v>496</v>
      </c>
      <c s="6" r="B135" t="n">
        <v>15846</v>
      </c>
      <c s="6" r="C135" t="n">
        <v>81667</v>
      </c>
    </row>
    <row spans="1:3" r="136">
      <c s="4" r="A136" t="s">
        <v>497</v>
      </c>
      <c s="7" r="B136" t="n">
        <v>566547</v>
      </c>
      <c s="7" r="C136" t="n">
        <v>-196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501</v>
      </c>
      <c s="2" r="B1" t="s">
        <v>502</v>
      </c>
    </row>
    <row spans="1:2" r="2">
      <c s="3" r="A2" t="s">
        <v>503</v>
      </c>
    </row>
    <row spans="1:2" r="3">
      <c s="4" r="A3" t="s">
        <v>504</v>
      </c>
      <c s="7" r="B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spans="1:4" r="1">
      <c s="1" r="A1" t="s">
        <v>505</v>
      </c>
      <c s="2" r="C1" t="s">
        <v>1</v>
      </c>
    </row>
    <row spans="1:4" r="2">
      <c s="2" r="C2" t="s">
        <v>2</v>
      </c>
      <c s="2" r="D2" t="s">
        <v>31</v>
      </c>
    </row>
    <row spans="1:4" r="3">
      <c s="4" r="A3" t="s">
        <v>506</v>
      </c>
    </row>
    <row spans="1:4" r="4">
      <c s="3" r="A4" t="s">
        <v>507</v>
      </c>
    </row>
    <row spans="1:4" r="5">
      <c s="4" r="A5" t="s">
        <v>508</v>
      </c>
      <c s="4" r="C5" t="s">
        <v>509</v>
      </c>
    </row>
    <row spans="1:4" r="6">
      <c s="4" r="A6" t="s">
        <v>510</v>
      </c>
      <c s="4" r="C6" t="s">
        <v>511</v>
      </c>
    </row>
    <row spans="1:4" r="7">
      <c s="4" r="A7" t="s">
        <v>512</v>
      </c>
      <c s="4" r="C7" t="s">
        <v>513</v>
      </c>
    </row>
    <row spans="1:4" r="8">
      <c s="4" r="A8" t="s">
        <v>514</v>
      </c>
      <c s="4" r="C8" t="s">
        <v>515</v>
      </c>
    </row>
    <row spans="1:4" r="9">
      <c s="4" r="A9" t="s">
        <v>516</v>
      </c>
      <c s="4" r="C9" t="s">
        <v>517</v>
      </c>
    </row>
    <row spans="1:4" r="10">
      <c s="4" r="A10" t="s">
        <v>518</v>
      </c>
      <c s="7" r="C10" t="n">
        <v>11695</v>
      </c>
      <c s="7" r="D10" t="n">
        <v>11190</v>
      </c>
    </row>
    <row spans="1:4" r="11">
      <c s="4" r="A11" t="s">
        <v>519</v>
      </c>
      <c s="6" r="C11" t="n">
        <v>505377</v>
      </c>
      <c s="6" r="D11" t="n">
        <v>519069</v>
      </c>
    </row>
    <row spans="1:4" r="12">
      <c s="4" r="A12" t="s">
        <v>520</v>
      </c>
      <c s="7" r="C12" t="n">
        <v>34698</v>
      </c>
      <c s="7" r="D12" t="n">
        <v>22255</v>
      </c>
    </row>
    <row spans="1:4" r="13">
      <c s="4" r="A13" t="s">
        <v>46</v>
      </c>
    </row>
    <row spans="1:4" r="14">
      <c s="3" r="A14" t="s">
        <v>507</v>
      </c>
    </row>
    <row spans="1:4" r="15">
      <c s="4" r="A15" t="s">
        <v>512</v>
      </c>
      <c s="4" r="B15" t="s">
        <v>70</v>
      </c>
      <c s="4" r="C15" t="s">
        <v>184</v>
      </c>
      <c s="4" r="D15" t="s">
        <v>184</v>
      </c>
    </row>
    <row spans="1:4" r="16">
      <c s="4" r="A16" t="s">
        <v>521</v>
      </c>
      <c s="4" r="C16" t="s">
        <v>522</v>
      </c>
      <c s="4" r="D16" t="s">
        <v>523</v>
      </c>
    </row>
    <row spans="1:4" r="17">
      <c s="4" r="A17" t="s">
        <v>524</v>
      </c>
    </row>
    <row spans="1:4" r="18">
      <c s="3" r="A18" t="s">
        <v>507</v>
      </c>
    </row>
    <row spans="1:4" r="19">
      <c s="4" r="A19" t="s">
        <v>518</v>
      </c>
      <c s="7" r="C19" t="n">
        <v>265984</v>
      </c>
    </row>
    <row spans="1:4" r="20">
      <c s="4" r="A20" t="s">
        <v>525</v>
      </c>
      <c s="8" r="C20" t="n">
        <v>178.298</v>
      </c>
      <c s="8" r="D20" t="n">
        <v>178.298</v>
      </c>
    </row>
    <row spans="1:4" r="21">
      <c s="4" r="A21" t="s">
        <v>49</v>
      </c>
    </row>
    <row spans="1:4" r="22">
      <c s="3" r="A22" t="s">
        <v>507</v>
      </c>
    </row>
    <row spans="1:4" r="23">
      <c s="4" r="A23" t="s">
        <v>512</v>
      </c>
      <c s="4" r="B23" t="s">
        <v>70</v>
      </c>
      <c s="4" r="C23" t="s">
        <v>184</v>
      </c>
      <c s="4" r="D23" t="s">
        <v>184</v>
      </c>
    </row>
    <row spans="1:4" r="24">
      <c s="4" r="A24" t="s">
        <v>521</v>
      </c>
      <c s="4" r="C24" t="s">
        <v>526</v>
      </c>
      <c s="4" r="D24" t="s">
        <v>225</v>
      </c>
    </row>
    <row spans="1:4" r="25">
      <c s="4" r="A25" t="s">
        <v>527</v>
      </c>
    </row>
    <row spans="1:4" r="26">
      <c s="3" r="A26" t="s">
        <v>507</v>
      </c>
    </row>
    <row spans="1:4" r="27">
      <c s="4" r="A27" t="s">
        <v>518</v>
      </c>
      <c s="7" r="C27" t="n">
        <v>324055</v>
      </c>
    </row>
    <row spans="1:4" r="28">
      <c s="4" r="A28" t="s">
        <v>525</v>
      </c>
      <c s="8" r="C28" t="n">
        <v>204.874</v>
      </c>
      <c s="8" r="D28" t="n">
        <v>196.786</v>
      </c>
    </row>
    <row spans="1:4" r="29">
      <c s="4" r="A29" t="s">
        <v>528</v>
      </c>
      <c s="8" r="C29" t="n">
        <v>8.087</v>
      </c>
      <c s="8" r="D29" t="n">
        <v>8.488</v>
      </c>
    </row>
    <row spans="1:4" r="30">
      <c r="A30" t="n"/>
    </row>
    <row spans="1:4" r="31">
      <c s="4" r="A31" t="s">
        <v>70</v>
      </c>
      <c s="4" r="B31" t="s">
        <v>529</v>
      </c>
    </row>
  </sheetData>
  <mergeCells count="4">
    <mergeCell ref="A1:B2"/>
    <mergeCell ref="C1:D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30</v>
      </c>
      <c s="2" r="C1" t="s">
        <v>1</v>
      </c>
    </row>
    <row spans="1:4" r="2">
      <c s="2" r="C2" t="s">
        <v>2</v>
      </c>
      <c s="2" r="D2" t="s">
        <v>31</v>
      </c>
    </row>
    <row spans="1:4" r="3">
      <c s="4" r="A3" t="s">
        <v>46</v>
      </c>
    </row>
    <row spans="1:4" r="4">
      <c s="3" r="A4" t="s">
        <v>531</v>
      </c>
    </row>
    <row spans="1:4" r="5">
      <c s="4" r="A5" t="s">
        <v>532</v>
      </c>
      <c s="4" r="B5" t="s">
        <v>70</v>
      </c>
      <c s="4" r="C5" t="s">
        <v>533</v>
      </c>
      <c s="4" r="D5" t="s">
        <v>534</v>
      </c>
    </row>
    <row spans="1:4" r="6">
      <c s="4" r="A6" t="s">
        <v>512</v>
      </c>
      <c s="4" r="B6" t="s">
        <v>70</v>
      </c>
      <c s="4" r="C6" t="s">
        <v>184</v>
      </c>
      <c s="4" r="D6" t="s">
        <v>184</v>
      </c>
    </row>
    <row spans="1:4" r="7">
      <c s="4" r="A7" t="s">
        <v>535</v>
      </c>
      <c s="4" r="B7" t="s">
        <v>70</v>
      </c>
      <c s="4" r="C7" t="s">
        <v>533</v>
      </c>
      <c s="4" r="D7" t="s">
        <v>534</v>
      </c>
    </row>
    <row spans="1:4" r="8">
      <c s="4" r="A8" t="s">
        <v>536</v>
      </c>
      <c s="4" r="C8" t="s">
        <v>537</v>
      </c>
      <c s="4" r="D8" t="s">
        <v>538</v>
      </c>
    </row>
    <row spans="1:4" r="9">
      <c s="4" r="A9" t="s">
        <v>539</v>
      </c>
      <c s="4" r="C9" t="s">
        <v>184</v>
      </c>
      <c s="4" r="D9" t="s">
        <v>184</v>
      </c>
    </row>
    <row spans="1:4" r="10">
      <c s="4" r="A10" t="s">
        <v>540</v>
      </c>
      <c s="4" r="C10" t="s">
        <v>537</v>
      </c>
      <c s="4" r="D10" t="s">
        <v>538</v>
      </c>
    </row>
    <row spans="1:4" r="11">
      <c s="4" r="A11" t="s">
        <v>63</v>
      </c>
      <c s="4" r="C11" t="s">
        <v>541</v>
      </c>
      <c s="4" r="D11" t="s">
        <v>542</v>
      </c>
    </row>
    <row spans="1:4" r="12">
      <c s="4" r="A12" t="s">
        <v>543</v>
      </c>
      <c s="9" r="C12" t="n">
        <v>1283.6</v>
      </c>
      <c s="9" r="D12" t="n">
        <v>1215.27</v>
      </c>
    </row>
    <row spans="1:4" r="13">
      <c s="4" r="A13" t="s">
        <v>63</v>
      </c>
      <c s="10" r="C13" t="n">
        <v>-93.40000000000001</v>
      </c>
      <c s="10" r="D13" t="n">
        <v>-98.41</v>
      </c>
    </row>
    <row spans="1:4" r="14">
      <c s="4" r="A14" t="s">
        <v>67</v>
      </c>
      <c s="10" r="C14" t="n">
        <v>32.06</v>
      </c>
      <c s="10" r="D14" t="n">
        <v>166.74</v>
      </c>
    </row>
    <row spans="1:4" r="15">
      <c s="4" r="A15" t="s">
        <v>544</v>
      </c>
      <c s="10" r="C15" t="n">
        <v>-61.34</v>
      </c>
      <c s="10" r="D15" t="n">
        <v>68.33</v>
      </c>
    </row>
    <row spans="1:4" r="16">
      <c s="4" r="A16" t="s">
        <v>545</v>
      </c>
      <c s="10" r="C16" t="n">
        <v>1222.26</v>
      </c>
      <c s="10" r="D16" t="n">
        <v>1283.6</v>
      </c>
    </row>
    <row spans="1:4" r="17">
      <c s="4" r="A17" t="s">
        <v>546</v>
      </c>
      <c s="4" r="B17" t="s">
        <v>72</v>
      </c>
      <c s="10" r="C17" t="n">
        <v>-61.12</v>
      </c>
      <c s="10" r="D17" t="n">
        <v>59.08</v>
      </c>
    </row>
    <row spans="1:4" r="18">
      <c s="4" r="A18" t="s">
        <v>547</v>
      </c>
      <c s="9" r="C18" t="n">
        <v>-61.34</v>
      </c>
      <c s="9" r="D18" t="n">
        <v>68.33</v>
      </c>
    </row>
    <row spans="1:4" r="19">
      <c s="4" r="A19" t="s">
        <v>49</v>
      </c>
    </row>
    <row spans="1:4" r="20">
      <c s="3" r="A20" t="s">
        <v>531</v>
      </c>
    </row>
    <row spans="1:4" r="21">
      <c s="4" r="A21" t="s">
        <v>532</v>
      </c>
      <c s="4" r="B21" t="s">
        <v>70</v>
      </c>
      <c s="4" r="C21" t="s">
        <v>548</v>
      </c>
      <c s="4" r="D21" t="s">
        <v>549</v>
      </c>
    </row>
    <row spans="1:4" r="22">
      <c s="4" r="A22" t="s">
        <v>512</v>
      </c>
      <c s="4" r="B22" t="s">
        <v>70</v>
      </c>
      <c s="4" r="C22" t="s">
        <v>184</v>
      </c>
      <c s="4" r="D22" t="s">
        <v>184</v>
      </c>
    </row>
    <row spans="1:4" r="23">
      <c s="4" r="A23" t="s">
        <v>535</v>
      </c>
      <c s="4" r="B23" t="s">
        <v>70</v>
      </c>
      <c s="4" r="C23" t="s">
        <v>548</v>
      </c>
      <c s="4" r="D23" t="s">
        <v>549</v>
      </c>
    </row>
    <row spans="1:4" r="24">
      <c s="4" r="A24" t="s">
        <v>536</v>
      </c>
      <c s="4" r="C24" t="s">
        <v>550</v>
      </c>
      <c s="4" r="D24" t="s">
        <v>551</v>
      </c>
    </row>
    <row spans="1:4" r="25">
      <c s="4" r="A25" t="s">
        <v>539</v>
      </c>
      <c s="4" r="C25" t="s">
        <v>184</v>
      </c>
      <c s="4" r="D25" t="s">
        <v>184</v>
      </c>
    </row>
    <row spans="1:4" r="26">
      <c s="4" r="A26" t="s">
        <v>540</v>
      </c>
      <c s="4" r="C26" t="s">
        <v>550</v>
      </c>
      <c s="4" r="D26" t="s">
        <v>551</v>
      </c>
    </row>
    <row spans="1:4" r="27">
      <c s="4" r="A27" t="s">
        <v>63</v>
      </c>
      <c s="4" r="C27" t="s">
        <v>552</v>
      </c>
      <c s="4" r="D27" t="s">
        <v>553</v>
      </c>
    </row>
    <row spans="1:4" r="28">
      <c s="4" r="A28" t="s">
        <v>543</v>
      </c>
      <c s="9" r="C28" t="n">
        <v>1462.68</v>
      </c>
      <c s="9" r="D28" t="n">
        <v>1300.97</v>
      </c>
    </row>
    <row spans="1:4" r="29">
      <c s="4" r="A29" t="s">
        <v>63</v>
      </c>
      <c s="10" r="C29" t="n">
        <v>-118.52</v>
      </c>
      <c s="10" r="D29" t="n">
        <v>-117.43</v>
      </c>
    </row>
    <row spans="1:4" r="30">
      <c s="4" r="A30" t="s">
        <v>67</v>
      </c>
      <c s="10" r="C30" t="n">
        <v>47.97</v>
      </c>
      <c s="10" r="D30" t="n">
        <v>279.14</v>
      </c>
    </row>
    <row spans="1:4" r="31">
      <c s="4" r="A31" t="s">
        <v>544</v>
      </c>
      <c s="10" r="C31" t="n">
        <v>-70.55</v>
      </c>
      <c s="10" r="D31" t="n">
        <v>161.71</v>
      </c>
    </row>
    <row spans="1:4" r="32">
      <c s="4" r="A32" t="s">
        <v>545</v>
      </c>
      <c s="10" r="C32" t="n">
        <v>1392.13</v>
      </c>
      <c s="10" r="D32" t="n">
        <v>1462.68</v>
      </c>
    </row>
    <row spans="1:4" r="33">
      <c s="4" r="A33" t="s">
        <v>546</v>
      </c>
      <c s="4" r="B33" t="s">
        <v>554</v>
      </c>
      <c s="10" r="C33" t="n">
        <v>-62.42</v>
      </c>
      <c s="10" r="D33" t="n">
        <v>140.27</v>
      </c>
    </row>
    <row spans="1:4" r="34">
      <c s="4" r="A34" t="s">
        <v>547</v>
      </c>
      <c s="9" r="C34" t="n">
        <v>-70.55</v>
      </c>
      <c s="9" r="D34" t="n">
        <v>161.71</v>
      </c>
    </row>
    <row spans="1:4" r="35">
      <c r="A35" t="n"/>
    </row>
    <row spans="1:4" r="36">
      <c s="4" r="A36" t="s">
        <v>70</v>
      </c>
      <c s="4" r="B36" t="s">
        <v>529</v>
      </c>
    </row>
    <row spans="1:4" r="37">
      <c s="4" r="A37" t="s">
        <v>72</v>
      </c>
      <c s="4" r="B37" t="s">
        <v>73</v>
      </c>
    </row>
    <row spans="1:4" r="38">
      <c s="4" r="A38" t="s">
        <v>554</v>
      </c>
      <c s="4" r="B38" t="s">
        <v>74</v>
      </c>
    </row>
  </sheetData>
  <mergeCells count="6">
    <mergeCell ref="A1:B2"/>
    <mergeCell ref="C1:D1"/>
    <mergeCell ref="A35:C35"/>
    <mergeCell ref="B36:C36"/>
    <mergeCell ref="B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55</v>
      </c>
      <c s="2" r="B1" t="s">
        <v>1</v>
      </c>
    </row>
    <row spans="1:2" r="2">
      <c s="2" r="B2" t="s">
        <v>502</v>
      </c>
    </row>
    <row spans="1:2" r="3">
      <c s="3" r="A3" t="s">
        <v>556</v>
      </c>
    </row>
    <row spans="1:2" r="4">
      <c s="4" r="A4" t="s">
        <v>557</v>
      </c>
      <c s="7" r="B4" t="n">
        <v>1256226</v>
      </c>
    </row>
    <row spans="1:2" r="5">
      <c s="4" r="A5" t="s">
        <v>558</v>
      </c>
      <c s="6" r="B5" t="n">
        <v>1085800</v>
      </c>
    </row>
    <row spans="1:2" r="6">
      <c s="4" r="A6" t="s">
        <v>46</v>
      </c>
    </row>
    <row spans="1:2" r="7">
      <c s="3" r="A7" t="s">
        <v>556</v>
      </c>
    </row>
    <row spans="1:2" r="8">
      <c s="4" r="A8" t="s">
        <v>557</v>
      </c>
      <c s="6" r="B8" t="n">
        <v>498732</v>
      </c>
    </row>
    <row spans="1:2" r="9">
      <c s="4" r="A9" t="s">
        <v>558</v>
      </c>
      <c s="6" r="B9" t="n">
        <v>437805</v>
      </c>
    </row>
    <row spans="1:2" r="10">
      <c s="4" r="A10" t="s">
        <v>49</v>
      </c>
    </row>
    <row spans="1:2" r="11">
      <c s="3" r="A11" t="s">
        <v>556</v>
      </c>
    </row>
    <row spans="1:2" r="12">
      <c s="4" r="A12" t="s">
        <v>557</v>
      </c>
      <c s="6" r="B12" t="n">
        <v>757494</v>
      </c>
    </row>
    <row spans="1:2" r="13">
      <c s="4" r="A13" t="s">
        <v>558</v>
      </c>
      <c s="7" r="B13" t="n">
        <v>6479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9</v>
      </c>
      <c s="2" r="B1" t="s">
        <v>1</v>
      </c>
    </row>
    <row spans="1:3" r="2">
      <c s="2" r="B2" t="s">
        <v>2</v>
      </c>
      <c s="2" r="C2" t="s">
        <v>31</v>
      </c>
    </row>
    <row spans="1:3" r="3">
      <c s="3" r="A3" t="s">
        <v>560</v>
      </c>
    </row>
    <row spans="1:3" r="4">
      <c s="4" r="A4" t="s">
        <v>561</v>
      </c>
      <c s="7" r="B4" t="n">
        <v>4420419</v>
      </c>
      <c s="7" r="C4" t="n">
        <v>9923216</v>
      </c>
    </row>
    <row spans="1:3" r="5">
      <c s="4" r="A5" t="s">
        <v>562</v>
      </c>
      <c s="4" r="B5" t="s">
        <v>563</v>
      </c>
    </row>
    <row spans="1:3" r="6">
      <c s="4" r="A6" t="s">
        <v>564</v>
      </c>
      <c s="4" r="B6" t="s">
        <v>565</v>
      </c>
    </row>
    <row spans="1:3" r="7">
      <c s="4" r="A7" t="s">
        <v>566</v>
      </c>
    </row>
    <row spans="1:3" r="8">
      <c s="3" r="A8" t="s">
        <v>560</v>
      </c>
    </row>
    <row spans="1:3" r="9">
      <c s="4" r="A9" t="s">
        <v>561</v>
      </c>
      <c s="7" r="B9" t="n">
        <v>1000</v>
      </c>
    </row>
    <row spans="1:3" r="10">
      <c s="4" r="A10" t="s">
        <v>567</v>
      </c>
    </row>
    <row spans="1:3" r="11">
      <c s="3" r="A11" t="s">
        <v>560</v>
      </c>
    </row>
    <row spans="1:3" r="12">
      <c s="4" r="A12" t="s">
        <v>561</v>
      </c>
      <c s="7" r="B12" t="n">
        <v>10000</v>
      </c>
    </row>
    <row spans="1:3" r="13">
      <c s="4" r="A13" t="s">
        <v>568</v>
      </c>
      <c s="4" r="B13" t="s">
        <v>569</v>
      </c>
    </row>
    <row spans="1:3" r="14">
      <c s="4" r="A14" t="s">
        <v>570</v>
      </c>
    </row>
    <row spans="1:3" r="15">
      <c s="3" r="A15" t="s">
        <v>560</v>
      </c>
    </row>
    <row spans="1:3" r="16">
      <c s="4" r="A16" t="s">
        <v>571</v>
      </c>
      <c s="4" r="B16" t="s">
        <v>5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75</v>
      </c>
      <c s="2" r="B1" t="s">
        <v>1</v>
      </c>
    </row>
    <row spans="1:3" r="2">
      <c s="2" r="B2" t="s">
        <v>2</v>
      </c>
      <c s="2" r="C2" t="s">
        <v>31</v>
      </c>
    </row>
    <row spans="1:3" r="3">
      <c s="3" r="A3" t="s">
        <v>76</v>
      </c>
    </row>
    <row spans="1:3" r="4">
      <c s="4" r="A4" t="s">
        <v>68</v>
      </c>
      <c s="7" r="B4" t="n">
        <v>-831393</v>
      </c>
      <c s="7" r="C4" t="n">
        <v>1788767</v>
      </c>
    </row>
    <row spans="1:3" r="5">
      <c s="3" r="A5" t="s">
        <v>77</v>
      </c>
    </row>
    <row spans="1:3" r="6">
      <c s="4" r="A6" t="s">
        <v>78</v>
      </c>
      <c s="6" r="B6" t="n">
        <v>1703538</v>
      </c>
      <c s="6" r="C6" t="n">
        <v>7852217</v>
      </c>
    </row>
    <row spans="1:3" r="7">
      <c s="4" r="A7" t="s">
        <v>79</v>
      </c>
      <c s="6" r="B7" t="n">
        <v>162867</v>
      </c>
      <c s="6" r="C7" t="n">
        <v>432055</v>
      </c>
    </row>
    <row spans="1:3" r="8">
      <c s="4" r="A8" t="s">
        <v>80</v>
      </c>
      <c s="6" r="C8" t="n">
        <v>-44</v>
      </c>
    </row>
    <row spans="1:3" r="9">
      <c s="4" r="A9" t="s">
        <v>81</v>
      </c>
      <c s="6" r="B9" t="n">
        <v>386099</v>
      </c>
      <c s="6" r="C9" t="n">
        <v>-333603</v>
      </c>
    </row>
    <row spans="1:3" r="10">
      <c s="4" r="A10" t="s">
        <v>82</v>
      </c>
      <c s="6" r="B10" t="n">
        <v>-8247</v>
      </c>
      <c s="6" r="C10" t="n">
        <v>-11179</v>
      </c>
    </row>
    <row spans="1:3" r="11">
      <c s="4" r="A11" t="s">
        <v>83</v>
      </c>
      <c s="6" r="B11" t="n">
        <v>-5412</v>
      </c>
      <c s="6" r="C11" t="n">
        <v>-36630</v>
      </c>
    </row>
    <row spans="1:3" r="12">
      <c s="4" r="A12" t="s">
        <v>84</v>
      </c>
      <c s="6" r="B12" t="n">
        <v>1407452</v>
      </c>
      <c s="6" r="C12" t="n">
        <v>9691583</v>
      </c>
    </row>
    <row spans="1:3" r="13">
      <c s="3" r="A13" t="s">
        <v>85</v>
      </c>
    </row>
    <row spans="1:3" r="14">
      <c s="4" r="A14" t="s">
        <v>86</v>
      </c>
      <c s="6" r="B14" t="n">
        <v>590041</v>
      </c>
      <c s="6" r="C14" t="n">
        <v>978609</v>
      </c>
    </row>
    <row spans="1:3" r="15">
      <c s="4" r="A15" t="s">
        <v>87</v>
      </c>
      <c s="6" r="B15" t="n">
        <v>-5080996</v>
      </c>
      <c s="6" r="C15" t="n">
        <v>-9958196</v>
      </c>
    </row>
    <row spans="1:3" r="16">
      <c s="4" r="A16" t="s">
        <v>88</v>
      </c>
      <c s="6" r="B16" t="n">
        <v>-4490955</v>
      </c>
      <c s="6" r="C16" t="n">
        <v>-8979587</v>
      </c>
    </row>
    <row spans="1:3" r="17">
      <c s="4" r="A17" t="s">
        <v>89</v>
      </c>
      <c s="6" r="B17" t="n">
        <v>-3083503</v>
      </c>
      <c s="6" r="C17" t="n">
        <v>711996</v>
      </c>
    </row>
    <row spans="1:3" r="18">
      <c s="4" r="A18" t="s">
        <v>90</v>
      </c>
      <c s="6" r="B18" t="n">
        <v>12702894</v>
      </c>
      <c s="6" r="C18" t="n">
        <v>11990898</v>
      </c>
    </row>
    <row spans="1:3" r="19">
      <c s="4" r="A19" t="s">
        <v>91</v>
      </c>
      <c s="6" r="B19" t="n">
        <v>9619391</v>
      </c>
      <c s="6" r="C19" t="n">
        <v>12702894</v>
      </c>
    </row>
    <row spans="1:3" r="20">
      <c s="4" r="A20" t="s">
        <v>46</v>
      </c>
    </row>
    <row spans="1:3" r="21">
      <c s="3" r="A21" t="s">
        <v>76</v>
      </c>
    </row>
    <row spans="1:3" r="22">
      <c s="4" r="A22" t="s">
        <v>68</v>
      </c>
      <c s="6" r="B22" t="n">
        <v>-428860</v>
      </c>
      <c s="6" r="C22" t="n">
        <v>536088</v>
      </c>
    </row>
    <row spans="1:3" r="23">
      <c s="3" r="A23" t="s">
        <v>77</v>
      </c>
    </row>
    <row spans="1:3" r="24">
      <c s="4" r="A24" t="s">
        <v>78</v>
      </c>
      <c s="6" r="B24" t="n">
        <v>387014</v>
      </c>
      <c s="6" r="C24" t="n">
        <v>3620497</v>
      </c>
    </row>
    <row spans="1:3" r="25">
      <c s="4" r="A25" t="s">
        <v>79</v>
      </c>
      <c s="6" r="B25" t="n">
        <v>55805</v>
      </c>
      <c s="6" r="C25" t="n">
        <v>152224</v>
      </c>
    </row>
    <row spans="1:3" r="26">
      <c s="4" r="A26" t="s">
        <v>80</v>
      </c>
      <c s="6" r="C26" t="n">
        <v>-12</v>
      </c>
    </row>
    <row spans="1:3" r="27">
      <c s="4" r="A27" t="s">
        <v>81</v>
      </c>
      <c s="6" r="B27" t="n">
        <v>151864</v>
      </c>
      <c s="6" r="C27" t="n">
        <v>-127757</v>
      </c>
    </row>
    <row spans="1:3" r="28">
      <c s="4" r="A28" t="s">
        <v>82</v>
      </c>
      <c s="6" r="B28" t="n">
        <v>-3709</v>
      </c>
      <c s="6" r="C28" t="n">
        <v>-4663</v>
      </c>
    </row>
    <row spans="1:3" r="29">
      <c s="4" r="A29" t="s">
        <v>83</v>
      </c>
      <c s="6" r="B29" t="n">
        <v>-2148</v>
      </c>
      <c s="6" r="C29" t="n">
        <v>-18019</v>
      </c>
    </row>
    <row spans="1:3" r="30">
      <c s="4" r="A30" t="s">
        <v>84</v>
      </c>
      <c s="6" r="B30" t="n">
        <v>159966</v>
      </c>
      <c s="6" r="C30" t="n">
        <v>4158358</v>
      </c>
    </row>
    <row spans="1:3" r="31">
      <c s="3" r="A31" t="s">
        <v>85</v>
      </c>
    </row>
    <row spans="1:3" r="32">
      <c s="4" r="A32" t="s">
        <v>86</v>
      </c>
      <c s="6" r="B32" t="n">
        <v>265984</v>
      </c>
      <c s="6" r="C32" t="n">
        <v>577597</v>
      </c>
    </row>
    <row spans="1:3" r="33">
      <c s="4" r="A33" t="s">
        <v>87</v>
      </c>
      <c s="6" r="B33" t="n">
        <v>-2231027</v>
      </c>
      <c s="6" r="C33" t="n">
        <v>-4111637</v>
      </c>
    </row>
    <row spans="1:3" r="34">
      <c s="4" r="A34" t="s">
        <v>88</v>
      </c>
      <c s="6" r="B34" t="n">
        <v>-1965043</v>
      </c>
      <c s="6" r="C34" t="n">
        <v>-3534040</v>
      </c>
    </row>
    <row spans="1:3" r="35">
      <c s="4" r="A35" t="s">
        <v>89</v>
      </c>
      <c s="6" r="B35" t="n">
        <v>-1805077</v>
      </c>
      <c s="6" r="C35" t="n">
        <v>624318</v>
      </c>
    </row>
    <row spans="1:3" r="36">
      <c s="4" r="A36" t="s">
        <v>90</v>
      </c>
      <c s="6" r="B36" t="n">
        <v>7217637</v>
      </c>
      <c s="6" r="C36" t="n">
        <v>6593319</v>
      </c>
    </row>
    <row spans="1:3" r="37">
      <c s="4" r="A37" t="s">
        <v>91</v>
      </c>
      <c s="6" r="B37" t="n">
        <v>5412560</v>
      </c>
      <c s="6" r="C37" t="n">
        <v>7217637</v>
      </c>
    </row>
    <row spans="1:3" r="38">
      <c s="4" r="A38" t="s">
        <v>49</v>
      </c>
    </row>
    <row spans="1:3" r="39">
      <c s="3" r="A39" t="s">
        <v>76</v>
      </c>
    </row>
    <row spans="1:3" r="40">
      <c s="4" r="A40" t="s">
        <v>68</v>
      </c>
      <c s="6" r="B40" t="n">
        <v>-402533</v>
      </c>
      <c s="6" r="C40" t="n">
        <v>1252679</v>
      </c>
    </row>
    <row spans="1:3" r="41">
      <c s="3" r="A41" t="s">
        <v>77</v>
      </c>
    </row>
    <row spans="1:3" r="42">
      <c s="4" r="A42" t="s">
        <v>78</v>
      </c>
      <c s="6" r="B42" t="n">
        <v>1316524</v>
      </c>
      <c s="6" r="C42" t="n">
        <v>4231720</v>
      </c>
    </row>
    <row spans="1:3" r="43">
      <c s="4" r="A43" t="s">
        <v>79</v>
      </c>
      <c s="6" r="B43" t="n">
        <v>107062</v>
      </c>
      <c s="6" r="C43" t="n">
        <v>279831</v>
      </c>
    </row>
    <row spans="1:3" r="44">
      <c s="4" r="A44" t="s">
        <v>80</v>
      </c>
      <c s="6" r="C44" t="n">
        <v>-32</v>
      </c>
    </row>
    <row spans="1:3" r="45">
      <c s="4" r="A45" t="s">
        <v>81</v>
      </c>
      <c s="6" r="B45" t="n">
        <v>234235</v>
      </c>
      <c s="6" r="C45" t="n">
        <v>-205846</v>
      </c>
    </row>
    <row spans="1:3" r="46">
      <c s="4" r="A46" t="s">
        <v>82</v>
      </c>
      <c s="6" r="B46" t="n">
        <v>-4538</v>
      </c>
      <c s="6" r="C46" t="n">
        <v>-6516</v>
      </c>
    </row>
    <row spans="1:3" r="47">
      <c s="4" r="A47" t="s">
        <v>83</v>
      </c>
      <c s="6" r="B47" t="n">
        <v>-3264</v>
      </c>
      <c s="6" r="C47" t="n">
        <v>-18611</v>
      </c>
    </row>
    <row spans="1:3" r="48">
      <c s="4" r="A48" t="s">
        <v>84</v>
      </c>
      <c s="6" r="B48" t="n">
        <v>1247486</v>
      </c>
      <c s="6" r="C48" t="n">
        <v>5533225</v>
      </c>
    </row>
    <row spans="1:3" r="49">
      <c s="3" r="A49" t="s">
        <v>85</v>
      </c>
    </row>
    <row spans="1:3" r="50">
      <c s="4" r="A50" t="s">
        <v>86</v>
      </c>
      <c s="6" r="B50" t="n">
        <v>324057</v>
      </c>
      <c s="6" r="C50" t="n">
        <v>401012</v>
      </c>
    </row>
    <row spans="1:3" r="51">
      <c s="4" r="A51" t="s">
        <v>87</v>
      </c>
      <c s="6" r="B51" t="n">
        <v>-2849969</v>
      </c>
      <c s="6" r="C51" t="n">
        <v>-5846559</v>
      </c>
    </row>
    <row spans="1:3" r="52">
      <c s="4" r="A52" t="s">
        <v>88</v>
      </c>
      <c s="6" r="B52" t="n">
        <v>-2525912</v>
      </c>
      <c s="6" r="C52" t="n">
        <v>-5445547</v>
      </c>
    </row>
    <row spans="1:3" r="53">
      <c s="4" r="A53" t="s">
        <v>89</v>
      </c>
      <c s="6" r="B53" t="n">
        <v>-1278426</v>
      </c>
      <c s="6" r="C53" t="n">
        <v>87678</v>
      </c>
    </row>
    <row spans="1:3" r="54">
      <c s="4" r="A54" t="s">
        <v>90</v>
      </c>
      <c s="6" r="B54" t="n">
        <v>5485257</v>
      </c>
      <c s="6" r="C54" t="n">
        <v>5397579</v>
      </c>
    </row>
    <row spans="1:3" r="55">
      <c s="4" r="A55" t="s">
        <v>91</v>
      </c>
      <c s="7" r="B55" t="n">
        <v>4206831</v>
      </c>
      <c s="7" r="C55" t="n">
        <v>5485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92</v>
      </c>
      <c s="2" r="B1" t="s">
        <v>1</v>
      </c>
    </row>
    <row spans="1:3" r="2">
      <c s="2" r="B2" t="s">
        <v>2</v>
      </c>
      <c s="2" r="C2" t="s">
        <v>31</v>
      </c>
    </row>
    <row spans="1:3" r="3">
      <c s="4" r="A3" t="s">
        <v>46</v>
      </c>
    </row>
    <row spans="1:3" r="4">
      <c s="4" r="A4" t="s">
        <v>93</v>
      </c>
      <c s="10" r="B4" t="n">
        <v>7016.95</v>
      </c>
      <c s="10" r="C4" t="n">
        <v>9074.290000000001</v>
      </c>
    </row>
    <row spans="1:3" r="5">
      <c s="4" r="A5" t="s">
        <v>49</v>
      </c>
    </row>
    <row spans="1:3" r="6">
      <c s="4" r="A6" t="s">
        <v>93</v>
      </c>
      <c s="10" r="B6" t="n">
        <v>6448.63</v>
      </c>
      <c s="10" r="C6" t="n">
        <v>8930.45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97</v>
      </c>
      <c s="2" r="B1" t="s">
        <v>1</v>
      </c>
    </row>
    <row spans="1:2" r="2">
      <c s="2" r="B2" t="s">
        <v>2</v>
      </c>
    </row>
    <row spans="1:2" r="3">
      <c s="3" r="A3" t="s">
        <v>95</v>
      </c>
    </row>
    <row spans="1:2" r="4">
      <c s="4" r="A4" t="s">
        <v>97</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STATEMENTS OF ASSETS AND LIABIL</vt:lpstr>
      <vt:lpstr>STATEMENTS OF OPERATIONS</vt:lpstr>
      <vt:lpstr>STATEMENTS OF CASH FLOWS</vt:lpstr>
      <vt:lpstr>STATEMENTS OF OPERATIONS (Paren</vt:lpstr>
      <vt:lpstr>Nature of Operations</vt:lpstr>
      <vt:lpstr>Basis of Presentation and Signi</vt:lpstr>
      <vt:lpstr>Disclosure of Derivative Instru</vt:lpstr>
      <vt:lpstr>Due from_to Brokers</vt:lpstr>
      <vt:lpstr>Allocation of Net Profits and L</vt:lpstr>
      <vt:lpstr>Related Party Transactions</vt:lpstr>
      <vt:lpstr>Financial Highlights</vt:lpstr>
      <vt:lpstr>Financial Instrument Risk</vt:lpstr>
      <vt:lpstr>Subscriptions and Redemptions</vt:lpstr>
      <vt:lpstr>Indemnification</vt:lpstr>
      <vt:lpstr>Subsequent events</vt:lpstr>
      <vt:lpstr>Basis of Presentation and Sig17</vt:lpstr>
      <vt:lpstr>Basis of Presentation and Sig18</vt:lpstr>
      <vt:lpstr>Disclosure of Derivative Inst19</vt:lpstr>
      <vt:lpstr>Financial Highlights (Tables)</vt:lpstr>
      <vt:lpstr>Condensed Schedule of Investmen</vt:lpstr>
      <vt:lpstr>Condensed Schedule of Investm22</vt:lpstr>
      <vt:lpstr>Statements of Changes in Net As</vt:lpstr>
      <vt:lpstr>Nature of Operations - Addition</vt:lpstr>
      <vt:lpstr>Basis of Presentation and Sig25</vt:lpstr>
      <vt:lpstr>Summary of Valuation of Fund's </vt:lpstr>
      <vt:lpstr>Fair Value of Funds Derivatives</vt:lpstr>
      <vt:lpstr>Disclosure of Derivative Inst28</vt:lpstr>
      <vt:lpstr>Effects of Derivative Instrumen</vt:lpstr>
      <vt:lpstr>Gross and Net Unrealized Gains </vt:lpstr>
      <vt:lpstr>Average Contract Volume by Mark</vt:lpstr>
      <vt:lpstr>Funds Trading Results by Market</vt:lpstr>
      <vt:lpstr>Due From To Brokers - Additiona</vt:lpstr>
      <vt:lpstr>Related Party Transactions - Ad</vt:lpstr>
      <vt:lpstr>Financial Highlights (Detail)</vt:lpstr>
      <vt:lpstr>Financial Instrument Risk - Add</vt:lpstr>
      <vt:lpstr>Subscriptions and Redemp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6:53Z</dcterms:created>
  <dcterms:modified xmlns:dcterms="http://purl.org/dc/terms/" xmlns:xsi="http://www.w3.org/2001/XMLSchema-instance" xsi:type="dcterms:W3CDTF">2016-03-30T17:16:53Z</dcterms:modified>
  <dc:title xmlns:dc="http://purl.org/dc/elements/1.1/">Untitled</dc:title>
  <dc:description xmlns:dc="http://purl.org/dc/elements/1.1/"/>
  <dc:subject xmlns:dc="http://purl.org/dc/elements/1.1/"/>
  <cp:keywords/>
  <cp:category/>
</cp:coreProperties>
</file>